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Consolidated Statements of Pa_2"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Equity Method Investments" sheetId="16" state="visible" r:id="rId16"/>
    <sheet xmlns:r="http://schemas.openxmlformats.org/officeDocument/2006/relationships" name="Accrued and Other Current Liabi" sheetId="17" state="visible" r:id="rId17"/>
    <sheet xmlns:r="http://schemas.openxmlformats.org/officeDocument/2006/relationships" name="Long-Term Debt" sheetId="18" state="visible" r:id="rId18"/>
    <sheet xmlns:r="http://schemas.openxmlformats.org/officeDocument/2006/relationships" name="Asset Retirement Obligation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Unit-Based Compensation" sheetId="22" state="visible" r:id="rId22"/>
    <sheet xmlns:r="http://schemas.openxmlformats.org/officeDocument/2006/relationships" name="Revenue" sheetId="23" state="visible" r:id="rId23"/>
    <sheet xmlns:r="http://schemas.openxmlformats.org/officeDocument/2006/relationships" name="Related Party Transactions" sheetId="24" state="visible" r:id="rId24"/>
    <sheet xmlns:r="http://schemas.openxmlformats.org/officeDocument/2006/relationships" name="Impairments and Other Expenses" sheetId="25" state="visible" r:id="rId25"/>
    <sheet xmlns:r="http://schemas.openxmlformats.org/officeDocument/2006/relationships" name="Segment Reporting" sheetId="26" state="visible" r:id="rId26"/>
    <sheet xmlns:r="http://schemas.openxmlformats.org/officeDocument/2006/relationships" name="Concentration of Credit Risk"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Equity Method Investments (Tabl" sheetId="37" state="visible" r:id="rId37"/>
    <sheet xmlns:r="http://schemas.openxmlformats.org/officeDocument/2006/relationships" name="Accrued and Other Current Lia_2" sheetId="38" state="visible" r:id="rId38"/>
    <sheet xmlns:r="http://schemas.openxmlformats.org/officeDocument/2006/relationships" name="Long-Term Debt (Tables)" sheetId="39" state="visible" r:id="rId39"/>
    <sheet xmlns:r="http://schemas.openxmlformats.org/officeDocument/2006/relationships" name="Asset Retirement Obligations (T" sheetId="40" state="visible" r:id="rId40"/>
    <sheet xmlns:r="http://schemas.openxmlformats.org/officeDocument/2006/relationships" name="Commitments and Contingencies (" sheetId="41" state="visible" r:id="rId41"/>
    <sheet xmlns:r="http://schemas.openxmlformats.org/officeDocument/2006/relationships" name="Equity (Tables)" sheetId="42" state="visible" r:id="rId42"/>
    <sheet xmlns:r="http://schemas.openxmlformats.org/officeDocument/2006/relationships" name="Unit-Based Compensation (Tables" sheetId="43" state="visible" r:id="rId43"/>
    <sheet xmlns:r="http://schemas.openxmlformats.org/officeDocument/2006/relationships" name="Revenue (Tables)" sheetId="44" state="visible" r:id="rId44"/>
    <sheet xmlns:r="http://schemas.openxmlformats.org/officeDocument/2006/relationships" name="Impairments and Other Expenses " sheetId="45" state="visible" r:id="rId45"/>
    <sheet xmlns:r="http://schemas.openxmlformats.org/officeDocument/2006/relationships" name="Concentration of Credit Risk (T" sheetId="46" state="visible" r:id="rId46"/>
    <sheet xmlns:r="http://schemas.openxmlformats.org/officeDocument/2006/relationships" name="Quarterly Financial Data (Una_2" sheetId="47" state="visible" r:id="rId47"/>
    <sheet xmlns:r="http://schemas.openxmlformats.org/officeDocument/2006/relationships" name="Business and Organization - Nar"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Acquisitions - Narrative (Detai" sheetId="52" state="visible" r:id="rId52"/>
    <sheet xmlns:r="http://schemas.openxmlformats.org/officeDocument/2006/relationships" name="Acquisitions - Carrying value o" sheetId="53" state="visible" r:id="rId53"/>
    <sheet xmlns:r="http://schemas.openxmlformats.org/officeDocument/2006/relationships" name="Acquisitions - Fair value of FB" sheetId="54" state="visible" r:id="rId54"/>
    <sheet xmlns:r="http://schemas.openxmlformats.org/officeDocument/2006/relationships" name="Acquisitions - Summary of total" sheetId="55" state="visible" r:id="rId55"/>
    <sheet xmlns:r="http://schemas.openxmlformats.org/officeDocument/2006/relationships" name="Acquisitions - Carrying value_2" sheetId="56" state="visible" r:id="rId56"/>
    <sheet xmlns:r="http://schemas.openxmlformats.org/officeDocument/2006/relationships" name="Acquisitions - Carrying value_3" sheetId="57" state="visible" r:id="rId57"/>
    <sheet xmlns:r="http://schemas.openxmlformats.org/officeDocument/2006/relationships" name="Acquisitions - Recast Financial" sheetId="58" state="visible" r:id="rId58"/>
    <sheet xmlns:r="http://schemas.openxmlformats.org/officeDocument/2006/relationships" name="Inventories - Components of Inv"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Equity Method Investments - Sch" sheetId="66" state="visible" r:id="rId66"/>
    <sheet xmlns:r="http://schemas.openxmlformats.org/officeDocument/2006/relationships" name="Equity Method Investments - Nar" sheetId="67" state="visible" r:id="rId67"/>
    <sheet xmlns:r="http://schemas.openxmlformats.org/officeDocument/2006/relationships" name="Accrued and Other Current Lia_3" sheetId="68" state="visible" r:id="rId68"/>
    <sheet xmlns:r="http://schemas.openxmlformats.org/officeDocument/2006/relationships" name="Long-Term Debt - Narrative (Det" sheetId="69" state="visible" r:id="rId69"/>
    <sheet xmlns:r="http://schemas.openxmlformats.org/officeDocument/2006/relationships" name="Long-Term Debt - Components of " sheetId="70" state="visible" r:id="rId70"/>
    <sheet xmlns:r="http://schemas.openxmlformats.org/officeDocument/2006/relationships" name="Long-Term Debt - Schedule of Ma" sheetId="71" state="visible" r:id="rId71"/>
    <sheet xmlns:r="http://schemas.openxmlformats.org/officeDocument/2006/relationships" name="Asset Retirement Obligations - "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Equity - Narrative (Details)" sheetId="75" state="visible" r:id="rId75"/>
    <sheet xmlns:r="http://schemas.openxmlformats.org/officeDocument/2006/relationships" name="Equity - Schedule of Common Uni" sheetId="76" state="visible" r:id="rId76"/>
    <sheet xmlns:r="http://schemas.openxmlformats.org/officeDocument/2006/relationships" name="Equity - Distributions (Details" sheetId="77" state="visible" r:id="rId77"/>
    <sheet xmlns:r="http://schemas.openxmlformats.org/officeDocument/2006/relationships" name="Equity - Weighted Average Limit" sheetId="78" state="visible" r:id="rId78"/>
    <sheet xmlns:r="http://schemas.openxmlformats.org/officeDocument/2006/relationships" name="Equity - Schedule of Net Income" sheetId="79" state="visible" r:id="rId79"/>
    <sheet xmlns:r="http://schemas.openxmlformats.org/officeDocument/2006/relationships" name="Unit-Based Compensation - Narra" sheetId="80" state="visible" r:id="rId80"/>
    <sheet xmlns:r="http://schemas.openxmlformats.org/officeDocument/2006/relationships" name="Unit-Based Compensation - Perfo" sheetId="81" state="visible" r:id="rId81"/>
    <sheet xmlns:r="http://schemas.openxmlformats.org/officeDocument/2006/relationships" name="Unit-Based Compensation - Time-" sheetId="82" state="visible" r:id="rId82"/>
    <sheet xmlns:r="http://schemas.openxmlformats.org/officeDocument/2006/relationships" name="Unit-Based Compensation - Total" sheetId="83" state="visible" r:id="rId83"/>
    <sheet xmlns:r="http://schemas.openxmlformats.org/officeDocument/2006/relationships" name="Revenue - Narrative (Details)" sheetId="84" state="visible" r:id="rId84"/>
    <sheet xmlns:r="http://schemas.openxmlformats.org/officeDocument/2006/relationships" name="Revenue - Revenues Disaggregate" sheetId="85" state="visible" r:id="rId85"/>
    <sheet xmlns:r="http://schemas.openxmlformats.org/officeDocument/2006/relationships" name="Revenue - Deferred Revenues (De" sheetId="86" state="visible" r:id="rId86"/>
    <sheet xmlns:r="http://schemas.openxmlformats.org/officeDocument/2006/relationships" name="Related Party Transactions - Na" sheetId="87" state="visible" r:id="rId87"/>
    <sheet xmlns:r="http://schemas.openxmlformats.org/officeDocument/2006/relationships" name="Impairments and Other Expense_2" sheetId="88" state="visible" r:id="rId88"/>
    <sheet xmlns:r="http://schemas.openxmlformats.org/officeDocument/2006/relationships" name="Impairments and Other Expense_3" sheetId="89" state="visible" r:id="rId89"/>
    <sheet xmlns:r="http://schemas.openxmlformats.org/officeDocument/2006/relationships" name="Segment Reporting - Narrative (" sheetId="90" state="visible" r:id="rId90"/>
    <sheet xmlns:r="http://schemas.openxmlformats.org/officeDocument/2006/relationships" name="Concentration of Credit Risk - " sheetId="91" state="visible" r:id="rId91"/>
    <sheet xmlns:r="http://schemas.openxmlformats.org/officeDocument/2006/relationships" name="Quarterly Financial Data (Una_3" sheetId="92" state="visible" r:id="rId92"/>
    <sheet xmlns:r="http://schemas.openxmlformats.org/officeDocument/2006/relationships" name="Schedule II - Valuation and Q_2" sheetId="93" state="visible" r:id="rId93"/>
  </sheets>
  <definedNames/>
  <calcPr calcId="124519" fullCalcOnLoad="1"/>
</workbook>
</file>

<file path=xl/sharedStrings.xml><?xml version="1.0" encoding="utf-8"?>
<sst xmlns="http://schemas.openxmlformats.org/spreadsheetml/2006/main" uniqueCount="835">
  <si>
    <t>Document and Entity Information - USD ($)</t>
  </si>
  <si>
    <t>12 Months Ended</t>
  </si>
  <si>
    <t>Dec. 31, 2018</t>
  </si>
  <si>
    <t>Feb. 14, 2019</t>
  </si>
  <si>
    <t>Jun. 30, 2018</t>
  </si>
  <si>
    <t>Document And Entity Information [Abstract]</t>
  </si>
  <si>
    <t>Entity Registrant Name</t>
  </si>
  <si>
    <t>Hi-Crush Partners LP</t>
  </si>
  <si>
    <t>Trading Symbol</t>
  </si>
  <si>
    <t>HCL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1]</t>
  </si>
  <si>
    <t>Current assets:</t>
  </si>
  <si>
    <t>Cash</t>
  </si>
  <si>
    <t>Accounts receivable, net (Note 3)</t>
  </si>
  <si>
    <t>Inventories (Note 5)</t>
  </si>
  <si>
    <t>Prepaid expenses and other current assets</t>
  </si>
  <si>
    <t>Total current assets</t>
  </si>
  <si>
    <t>Property, plant and equipment, net (Note 6)</t>
  </si>
  <si>
    <t>Goodwill and intangible assets, net (Note 7)</t>
  </si>
  <si>
    <t>Equity method investments (Note 8)</t>
  </si>
  <si>
    <t>Other assets</t>
  </si>
  <si>
    <t>Total assets</t>
  </si>
  <si>
    <t>Current liabilities:</t>
  </si>
  <si>
    <t>Accounts payable</t>
  </si>
  <si>
    <t>Accrued and other current liabilities (Note 9)</t>
  </si>
  <si>
    <t>Current portion of deferred revenues (Note 15)</t>
  </si>
  <si>
    <t>Current portion of long-term debt (Note 10)</t>
  </si>
  <si>
    <t>Total current liabilities</t>
  </si>
  <si>
    <t>Deferred revenues (Note 15)</t>
  </si>
  <si>
    <t>Long-term debt (Note 10)</t>
  </si>
  <si>
    <t>Asset retirement obligations (Note 11)</t>
  </si>
  <si>
    <t>Other liabilities (Note 12)</t>
  </si>
  <si>
    <t>Total liabilities</t>
  </si>
  <si>
    <t>Commitments and contingencies (Note 12)</t>
  </si>
  <si>
    <t xml:space="preserve"> </t>
  </si>
  <si>
    <t>Equity and partners' capital:</t>
  </si>
  <si>
    <t>Limited partners interest, 100,874,988 and 89,009,188 units outstanding, respectively</t>
  </si>
  <si>
    <t>Accumulated other comprehensive loss</t>
  </si>
  <si>
    <t>Total partners' capital</t>
  </si>
  <si>
    <t>Non-controlling interest</t>
  </si>
  <si>
    <t>Total equity and partners' capital</t>
  </si>
  <si>
    <t>Total liabilities, equity and partners' capital</t>
  </si>
  <si>
    <t>Financial information has been recast to include the financial position and results attributable to our sponsor and general partner.</t>
  </si>
  <si>
    <t>Consolidated Balance Sheets (Parenthetical) - shares</t>
  </si>
  <si>
    <t>Statement of Financial Position [Abstract]</t>
  </si>
  <si>
    <t>Limited partners interest, units outstanding</t>
  </si>
  <si>
    <t>Consolidated Statements of Operations - USD ($) $ in Thousands</t>
  </si>
  <si>
    <t>Dec. 31, 2016</t>
  </si>
  <si>
    <t>[1],[2]</t>
  </si>
  <si>
    <t>Income Statement [Abstract]</t>
  </si>
  <si>
    <t>Revenues (Note 15)</t>
  </si>
  <si>
    <t>Cost of goods sold (excluding depreciation, depletion and amortization)</t>
  </si>
  <si>
    <t>Depreciation, depletion and amortization</t>
  </si>
  <si>
    <t>Gross profit (loss)</t>
  </si>
  <si>
    <t>Operating costs and expenses:</t>
  </si>
  <si>
    <t>General and administrative expenses</t>
  </si>
  <si>
    <t>Accretion of asset retirement obligations</t>
  </si>
  <si>
    <t>Impairments and other operating expenses (Note 17)</t>
  </si>
  <si>
    <t>Other operating income</t>
  </si>
  <si>
    <t>Income (loss) from operations</t>
  </si>
  <si>
    <t>Other income (expense):</t>
  </si>
  <si>
    <t>Earnings from equity method investments (Note 8)</t>
  </si>
  <si>
    <t>Interest expense</t>
  </si>
  <si>
    <t>Loss on extinguishment of debt</t>
  </si>
  <si>
    <t>Net income (loss)</t>
  </si>
  <si>
    <t>Earnings (loss) per limited partner unit:</t>
  </si>
  <si>
    <t>Earnings (loss) per limited partner unit - basic (usd per unit)</t>
  </si>
  <si>
    <t>Earnings (loss) per limited partner unit - diluted (usd per unit)</t>
  </si>
  <si>
    <t>Weighted average limited partner units outstanding, basic (in units)</t>
  </si>
  <si>
    <t>Weighted average limited partner units outstanding, diluted (in units)</t>
  </si>
  <si>
    <t>Distribution declared per limited partner unit (usd per unit)</t>
  </si>
  <si>
    <t>[2]</t>
  </si>
  <si>
    <t>Financial information has been recast to include the results attributable to Hi-Crush Whitehall LLC and Other Assets.</t>
  </si>
  <si>
    <t>Consolidated Statements of Comprehensive Income - USD ($) $ in Thousands</t>
  </si>
  <si>
    <t>Statement of Comprehensive Income [Abstract]</t>
  </si>
  <si>
    <t>Foreign currency translation adjustment</t>
  </si>
  <si>
    <t>Comprehensive income (loss)</t>
  </si>
  <si>
    <t>Consolidated Statements of Cash Flows - USD ($) $ in Thousands</t>
  </si>
  <si>
    <t>Operating activities:</t>
  </si>
  <si>
    <t>Adjustments to reconcile net income (loss) to net cash provided by (used in) operating activities:</t>
  </si>
  <si>
    <t>Depreciation and depletion</t>
  </si>
  <si>
    <t>Amortization of intangible assets</t>
  </si>
  <si>
    <t>Loss on impairments of goodwill</t>
  </si>
  <si>
    <t>Provision for doubtful accounts</t>
  </si>
  <si>
    <t>Unit-based compensation to directors and employees</t>
  </si>
  <si>
    <t>Amortization of loan origination costs into interest expense</t>
  </si>
  <si>
    <t>Accrued interest converted to debt</t>
  </si>
  <si>
    <t>(Gain) loss on disposal of property, plant and equipment</t>
  </si>
  <si>
    <t>Earnings from equity method investments</t>
  </si>
  <si>
    <t>Changes in operating assets and liabilities:</t>
  </si>
  <si>
    <t>Accounts receivable</t>
  </si>
  <si>
    <t>Inventories</t>
  </si>
  <si>
    <t>Accrued and other current liabilities</t>
  </si>
  <si>
    <t>Deferred revenues</t>
  </si>
  <si>
    <t>Deferred rent</t>
  </si>
  <si>
    <t>Net cash provided by (used in) operating activities</t>
  </si>
  <si>
    <t>Investing activities:</t>
  </si>
  <si>
    <t>Capital expenditures for property, plant and equipment</t>
  </si>
  <si>
    <t>Proceeds from sale of property, plant and equipment</t>
  </si>
  <si>
    <t>Business acquisition, net of cash acquired</t>
  </si>
  <si>
    <t>Asset acquisition</t>
  </si>
  <si>
    <t>Equity method investments</t>
  </si>
  <si>
    <t>Restricted cash, net</t>
  </si>
  <si>
    <t>Net cash used in investing activities</t>
  </si>
  <si>
    <t>Financing activities:</t>
  </si>
  <si>
    <t>Proceeds from equity issuances, net</t>
  </si>
  <si>
    <t>Transaction costs associated with equity issuances</t>
  </si>
  <si>
    <t>Proceeds from issuance of long-term debt</t>
  </si>
  <si>
    <t>Repayment of long-term debt</t>
  </si>
  <si>
    <t>Proceeds from insurance premium notes</t>
  </si>
  <si>
    <t>Repayment of premium financing notes</t>
  </si>
  <si>
    <t>Loan origination costs</t>
  </si>
  <si>
    <t>Contributions (withdrawals) from unit purchase program participants</t>
  </si>
  <si>
    <t>Repurchase of common units</t>
  </si>
  <si>
    <t>Redemption of common units</t>
  </si>
  <si>
    <t>Payment of accrued distribution equivalent rights</t>
  </si>
  <si>
    <t>Distributions paid to members of Hi-Crush Proppants LLC</t>
  </si>
  <si>
    <t>Distributions paid to limited partner unitholders</t>
  </si>
  <si>
    <t>Net cash provided by financing activities</t>
  </si>
  <si>
    <t>Effects of exchange rate on cash</t>
  </si>
  <si>
    <t>Net increase (decrease) in cash</t>
  </si>
  <si>
    <t>Cash at beginning of period</t>
  </si>
  <si>
    <t>Cash at end of period</t>
  </si>
  <si>
    <t>Non-cash investing and financing activities:</t>
  </si>
  <si>
    <t>Increase (decrease) in accounts payable and accrued liabilities for additions to property, plant and equipment</t>
  </si>
  <si>
    <t>Increase in property, plant and equipment for asset retirement obligations</t>
  </si>
  <si>
    <t>Debt financed capital expenditures</t>
  </si>
  <si>
    <t>Estimated fair value of contingent consideration liability</t>
  </si>
  <si>
    <t>Issuance of units for acquisitions</t>
  </si>
  <si>
    <t>Issuance of units under unit purchase programs</t>
  </si>
  <si>
    <t>Increase (decrease) in accrued distribution equivalent rights</t>
  </si>
  <si>
    <t>Cash paid for interest</t>
  </si>
  <si>
    <t>Consolidated Statements of Partners' Capital - USD ($)</t>
  </si>
  <si>
    <t>Total</t>
  </si>
  <si>
    <t>Limited Partner Capital</t>
  </si>
  <si>
    <t>Noncontrolling Interest</t>
  </si>
  <si>
    <t>Accumulated Other Comprehensive Income (Loss)</t>
  </si>
  <si>
    <t>Partners' Capital, beginning balance at Dec. 31, 2015</t>
  </si>
  <si>
    <t>Increase (Decrease) in Partners' Capital</t>
  </si>
  <si>
    <t>Issuance of common units, net</t>
  </si>
  <si>
    <t>Issuance of common units to directors and employees</t>
  </si>
  <si>
    <t>Unit-based compensation expense</t>
  </si>
  <si>
    <t>Cash distribution paid to members of Hi-Crush Proppants LLC</t>
  </si>
  <si>
    <t>Forfeiture of distribution equivalent rights</t>
  </si>
  <si>
    <t>Partners' Capital, ending balance at Dec. 31, 2016</t>
  </si>
  <si>
    <t>Issuance of common units for asset acquisition</t>
  </si>
  <si>
    <t>Distribution of common units to members of Hi-Crush Proppants LLC</t>
  </si>
  <si>
    <t>Distributions, including distribution equivalent rights</t>
  </si>
  <si>
    <t>Partners' Capital, ending balance at Dec. 31, 2017</t>
  </si>
  <si>
    <t>Issuance of common units for business acquisition</t>
  </si>
  <si>
    <t>Acquisition of Hi-Crush Proppants LLC and Hi-Crush GP LLC</t>
  </si>
  <si>
    <t>Other comprehensive loss</t>
  </si>
  <si>
    <t>Partners' Capital, ending balance at Dec. 31, 2018</t>
  </si>
  <si>
    <t>Consolidated Statements of Partners' Capital (Parenthetical) - shares</t>
  </si>
  <si>
    <t>Statement of Partners' Capital [Abstract]</t>
  </si>
  <si>
    <t>Number of common units issued to directors and employees (in units)</t>
  </si>
  <si>
    <t>Number of common units issued (in units)</t>
  </si>
  <si>
    <t>Number of common units issued for a business acquisition (in units)</t>
  </si>
  <si>
    <t>Number of common units issued for an asset acquisition (in units)</t>
  </si>
  <si>
    <t>Number of common units repurchased (in units)</t>
  </si>
  <si>
    <t>Number of common units distributed to members of Hi-Crush Proppants LLC (in units)</t>
  </si>
  <si>
    <t>Number of common units redeemed (in units)</t>
  </si>
  <si>
    <t>Business and Organization</t>
  </si>
  <si>
    <t>Organization, Consolidation and Presentation of Financial Statements [Abstract]</t>
  </si>
  <si>
    <t>Business and Organization Hi-Crush Partners LP (together with its subsidiaries, the "Partnership," "we," "us" or "our") is a Delaware limited partnership formed on May 8, 2012. In connection with its formation, the Partnership issued a non-economic general partner interest to Hi-Crush GP LLC (the "general partner"), and a 100% limited partner interest to Hi-Crush Proppants LLC (the "sponsor"), its organizational limited partner. The Partnership is a fully integrated, strategic provider of proppant and logistics solutions to the North American petroleum industry. We provide mine-to-wellsite logistics services that optimize proppant supply to customers in all major oil and gas basins in the United States, and own and operate multiple frac sand mining facilities and in-basin terminals. Our PropStream ® service, offering both container- and silo-based wellsite delivery and storage systems, provides the highest level of flexibility, safety and efficiency in managing the full scope and value of the proppant supply chain. On August 31, 2016, the Partnership acquired from its sponsor all of the outstanding membership interests in Hi-Crush Blair LLC ("Blair"), the entity that owned our sponsor's Blair facility (the "Blair Contribution"). On March 15, 2017, the Partnership acquired from its sponsor all of the outstanding membership interests in Hi-Crush Whitehall LLC ("Whitehall"), the entity that owned our sponsor’s Whitehall facility, the remaining 2.0% equity interest in Hi-Crush Augusta LLC ("Augusta"), and all of the outstanding membership interests in PDQ Properties LLC (together, the "Other Assets") (the "Whitehall Contribution"). On March 3, 2017, the Partnership completed an acquisition of Permian Basin Sand Company, LLC ("Permian Basin Sand"). With the acquisition of Permian Basin Sand, we acquired a 1,226 -acre frac sand reserve, located near Kermit, Texas, strategically positioned in the Permian Basin. On August 1, 2018, the Partnership completed the acquisition of FB Industries Inc. ("FB Industries"), a company engaged in the engineering, design and marketing of silo-based frac sand management systems. On October 21, 2018, the Partnership entered into a contribution agreement with our sponsor pursuant to which the Partnership acquired all of the then outstanding membership interests in the sponsor and the non-economic general partner interest in the Partnership, in exchange for 11,000,000 newly issued common units (the "Sponsor Contribution"). In connection with the acquisition, all of the outstanding incentive distribution rights representing limited partnership interests in the Partnership were canceled and extinguished and the sponsor waived any and all rights to receive contingent consideration payments from the Partnership or our subsidiaries pursuant to certain previously entered into contribution agreements to which it was a party. Refer to Note 4 - Acquisitions</t>
  </si>
  <si>
    <t>Basis of Presentation</t>
  </si>
  <si>
    <t>Basis of Presentation The Sponsor Contribution, Blair Contribution and Whitehall Contribution were accounted for as transactions between entities under common control whereby the net assets of our sponsor and general partner and Blair, Whitehall and Other Assets were recorded at their historical cost. Therefore, the Partnership's historical financial information has been recast to combine our sponsor and general partner, Blair, Whitehall and Other Assets with the Partnership as if the combination had been in effect since inception of the common control. Refer to Note 4 - Acquisitions for additional disclosure regarding the Sponsor Contribution, Blair Contribution and Whitehall Contribution.</t>
  </si>
  <si>
    <t>Significant Accounting Policies</t>
  </si>
  <si>
    <t>Accounting Policies [Abstract]</t>
  </si>
  <si>
    <t>Significant Accounting Policies Use of Estimates The preparation of the financial statements in conformity with accounting principles generally accepted in the United States of America ("GAAP") requires management to make estimates and assumptions that affect the reported amount of assets and liabilities and disclosure of contingent liabilities at the date of the financial statements and the reported amount of revenues and expenses during the reporting period. The more significant estimates relate to purchase accounting allocations and valuations, estimates and assumptions for our mineral reserves and its impact on calculating our depreciation and depletion expense under the units-of-production depreciation method, assessing potential impairment of long-lived assets, estimating potential loss contingencies, inventory valuation, valuation of unit-based compensation, estimated fair value of contingent consideration in the future and the estimated cost of future asset retirement obligations. Actual results could differ from those estimates. Cash and Cash Equivalents Cash and cash equivalents consist of all cash balances and highly liquid investments with an original maturity of three months or less. Accounts Receivable Trade receivables relate to sales of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As of each of December 31, 2018 and 2017 , the Partnership maintained an allowance for doubtful accounts of $1,060 . During the first quarter of 2016, the Partnership incurred bad debt expense of $8,236 which was primarily the result of a spot customer filing for bankruptcy. Revenues recognized in advance of invoice issuance create assets referred to as "unbilled receivables." Any portion of our unbilled receivables for which our right to consideration is conditional on a factor other than the passage of time is considered a contract asset. These assets are presented on a combined basis with accounts receivable and are converted to trade receivables once billed. Deferred Financing Charges Certain direct costs incurred in connection with debt financing have been capitalized and are being amortized using the straight-line method, which approximates the effective interest method, over the life of the debt. Amortization expense is included in interest expense and was $1,164 , $2,022 and $3,678 for the years ended December 31, 2018 , 2017 and 2016 , respectively. Debt issuance costs related to a recognized debt liability are presented in the balance sheet as a direct deduction from the carrying amount of that debt liability, consistent with debt discounts. Debt issuance costs associated with a revolving credit facility are maintained in other assets. In connection with the private placement of $450,000 aggregate principal amount of its 9.50% senior unsecured notes due 2026 (the "Senior Notes") and a senior secured revolving credit facility (the "ABL Credit Facility"), the Partnership incurred debt issuance costs of $12,067 that were capitalized. As of December 31, 2018 and 2017 , the Partnership maintained unamortized debt issuance costs of $9,375 and $3,643 within long-term debt, respectively and $1,953 and $1,070 within other assets, respectively. Refer to Note 10 - Long-Term Debt for additional disclosure on our debt. The following is a summary of future amortization expense associated with deferred financing charges: For the years ending December 31, 2019 $ 1,662 2020 1,662 2021 1,662 2022 1,662 2023 1,485 Thereafter 3,195 Total $ 11,328 Inventories Sand inventory is stated at the lower of cost or net realizable value using the average cost method. Inventory manufactured at our production facilities includes direct excavation costs, processing costs, overhead allocation, depreciation and depletion. Stockpile tonnages are calculated by measuring the number of tons added and removed from the stockpile. Tonnages are verified periodically by an independent surveyor. Costs are calculated on a per ton basis and are applied to the stockpile based on the number of tons in the stockpile. Inventory transported for sale at our terminal facilities or at the blender includes the cost of purchased or manufactured sand, plus transportation and handling related charges. Spare parts inventory includes critical spares, materials and supplies. We account for spare parts on a first-in, first-out basis, and value the inventory at the lower of cost or net realizable value. Detail reviews are performed related to the net realizable value of the spare parts inventory, giving consideration to quality, excessive levels, obsolescence and other factors. Payments to third parties for silo systems and other equipment manufactured for sale to third parties is included in inventory as work-in-process until completed and ready for delivery to the customer, at which time it is classified as finished goods inventory. Silo systems and equipment for sale to third parties is stated at the lower of cost or net realizable value using the average cost method. Property, Plant and Equipment Additions and improvements occurring through the normal course of business are capitalized at cost. When assets are retired or disposed of, the cost and the accumulated depreciation and depletion are eliminated from the accounts and any gain or loss is reflected in the Consolidated Statements of Operations. Expenditures for normal repairs and maintenance are expensed as incurred. Construction-in-progress is primarily comprised of machinery and equipment which has not been placed in service. Mine development costs include engineering, mineralogical studies, drilling and other related costs to develop the mine, the removal of overburden to initially expose the mineral and building access ways. Exploration costs are expensed as incurred and classified as exploration expens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Capitalized costs incurred during the year for major improvement and capital projects that are not placed in service are recorded as construction-in-progress. Construction-in-progress is not depreciated until the related assets or improvements are ready to be placed in service. We capitalize interest cost as part of the historical cost of constructing an asset and preparing it for its intended use. These interest costs are included in the property, plant and equipment on the Consolidated Balance Sheet. Fixed assets other than plant facilities and buildings associated with productive, depletable properties are carried at historical cost and are depreciated using the straight-line method over the estimated useful lives of the assets, as follows: Computer equipment 3 years Furniture and fixtures 7 years Vehicles 5 years Equipment 5-15 years Rail spurs and asset retirement obligations 17-33 years Rail and rail equipment 15-20 years Transload facilities and equipment 15-25 years Plant facilities and buildings associated with productive, depletable properties that contain frac sand reserves are carried at historical cost and are depreciated using the units-of-production method. Units-of-production rates are based on the amount of proved developed frac sand reserves that are estimated to be recoverable from existing facilities using current operating methods. Impairment of Long-lived Assets Recoverability of investments in property, plant and equipment, and mineral rights is evaluated annually, or more often if events or circumstances indicate the impairment of an asset may exist. Estimated future undiscounted net cash flows are calculated using estimates of proven and probable sand reserves, estimated future sales prices (considering historical and current prices, price trends and related factors) and operating costs and anticipated capital expenditures. Reductions in the carrying value of our investment are only recorded if the undiscounted cash flows are less than our book basis in the applicable assets. Impairment losses are recognized based on the extent that the remaining investment exceeds the fair value, which is determined based upon the estimated future discounted net cash flows to be generated by the property, plant and equipment and mineral rights. Management’s estimates of prices, recoverable proven and probable reserves and operating and capital costs are subject to certain risks and uncertainties which may affect the recoverability of our investments in property, plant and equipment. Although management has made its best estimate of these factors based on current conditions, it is reasonably possible that changes could occur in the near term, which could adversely affect management’s estimate of the net cash flows expected to be generated from its operating property. No impairment charges were recorded during the years ended December 31, 2018 , 2017 and 2016. Goodwill and Intangible Assets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During the year ended December 31, 2016, we recognized a $33,745 impairment loss of goodwill. The Partnership did not recognize any impairments for goodwill during the years ended December 31, 2018 and 2017. Refer to Note 17 - Impairments and Other Operating Expenses for additional disclosure regarding our goodwill impairment assessment. The Partnership amortizes the cost of other intangible assets on a straight line basis over their estimated useful lives, ranging from 1 to 20 years. An impairment assessment is performed if events or circumstances occur and may result in the change of the useful lives of the intangible assets. The Partnership did not recognize any impairments for intangible assets during the years ended December 31, 2018 , 2017 and 2016. Equity Method Investments The Partnership accounts for investments that it does not control but has the ability to exercise significant influence, using the equity method of accounting. Under this method, the investment is carried originally at cost, increased by any allocated share of the Partnership's net income and contributions made, and decreased by any allocated share of the Partnership's net losses and distributions received. The Partnership's allocated share of income and losses are based on the rights and priorities outlined in the equity investment agreement. Contingent Consideration Accounting standards require that contingent consideration be recorded at fair value at the date of acquisition and revalued during subsequent reporting dates under the acquisition method of accounting. The estimated fair value of contingent consideration is recorded as other liabilities on the Consolidated Balance Sheet. The estimate of fair value of a contingent consideration obligation requires subjective assumptions to be made regarding future business results, discount rates and probabilities assigned to various potential business result scenarios. Any adjustments to fair value are recognized in earnings in the period identified. Refer to Note 12 - Commitments and Contingencies for additional disclosure regarding contingent consideration. Contingent consideration arrangements entered into in connection with acquisitions between entities under common control are valued at fair value at the date of acquisition and any differences between the original estimated fair value, and the actual resulting payments in the future are reflected as an equity adjustment to the deemed distributions associated with the acquisitions. Asset Retirement Obligations In accordance with Accounting Standards Codification ("ASC") 410-20, Asset Retirement Obligations , we recognize reclamation obligations when incurred and record them as liabilities at fair value. In addition, a corresponding increase in the carrying amount of the related asset is recorded and depreciated over such asset’s useful life.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 Revenue Recognition As of January 1, 2018, we adopted the new Accounting Standards Update ("ASU") 2014-09, Revenue from Contracts with Customers (Topic 606), and all the related amendments to all contracts using the full retrospective method. The adoption of Topic 606 had no impact on our revenue recognition practices or impact to our Consolidated Financial Statements but required additional disclosures. Refer to Note 15 - Revenues for additional disclosure regarding revenues. We generate frac sand revenues from the sale of raw frac sand that our customers purchase for use in the oil and natural gas industry. A substantial portion of our frac sand is sold to customers with whom we have long-term supply agreements, the current terms of which expire between 2020 and 2024 . The agreements define, among other commitments, the volume of product that the Partnership must provide and the volume that the customer must purchase by the end of the defined periods. Pricing structures under our agreements are in many cases subject to certain contractual adjustments and consist of a combination of negotiated pricing and fixed pricing. These arrangements may undergo negotiations regarding pricing and volume requirements, which may occur in volatile market conditions. We also sell sand through individual purchase orders executed on the spot market, at prices and other terms determined by the existing market conditions as well as the specific requirements of the customer. We typically invoice our frac sand customers as the product is delivered and title transfers to the customer, with standard collection terms of net 30 days . Frac sand sales revenues are recognized at the point in time following the transfer of control to the customer when legal title passes, which may occur at the production facility, rail origin, terminal or wellsite. Revenue recognition is driven by the execution and delivery of frac sand by the Partnership to the customer, which is initiated by the customer placing an order for frac sand, the Partnership accepting and processing the order, and the physical delivery of sand at the location specified by the customer. At that point in time, delivery has occurred, evidence of a contractual arrangement exists and collectability is reasonably assured. Revenue from make-whole provisions in our customer contracts is recognized as other revenue at the end of the defined period when collectability is certain. Customer prepayments in excess of customer obligations remaining on account upon the expiration or termination of a contract are recognized as other operating income during the period in which the expiration or termination occurs. During the year ended December 31, 2017, the Partnership recognized $3,554 related to a contract dispute that was subsequently resolved, which is included in other operating income on our Consolidated Statements of Operations. We generate other revenues primarily through the performance of our PropStream logistics service, which includes transportation, equipment rental, and labor services, as well as through activities performed at our in-basin terminals, including transloading sand for counterparties, and lease of storage space. Transportation services typically consist of transporting proppant from storage facilities to the wellsite and are contracted through work orders executed under established pricing agreements. The amount invoiced reflects the transportation services rendered. Equipment rental services provide customers with use of our PropStream fleet equipment for either contractual periods defined through formal agreements or for work orders under established pricing agreements. The amounts invoiced reflect either the contractual monthly minimum, or the length of time the equipment was utilized in the billing period. Labor services provide customers with supervisory, logistics, or field personnel through formal agreements or work orders executed under established pricing agreements. The amounts invoiced reflect either the contractual monthly minimum, or the amount of time our labor services were utilized in the billing period. We typically invoice our customers as product is delivered and services are rendered, with standard collection terms of net 30 days . We recognize revenue for PropStream logistics services and other revenues as title of the product transfers and the services have been rendered and completed. At that point in time, delivery of service has occurred, evidence of a contractual arrangement exists and collectability is reasonably assured. Deferred Revenues We occasionally receive prepayments from customers for future deliveries of frac sand or equipment. These prepayments represent consideration that is unconditional for which we have yet to transfer title to the sand or equipment. Amounts received from customers in advance of product deliveries are recorded as contract liabilities referred to as deferred revenues and recognized as revenue upon delivery of the product. Fair Value Measurements The amounts reported in the balance sheet as current assets or liabilities, including cash, accounts receivable, accounts payable, accrued and other current liabilities approximate fair value due to the short-term maturities of these instruments. The Partnership's financial assets and liabilities are measured using inputs from the three levels of the fair value hierarchy, which are as follows: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inputs reflect the Partnership's assumptions. The fair value of the Senior Notes approximated $329,625 as of December 31, 2018 , based on the market price quoted from external sources, compared with a carrying value of $450,000 . If the Senior Notes were measured at fair value in the financial statements, it would be classified as Level 2 in the fair value hierarchy. We measure the contingent consideration liability recognized in connection with the acquisition of FB Industries at fair value on a recurring basis using unobservable inputs and it would be classified as Level 3 in the fair value hierarchy. Refer to Note 12 - Commitments and Contingencies for additional disclosure regarding contingent consideration. Net Income per Limited Partner Unit 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s computed by dividing limited partners’ interest in net income, after deducting any sponsor incentive distributions, by the weighted-average number of outstanding limited partner units. The incentive distribution rights were canceled and extinguished on October 21, 2018 in connection with the Sponsor Contribution. As described in Note 2 - Basis of Presentation , the Partnership's historical financial information has been recast to consolidate our sponsor and general partner, Blair, Whitehall and Other Assets for all periods presented. The amounts of incremental income or losses recast to periods prior to the Sponsor Contribution, Blair Contribution and Whitehall Contribution are excluded from the calculation of net income per limited partner unit. Income Taxes The Partnership is a pass-through entity and is not considered a taxable entity for federal tax purposes. Therefore, there is not a provision for income taxes in the accompanying Consolidated Financial Statements. The Partnership’s net income or loss is allocated to its partners in accordance with the partnership agreement. The partners are taxed individually on their share of the Partnership’s earnings. At December 31, 2018 and 2017 , the Partnership did not have any liabilities for uncertain tax positions or gross unrecognized tax benefits. Foreign Currency Translation The Partnership records foreign currency translation adjustments from the process of translating the functional currency of the financial statements of its foreign subsidiary into the U.S. dollar reporting currency. The Canadian dollar is the functional currency of the Partnership'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 Recent Accounting Pronouncement s In February 2016, the Financial Accounting Standards Board ("FASB") issued ASU No. 2016-02, Leases (Topic 842). This update impacts all leases with durations greater than twelve months. In general, such arrangements are recognized as assets and liabilities on the balance sheet of the lessee. Under the new accounting guidance, a right-of-use asset and lease obligation is recorded for all leases, whether operating or financing, while the statement of operations reflects lease expense for operating leases and amortization/interest expense for financing leases. The balance sheet amount recorded for existing leases at the date of adoption are calculated using the applicable incremental borrowing rate at the date of adoption. The new leasing standard was effective on January 1, 2019. The FASB has also issued the following standards which clarify ASU 2016-02 and have the same effective date as the original standard: ASU 2017-13, Revenue Recognition (Topic 605), Revenue from Contracts with Customers (Topic 606), Leases (Topic 840), and Leases (Topic 842), ASU 2018-01, Leases (Topic 842): Land Easement Practical Expedient for Transition to Topic 842 and ASU 2018-10, Codification Improvements to Topic 842, Leases . In July 2018, the FASB also issued ASU 2018-11, Leases (Topic 842): Targeted Improvements . The amendments in this update provided entities with an optional transition method, which permitted an entity to initially apply the new leases standard at the adoption date and recognize a cumulative-effect adjustment to the opening balance of retained earnings in the period of adoption. In addition, the amendments in this update also provided lessors with a practical expedient (provided certain conditions are met), by class of underlying asset, to not separate the nonlease component(s) from the associated lease component for purposes of income statement presentation. The Partnership adopted the new leasing standard on January 1, 2019, using the modified retrospective transition adoption method, utilizing the simplified transition option available, which allows entities to continue to apply the legacy guidance in ASC 840, Leases , including its disclosure requirements, in the comparative periods presented in the year of adoption. We have elected to apply certain practical expedients, whereby we will not reassess (i) whether any expired or existing contracts are or contain leases, (ii) the lease classification for any expired or existing leases and (iii) initial direct costs for any existing leases. Upon adoption of the new leasing standard on January 1, 2019, we recognized right-of-use assets and related lease liabilities of approximately $131,000 and $121,000</t>
  </si>
  <si>
    <t>Acquisitions</t>
  </si>
  <si>
    <t>Business Combinations [Abstract]</t>
  </si>
  <si>
    <t>Acquisitions Acquisition of Hi-Crush Proppants LLC and Hi-Crush GP LLC On October 21, 2018, the Partnership entered into a contribution agreement with our sponsor pursuant to which the Partnership acquired all of the then outstanding membership interests in the sponsor and the non-economic general partner interest in the Partnership, in exchange for 11,000,000 newly issued common units (the "Sponsor Contribution"). In connection with the acquisition, all of the outstanding incentive distribution rights representing limited partnership interests in the Partnership were canceled and extinguished and the sponsor waived any and all rights to receive contingent consideration payments from the Partnership or our subsidiaries pursuant to certain previously entered into contribution agreements to which it was a party. In connection with this acquisition, the Partnership incurred $3,810 of acquisition related costs during the year ended December 31, 2018, included in general and administrative expenses. As a result of this transaction, the Partnership's historical financial information has been recast to combine the Consolidated Statements of Operations and the Consolidated Balance Sheets of the Partnership with those of our sponsor and general partner as if the combination had been in effect since inception of common control on October 28, 2010. All material transactions between the Partnership, sponsor and general partner have been eliminated. Except for the combination of the Consolidated Statements of Operations and the respective allocation of recast net income (loss), distributions paid by the sponsor to its members prior to October 21, 2018 have not been allocated on a recast basis to the Partnership’s unitholders. Such transactions are presented within the non-controlling interest column in the Consolidated Statement of Partners' Capital as the Partnership and its unitholders would not have participated in these transactions. The following table summarizes the carrying value of our sponsor and general partner's net assets as of October 21, 2018, and the allocation of the purchase price: Net assets of our sponsor and general partner as of October 21, 2018: Cash $ 1,314 Accounts receivable 29 Due from Hi-Crush Partners LP 1,446 Prepaid expenses and other current assets 3,132 Property, plant and equipment 2,087 Accounts payable (2,236 ) Accrued and other current liabilities (2,562 ) Current portion of long-term debt (2,259 ) Other liabilities (86 ) Total carrying value of sponsor and general partner net assets $ 865 Allocation of purchase price Carrying value of sponsor's non-controlling interest prior to Sponsor Contribution $ (453,028 ) Excess purchase price over the acquired interest 453,028 Common control cost of sponsor and general partner acquisition $ — Acquisition of FB Industries Inc. On August 1, 2018, the Partnership acquired FB Industries, a company engaged in the engineering, design and marketing of silo-based frac sand management systems for $45,000 in cash and 1,279,328 of newly issued common units valued at $19,190 . The purchase price as of December 31, 2018 is $74,165 and is comprised of cash consideration of $54,975 which includes preliminary valuation of cash acquired and a working capital adjustment of $9,975 and the value of common units issued. The terms also include the potential for additional future consideration payments based on the achievement of established performance benchmarks through 2021. The acquisition was accounted for under the acquisition method of accounting whereby management assessed the net assets acquired and recognized amounts for the identified assets acquired and liabilities assumed. Refer to Note 12 - Commitments and Contingencies for additional disclosure regarding contingent consideration. The purchase price of $74,165 was allocated to the net assets acquired as follows: Net assets of FB Industries as of August 1, 2018: Cash $ 20,015 Accounts receivable 3,788 Inventories 13,416 Goodwill and intangible assets 69,643 Prepaid expenses and other current assets 2,202 Property, plant and equipment 1,868 Accounts payable (1,628 ) Deferred revenues (13,004 ) Accrued and other current liabilities (13,988 ) Contingent consideration (8,147 ) Fair value of net assets acquired $ 74,165 The operations of FB Industries have been included in the statements prospectively from August 1, 2018. In connection with this acquisition, the Partnership incurred $639 of acquisition related costs during the year ended December 31, 2018, included in general and administrative expenses. Pro forma results of operations for FB Industries have not been presented because the FB Industries acquisition was not material to the consolidated results of operations. Asset Acquisition of Permian Basin Sand Reserves On March 3, 2017, the Partnership completed an acquisition of Permian Basin Sand for total consideration of $200,000 in cash and 3,438,789 newly issued common units to the sellers, valued at $62,242 based on the closing price as of March 3, 2017. Permian Basin Sand owns a 1,226 -acre frac sand reserve strategically positioned in the Permian Basin, located within 75 miles of significant Delaware and Midland Basin activity. The acquisition of Permian Basin Sand was accounted for as an asset acquisition as the acquired assets did not constitute a business. The total purchase consideration of $263,072 is reflected as property, plant and equipment on the Consolidated Balance Sheet. The following table summarizes the total purchase consideration: Cash paid to sellers $ 200,000 Issuance of common units to sellers 62,242 Transactions costs associated with the acquisition 830 Cost of Permian Basin Sand acquisition $ 263,072 Acquisition of Hi-Crush Whitehall LLC and Other Assets On February 23, 2017, the Partnership entered into a contribution agreement with our sponsor to acquire all of the outstanding membership interests in Whitehall and Other Assets, for $140,000 in cash and up to $65,000 of contingent consideration over a two -year period. The Partnership completed this acquisition on March 15, 2017. In connection with this acquisition, the Partnership incurred $588 of acquisition related costs during the year ended December 31, 2017, included in general and administrative expenses. The contingent consideration was based on the Partnership's adjusted earnings before interest, taxes, depreciation and amortization ("Adjusted EBITDA") exceeding certain thresholds for each of the fiscal years ending December 31, 2017 and 2018. As of March 15, 2017, the estimated fair value of the contingent consideration liability based on available information at the time of the acquisition was $14,000 . During the first quarter of 2018, the Partnership paid $20,000 of contingent consideration with respect to the 2017 measurement period. In October 2018, the Partnership completed the acquisition of its sponsor and general partner and the remaining contingent consideration arrangements were terminated. As a result of this transaction, the Partnership's historical financial information has been recast to combine the Consolidated Statements of Operations and the Consolidated Balance Sheets of the Partnership with those of Whitehall and Other Assets as if the combination had been in effect since inception of common control on August 16, 2012. All material transactions between the Partnership, Whitehall and Other Assets have been eliminated. The following table summarizes the carrying value of the Whitehall and Other Assets net assets as of March 15, 2017, and the allocation of the purchase price: Net assets of Hi-Crush Whitehall LLC and Other Assets as of March 15, 2017: Cash $ 198 Inventories 4,941 Prepaid expenses and other current assets 3 Property, plant and equipment 124,811 Accounts payable (938 ) Accrued and other current liabilities (386 ) Due to Hi-Crush Partners LP (2,615 ) Asset retirement obligation (1,716 ) Total carrying value of Whitehall and Other Assets net assets $ 124,298 Allocation of purchase price Carrying value of sponsor's non-controlling interest prior to Whitehall Contribution $ 119,108 Excess purchase price over the acquired interest (a) 34,892 Cost of Whitehall and Other Assets acquisition $ 154,000 (a) The deemed distribution attributable to the purchase price was allocated to the common unitholders and excludes the $14,000 estimated fair value of contingent consideration. Acquisition of Hi-Crush Blair LLC On August 9, 2016, the Partnership entered into a contribution agreement with our sponsor to acquire all of the outstanding membership interests in Blair, the entity that owned our sponsor’s Blair facility, for $75,000 in cash, 7,053,292 of newly issued common units in the Partnership, and payment of up to $10,000 of contingent consideration. The Partnership completed the acquisition of the Blair facility on August 31, 2016. In connection with this acquisition, the Partnership incurred $850 of acquisition related costs during the year ended December 31, 2016, included in general and administrative expenses. The contingent consideration was based on the Partnership's Adjusted EBITDA exceeding certain thresholds for each of the fiscal years ending December 31, 2017 and 2018. As of August 31, 2016, the estimated fair value of the contingent consideration liability based on available information at the time of the acquisition was $5,000 . During the first quarter of 2018, the Partnership paid $5,000 of contingent consideration with respect to the 2017 measurement period. In October 2018, the Partnership completed the acquisition of its sponsor and general partner and the remaining contingent consideration arrangements were terminated. As a result of this transaction, the Partnership's historical financial information has been recast to combine the Consolidated Statements of Operations and the Consolidated Balance Sheets of the Partnership with those of Blair as if the combination had been in effect since inception of common control on July 31, 2014. All material transactions between the Partnership and Blair have been eliminated. The following table summarizes the carrying value of Blair's assets as of August 31, 2016, and the allocation of the cash consideration payable: Net assets of Hi-Crush Blair LLC as of August 31, 2016: Cash $ 75 Inventories 6,310 Prepaid expenses and other current assets 360 Due from Hi-Crush Partners LP 406 Property, plant and equipment 125,565 Other assets 700 Accounts payable (5,653 ) Accrued and other current liabilities (2,269 ) Due to sponsor (311 ) Due to Hi-Crush Partners LP (1,240 ) Asset retirement obligation (380 ) Total carrying value of Blair's net assets $ 123,563 Allocation of purchase price Carrying value of sponsor's non-controlling interest prior to Blair Contribution $ 125,571 Excess carrying value over the purchase price of the acquired interest (a) (45,571 ) Cost of Blair acquisition $ 80,000 (a) The deemed contribution attributable to the purchase price was allocated to the common unitholders and excludes the $5,000 estimated fair value of contingent consideration. Recast Financial Results The following tables present, on a supplemental basis, our recast revenues, net income (loss), net income (loss) attributable to Hi-Crush Partners LP and net income (loss) per limited partner unit giving effect to the Sponsor Contribution, Blair Contribution and Whitehall Contribution, as reconciled to the revenues, net income (loss), net income (loss) attributable to Hi-Crush Partners LP and net income (loss) per limited partner unit of the Partnership. Year Ended December 31, 2018 Partnership Historical Sponsor and General Partner through October 21, 2018 Eliminations Partnership Recast (Supplemental) Revenues $ 842,840 $ — $ — $ 842,840 Net income (loss) $ 140,790 $ (3,195 ) $ — $ 137,595 Net income (loss) attributable to Hi-Crush Partners LP $ 140,790 $ (3,195 ) $ — $ 137,595 Net income per limited partner unit - basic $ 1.46 $ 1.42 Year Ended December 31, 2017 Partnership Historical Sponsor and General Partner Whitehall and Other Assets through Eliminations Partnership Recast (Supplemental) Revenues $ 602,623 $ — $ — $ — $ 602,623 Net income (loss) $ 83,979 $ (6,372 ) $ (1,366 ) $ (79 ) $ 76,162 Net income (loss) attributable to Hi-Crush Partners LP $ 84,005 $ (6,372 ) $ (1,392 ) $ (79 ) $ 76,162 Net income per limited partner unit - basic $ 0.97 $ 0.88 Year Ended December 31, 2016 Partnership Historical Sponsor and General Partner Blair through August 31, 2016 Whitehall and Other Assets Eliminations Partnership Recast (Supplemental) Revenues $ 204,430 $ — $ 13,761 $ 8,275 $ (22,036 ) $ 204,430 Net income (loss) $ (81,412 ) $ (8,506 ) $ 716 $ (3,778 ) $ (45 ) $ (93,025 ) Net income (loss) attributable to Hi-Crush Partners LP $ (81,313 ) $ (8,506 ) $ 716 $ (3,877 ) $ (45 ) $ (93,025 ) Net loss per limited partner unit - basic $ (1.64 ) $ (1.88 )</t>
  </si>
  <si>
    <t>Inventory Disclosure [Abstract]</t>
  </si>
  <si>
    <t>Inventories Inventories consisted of the following: December 31, 2018 2017 Raw material $ 512 $ 498 Work-in-process 29,180 18,739 Finished goods 24,872 22,892 Spare parts 2,525 2,143 Inventories $ 57,089 $ 44,272</t>
  </si>
  <si>
    <t>Property, Plant and Equipment</t>
  </si>
  <si>
    <t>Property, Plant and Equipment [Abstract]</t>
  </si>
  <si>
    <t>Property, Plant and Equipment Property, plant and equipment consisted of the following: December 31, 2018 2017 Buildings $ 32,751 $ 22,084 Mining property and mine development 390,296 381,653 Plant and equipment 472,892 383,183 Rail and rail equipment 55,913 55,783 Transload facilities and equipment 118,982 116,688 Last mile equipment 66,083 14,276 Construction-in-progress 21,796 14,507 Property, plant and equipment 1,158,713 988,174 Less: Accumulated depreciation and depletion (127,525 ) (88,164 ) Property, plant and equipment, net $ 1,031,188 $ 900,010 Depreciation and depletion expense was $38,775 , $29,872 and $17,616 for the years ended December 31, 2018 , 2017 and 2016 , respectively. The Partnership recognized a (gain) loss on the disposal of fixed assets of $369 , $92 and $(357) during the years ended December 31, 2018 , 2017 and 2016</t>
  </si>
  <si>
    <t>Goodwill and Intangible Assets</t>
  </si>
  <si>
    <t>Goodwill and Intangible Assets Disclosure [Abstract]</t>
  </si>
  <si>
    <t>Goodwill and Intangible Assets Changes in goodwill and intangible assets consisted of the following: Goodwill Intangible Assets Balance at December 31, 2016 $ — $ 10,097 Amortization expense — (1,681 ) Balance at December 31, 2017 — 8,416 Additions from FB Industries acquisition 22,876 46,767 Impact of foreign currency translation (995 ) (2,115 ) Amortization expense — (3,374 ) Balance at December 31, 2018 $ 21,881 $ 49,694 Goodwill As of December 31, 2018, the Partnership had goodwill of $21,881 based on the allocation of the purchase price of its acquisition of FB Industries. Intangible Assets Intangible assets arising from the acquisition of FB Industries in 2018 and the acquisition of D&amp;I Silica, LLC ("D&amp;I") in 2013 consisted of the following: December 31, Useful life 2018 2017 Patents 15 Years $ 29,620 $ — Customer contracts and relationships 1-10 Years 28,724 18,132 Supplier agreements 1-20 Years 21,997 21,997 Other intangible assets 1-3 Years 6,161 1,749 Intangible assets 86,502 41,878 Less: Accumulated amortization and impairments (36,808 ) (33,462 ) Intangible assets, net $ 49,694 $ 8,416 Amortization expense was $3,374 and $1,681 for the years ended December 31, 2018 and 2017 , respectively. The weighted average remaining life of intangible assets was 14.25 years as of December 31, 2018 . As of December 31, 2018 , future amortization is as follows: Fiscal Year Amortization 2019 $ 5,781 2020 5,781 2021 5,781 2022 5,781 2023 3,271 Thereafter 23,299 $ 49,694</t>
  </si>
  <si>
    <t>Equity Method Investments</t>
  </si>
  <si>
    <t>Equity Method Investments and Joint Ventures [Abstract]</t>
  </si>
  <si>
    <t>Equity Method Investments The following table provides our net investments and the proportionate share of our equity method investments operating results: Investment Earnings (loss) from Equity Method Investments December 31, Year Ended December 31, 2018 2017 2018 2017 2016 Proppant Express Investments, LLC $ 30,870 $ 17,475 $ 5,300 $ 75 $ — Proppant Logistics LLC 6,484 — (116 ) — — Total $ 37,354 $ 17,475 $ 5,184 $ 75 $ — Investment in Proppant Express Investments, LLC On September 8, 2016, the Partnership entered into an agreement to become a member of Proppant Express Investments, LLC ("PropX"), which was established to develop critical last mile logistics equipment for the proppant industry. PropX is responsible for manufacturing containers and conveyor systems that allow for transportation of frac sand from in-basin terminals to the wellsite. During the years ended December 31, 2018 , 2017 and 2016 , the Partnership made capital contributions of $8,095 , $7,168 and $10,232 to PropX. Investment in Proppant Logistics LLC On October 31, 2018, the Partnership invested $6,600</t>
  </si>
  <si>
    <t>Accrued and Other Current Liabilities</t>
  </si>
  <si>
    <t>Payables and Accruals [Abstract]</t>
  </si>
  <si>
    <t>Accrued and Other Current Liabilities Accrued and other current liabilities consisted of the following: December 31, 2018 2017 Accrued royalty payments $ 6,429 $ 8,763 Accrued logistics costs 10,422 5,878 Accrued compensation and benefits 12,144 9,368 Accrued taxes payable 10,917 5,140 Accrued interest payable 18,464 505 Other current liabilities 2,961 3,796 Accrued and other current liabilities $ 61,337 $ 33,450</t>
  </si>
  <si>
    <t>Long-Term Debt</t>
  </si>
  <si>
    <t>Debt Disclosure [Abstract]</t>
  </si>
  <si>
    <t>Long-Term Debt Long-term debt consisted of the following: December 31, 2018 2017 Senior Notes due 2026 $ 450,000 $ — ABL Credit Facility — — Term Loan Credit Facility — 200,000 Other notes payable 4,852 4,237 Less: Unamortized original issue discount — (1,992 ) Less: Unamortized debt issuance costs (9,375 ) (3,643 ) Total debt 445,477 198,602 Less: current portion of long-term debt (2,194 ) (4,140 ) Long-term debt $ 443,283 $ 194,462 Senior Notes due 2026 On August 1, 2018, the Partnership completed the private placement of $450,000 aggregate principal amount of its 9.50% senior unsecured notes due 2026 (the "Senior Notes"). The Senior Notes were issued under and are governed by an indenture, dated as of August 1, 2018 (the "Indenture"), by and among the Partnership, the guarantors named therein (the "Guarantors"), and U.S. Bank National Association, as trustee. The Senior Notes are fully and unconditionally guaranteed (the "Guarantees"), jointly and severally, on a senior unsecured basis by the Guarantors. The Indenture contains customary terms, events of default and covenants relating to, among other things, the incurrence of debt, the payment of dividends or similar restricted payments, undertaking transactions with the Partnership's unrestricted affiliates, and limitations on asset sales. The Senior Notes bear interest at an annual rate of 9.50% and are payable semi-annually. At any time prior to August 1, 2021, the Partnership may redeem up to 35% of the aggregate principal amount of the Senior Notes at a redemption price equal to 109.50% of the principal amount, plus accrued and unpaid interest, if any, to the redemption date, with an amount of cash not greater than the net proceeds from certain equity offerings. At any time prior to August 1, 2021, the Partnership may redeem the Senior Notes, in whole or in part, at a redemption price equal to 100% of the principal amount of the Senior Notes plus a "make-whole" premium plus accrued and unpaid interest, if any, to the redemption date. The Partnership may also redeem all or a part of the Senior Notes at any time on or after August 1, 2021, at the redemption prices set forth in the Indenture, plus accrued and unpaid interest, if any, to the redemption date. If the Partnership experiences a change of control, the Partnership may be required to offer to purchase the Senior Notes at a purchase price equal to 101% of the principal amount, plus accrued and unpaid interest, if any, to the purchase date. The Senior Notes and the Guarantees rank equally in right of payment with all of the Partnership’s and the Guarantors’ existing and future senior indebtedness, effectively junior to all of the Partnership’s existing and future secured indebtedness, including borrowings the ABL Credit Facility, to the extent of the value of the assets securing such indebtedness, structurally junior to any indebtedness of the Partnership’s subsidiaries that do not guarantee the Senior Notes (including trade payables), and senior to all of the Partnership’s and the Guarantors’ future subordinated indebtedness. As of December 31, 2018 , we had $440,625 of indebtedness ( $450,000 , net of $9,375 of debt issuance costs) under our Senior Notes. ABL Credit Facility On August 1, 2018, the Partnership, entered into a senior secured revolving credit facility (the "ABL Credit Facility"), which matures on August 1, 2023 , among the Partnership, as borrower, the lenders party thereto from time to time, and JP Morgan Chase Bank, N.A., as administrative agent and an issuing lender, and each other issuing lender party thereto. The ABL Credit Facility permits aggregate borrowings of up to $200,000 , including a $50,000 sublimit for letters of credit, with the ability to increase the amount of permitted aggregate borrowings up to $300,000 subject to certain conditions. As of December 31, 2018 , we had $58,073 of available borrowing capacity ( $79,493 , net of $21,420 letter of credit commitments) and no indebtedness under our ABL Credit Facility. The obligations of the Partnership under the ABL Credit Facility are secured by substantially all assets of the Partnership (other than real estate and other customary exclusions). In addition, the Partnership’s subsidiaries guarantee the Partnership’s obligations under the ABL Credit Facility and grant to the administrative agent security interests in substantially all of their respective assets (other than real estate and other customary exclusions). Borrowings under the ABL Credit Facility bear interest at a rate equal to, at the Partnership’s option, either (1) a base rate plus an applicable margin ranging between 0.75% per annum and 1.50% per annum, based upon the Partnership’s leverage ratio, or (2) a LIBOR rate plus an applicable margin ranging between 1.75% per annum and 2.50% per annum, based upon the Partnership’s leverage ratio. The ABL Credit Facility contains customary representations and warranties and customary affirmative and negative covenants, including limits or restrictions on the Partnership’s ability to incur liens, incur indebtedness, make certain restricted payments, merge or consolidate and dispose of assets. In certain limited circumstances, the ABL Credit Facility requires compliance with a fixed charge coverage ratio. In addition, it contains customary events of default that entitle the lenders to cause any or all of the Partnership’s indebtedness under the ABL Credit Facility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December 31, 2018 , the Partnership was in compliance with all covenants in the ABL Credit Facility. Revolving Credit Agreement On December 22, 2017, the Partnership entered into a second amended and restated credit agreement (the "Revolving Credit Agreement"). On August 1, 2018, upon execution of the ABL Credit Facility described above, the Revolving Lenders commitments under the Revolving Credit Agreement were terminated and the outstanding liabilities of the Partnership with respect to its obligations under the Revolving Credit Agreement were released and discharged. Term Loan Credit Facility On December 22, 2017, the Partnership entered into an amended and restated credit agreement providing for a senior secured term loan credit facility (the "Term Loan Credit Facility") that permits aggregate borrowings of up to $200,000 , which was fully drawn on December 22, 2017. On August 1, 2018, in connection with the closing of the Senior Notes, the Partnership repaid its outstanding debt, including accrued interest, under the Term Loan Credit Facility. The payment was made prior to the maturity date and no early payment penalties were incurred by the Partnership. Other Notes Payable In 2014, the Partnership entered into a purchase and sales agreement to acquire land and underlying frac sand deposits. During the year ended December 31, 2018 , the Partnership issued a three -year promissory note to obtain additional mineral rights on the previously acquired land in the amount of $3,676 due in August 2021 with an interest rate of 2.42% . During the year ended December 31, 2016, the Partnership paid cash consideration of $2,500 , and issued a three -year promissory note in the amount of $3,676 due in December 2019 with an interest rate of 0.74% . The promissory notes accrue interest at rates equal to the applicable short-term federal rates. All principal and accrued interest is due and payable at the end of the respective three-year promissory note terms. However, the promissory notes are prepaid on a quarterly basis during the three-year terms if sand is extracted, delivered, sold and paid for from the properties. During the years ended December 31, 2018 and 2017 , the Partnership made prepayments of $3,378 and $3,651 , respectively, based on the accumulated volume of sand extracted, delivered, sold and paid for. In January 2019, the Partnership made a prepayment of $694 based on the volume of sand extracted, delivered, sold and paid for through the fourth quarter of 2018 . As of December 31, 2018 , the Partnership had repaid in full the promissory note due in December 2019 and had $3,352 outstanding on the remaining promissory note. Other notes payable also consisted of short-term obligations, arising from insurance premium financing programs bearing interest ranging from approximately 4.99% to 6.29% , with outstanding balances of $1,500 as of December 31, 2018 . Maturities As of December 31, 2018 , future minimum debt repayments, excluding debt issuance costs, are as follows: Fiscal Year Amount 2019 $ 2,194 2020 — 2021 2,658 2022 — 2023 — Thereafter 450,000 $ 454,852 Debt Refinancing and Extinguishment On December 22, 2017, the Partnership replaced our amended and restated credit agreement and our senior secured term loan credit facility by entering into the Revolving Credit Agreement and the Term Loan Credit Facility. In connection with the refinancing, the Partnership recognized a $4,332 loss on extinguishment of debt, which represents the write-off of all remaining unamortized debt issuance costs and unamortized original issuance discount. On August 1, 2018, the Partnership completed the private placement of $450,000 aggregate principal amount of its 9.50% Senior Notes and entered into the ABL Credit Facility. Upon closing on the Senior Notes and ABL Credit Facility, the Partnership terminated the Revolving Credit Agreement and Term Loan Credit Facility. In connection with the terminations, the Partnership recognized a $6,233</t>
  </si>
  <si>
    <t>Asset Retirement Obligations</t>
  </si>
  <si>
    <t>Asset Retirement Obligation [Abstract]</t>
  </si>
  <si>
    <t>Asset Retirement Obligations Although the ultimate amount of reclamation and closure costs to be incurred is uncertain, the Partnership maintained a post-closure reclamation and site restoration obligation as follows: Balance at December 31, 2015 $ 8,711 Additions to liabilities 373 Accretion expense 430 Balance at December 31, 2016 9,514 Additions to liabilities 207 Accretion expense 458 Balance at December 31, 2017 10,179 Accretion expense 498 Balance at December 31, 2018 $ 10,677</t>
  </si>
  <si>
    <t>Commitments and Contingencies</t>
  </si>
  <si>
    <t>Commitments and Contingencies Disclosure [Abstract]</t>
  </si>
  <si>
    <t>Commitments and Contingencies Customer Contracts The Partnership enters into sales contracts with customers. These contracts establish minimum annual sand volumes that the Partnership is required to make available to such customers under initial terms ranging from one to seven years. Through December 31, 2018 , no payments for non-delivery of minimum annual sand volumes have been made by the Partnership to customers under these contracts. Royalty Agreements The Partnership has entered into royalty agreements under which it is committed to pay royalties on sand sold from its production facilities for which the Partnership has received payment by the customer. Royalty expense is recorded as the sand is sold and is included in costs of goods sold. Royalty expense was $15,478 , $19,091 and $6,725 for the years ended December 31, 2018 , 2017 and 2016 , respectively. Certain acreage is subject to a minimum annual royalty payment. If not paid within 30 days after the annual period, the original landowner has the right to purchase the property for one dollar, subject to certain terms. If we have not made the minimum required royalty payments, we may satisfy our obligation by making a lump-sum cash make-whole payment. Accordingly, we believe there is no material risk that we will be required to sell back the subject property pursuant to this agreement. Property Value Guarantees The Partnership entered into mining agreements and land use agreements with the Wisconsin municipalities of Bridge Creek, Lincoln, Springfield and Preston that contain property value guarantees ("PVG") for certain property owners in proximity to each mine. The respective PVGs establish a process whereby we guaranty fair market value to the owners of residential property specifically identified within the body of the PVG document. According to the terms of the PVGs, the property owner must notify us in the event they wish to sell the subject residence and additional acreage in certain instances. Upon such notice, the PVGs establish a process by which an appraisal is conducted and the subject property is appraised to establish fair market value and is listed with a real estate broker. In the event the property is sold within 180 days of listing, we agree to pay the owner any shortfall between the sales price and the established fair market value. In the event the property is not sold within the 180 days time frame, we are obligated to purchase the property for fair market value. As of December 31, 2018 , we have not accrued a liability related to the PVGs because it is not possible to estimate how many of the owners will elect to avail themselves of the provisions of the PVGs and it cannot be determined if shortfalls will exist in the event of a sale nor can the value of the subject property be ascertained until appraised. As of December 31, 2018 , the Partnership has paid $3,085 under these guarantees since inception. Lease Obligations The Partnership has long-term leases for railcars, equipment and certain of its terminals. Railcar rental expense was $31,393 , $27,410 and $28,597 for the years ended December 31, 2018 , 2017 and 2016 , respectively. The Partnership entered into long-term operating leases with PropX for use of equipment manufactured and owned by PropX. Lease expense associated with PropX equipment was $5,306 , $1,577 and $124 for the years ended December 31, 2018 , 2017 and 2016 , respectively. We have entered into service agreements with certain transload service providers which requires us to purchase minimum amounts of services over specific periods of time at specific locations. Our failure to purchase the minimum level of services would require us to pay shortfall fees. As of December 31, 2018 , future minimum operating lease payments and minimum purchase commitments are as follows: Fiscal Year Operating Minimum Purchase 2019 $ 36,019 $ 7,346 2020 36,282 3,745 2021 29,272 2,424 2022 20,890 2,344 2023 10,280 2,182 Thereafter 31,066 677 $ 163,809 $ 18,718 Contingent Consideration In connection with the acquisition of FB Industries, the agreement contained certain contingent consideration arrangements from the date of closing to December 31, 2021, dependent upon leases or sales of certain silo systems or conveyors to be paid quarterly. The acquisition date estimated fair value of the contingent consideration of $8,147 is recorded as other liabilities on the Consolidated Balance Sheet as of December 31, 2018 . Changes in fair value of the contingent consideration prior to finalizing the purchase price allocation are accounted for as a working capital adjustment. Subsequent changes in fair value of the contingent consideration after the measurement period are recognized in earnings in the period identified. The estimated fair value assumes only leases are entered into during this period. A 10% increase or decrease in the assumed quantity of lease would result in an increase of $10,324 or a decrease of $6,299 , respectively, in the fair value of the contingent consideration. Conversely, a 50% shift in the assumed quantity of leases to sales of silo systems and conveyors would reduce the contingent consideration to $3,152 . Litigation</t>
  </si>
  <si>
    <t>Equity</t>
  </si>
  <si>
    <t>Equity [Abstract]</t>
  </si>
  <si>
    <t>Equity Equity Issuances The Partnership issued 1,279,328 of common units as additional consideration for the FB Industries acquisition on August 1, 2018. During the year ended December 31, 2017 , the Partnership completed a public offering for a total of 23,575,000 common units representing limited partnership interests in the Partnership for aggregate net proceeds of approximately $412,577 . The net proceeds from this offering were used to fund the cash portion of the Whitehall Contribution, the cash portion of the Permian Basin Sand asset acquisition and for general partnership purposes. In addition, the Partnership issued 3,438,789 common units as additional consideration for the Permian Basin Sand asset acquisition on March 3, 2017. During the year ended December 31, 2016 , the Partnership completed three public offerings for a total of 19,550,000 common units representing limited partnership interests in the Partnership for aggregate net proceeds of approximately $189,037 . The net proceeds from these offerings were used to pay off the outstanding balance under the Partnership's Revolving Credit Agreement, to fund the Blair Contribution and for general partnership purposes. Unit Buyback Program On October 17, 2017, the Partnership announced that the board of directors of our general partner approved a unit buyback program of up to $100,000 . The repurchase program does not obligate the Partnership to repurchase any specific dollar amount or number of units and may be suspended, modified or discontinued by the board of directors at any time, in its sole discretion and without notice. The following table presents information with respect to repurchases of common units made by the Partnership during the periods presented, which were retired upon repurchase: Year Ended December 31, 2018 2017 Number of units purchased 753,090 2,030,163 Average price paid per unit including commission $ 12.52 $ 9.85 Total cost $ 9,426 $ 20,000 As of December 31, 2018 , the Partnership has repurchased a total of 2,783,253 common units for a total cost of $29,426 , with $70,574 remaining under its approved unit buyback program. Equity Distribution Agreement On January 4, 2017, the Partnership entered into an equity distribution program with certain financial institutions (each, a "Manager") under which we may sell, from time to time, through or to the Managers, common units representing limited partner interests in the Partnership up to an aggregate gross sales price of $50,000 . The Partnership has not issued any common units under this equity distribution program through the date of this filing. Incentive Distribution Rights Incentive distribution rights represent the right to receive increasing percentages (ranging from 15.0% to 50.0% ) of quarterly distributions from operating surplus after minimum quarterly distribution and target distribution levels exceed $0.54625 per unit, per quarter. The incentive distribution rights were held by our sponsor and were canceled and extinguished on October 21, 2018 in connection with the Sponsor Contribution.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were made after giving effect, if any, to priority income allocations in an amount equal to incentive cash distributions allocated 100% to our sponsor for the periods applicable prior to the Sponsor Contribution. During the year ended December 31, 2018 , $7,664 was allocated to the holder of our incentive distribution rights prior to the Sponsor Contribution. During the years ended December 31, 2017 and 2016 , no income was allocated to the holder of our incentive distribution rights. Distributions Our partnership agreement sets forth the calculation to be used to determine the amount of cash distributions that our limited partner unitholders will receive and the holder of our incentive distribution rights received prior to the Sponsor Contribution. On October 26, 2015, we announced the decision of the board of directors of our general partner to temporarily suspend the distribution payment to common unitholders in an effort to conserve cash. On October 16, 2017, the board of directors reinstated quarterly distributions. Our most recent distributions have been as follows: Declaration Date Amount Declared Per Unit Record Date Payment Date Payment to Limited Partner Units Payment to the Holder of Incentive Distribution Rights October 16, 2017 $ 0.1500 October 31, 2017 November 14, 2017 $ 13,656 $ — January 17, 2018 $ 0.2000 February 1, 2018 February 13, 2018 $ 17,809 $ — April 18, 2018 $ 0.2250 May 1, 2018 May 15, 2018 $ 19,888 $ — July 20, 2018 $ 0.7500 August 3, 2018 August 14, 2018 $ 67,253 $ 7,664 October 21, 2018 $ 0.2250 November 1, 2018 November 14, 2018 $ 22,695 $ — On January 7, 2019 , we announced the decision of the board of directors of our general partner to suspend the quarterly distribution to common unitholders. Net Income per Limited Partner Unit The following table outlines our basic and diluted, weighted average limited partner units outstanding during the relevant periods: Year Ended December 31, 2018 2017 2016 Basic common units outstanding 91,248,042 86,518,249 49,567,268 Potentially dilutive common units 2,390,138 1,382,733 — Diluted common units outstanding 93,638,180 87,900,982 49,567,268 For purposes of calculating the Partnership’s earnings per unit under the two-class method, common units are treated as participating preferred units. Prior to the Sponsor Contribution, the incentive distribution rights were treated as participating securities. Diluted earnings per unit excludes any dilutive awards granted (see Note 14 - Unit-Based Compensation ) if their effect is anti-dilutive. Diluted earnings per unit for the years ended December 31, 2018 and 2017, includes the dilutive effect of 2,390,138 and 1,382,733 , respectively, of awards granted and outstanding at the assumed number of units which would have vested if the performance period had ended at the end of the respective periods. During the year ended December 31, 2016, the Partnership incurred a net loss and, and as a result, all 579,781 of potentially dilutive awards granted and outstanding were excluded from the diluted earnings per unit calculation. Distributions made in future periods based on the current period calculation of cash available for distribution are allocated to each class of equity that will receive such distributions. Each period, the Partnership determines the amount of cash available for distributions in accordance with the partnership agreement. The amount to be distributed to limited partner unitholders and incentive distribution rights holder is subject to the distribution waterfall in the partnership agreement for the periods applicable prior to the Sponsor Contribution. Net earnings or loss for the period are allocated to each class of partnership interest based on the distributions to be made. As described in Note 2 - Basis of Presentation , the Partnership's historical financial information has been recast to combine our sponsor and general partner, Blair, Whitehall and Other Assets for all periods presented. The amounts of incremental income or losses recast to periods prior to the Sponsor Contribution, Blair Contribution and Whitehall Contribution are excluded from the calculation of net income per limited partner unit. The following tables provide a reconciliation of net income (loss) and the assumed allocation of net income (loss) under the two-class method for purposes of computing net income (loss) per limited partner unit for the years ended December 31, 2018 , 2017 and 2016 (in thousands, except per unit amounts): Year Ended December 31, 2018 General Partner and IDRs Limited Partner Units Total Declared distribution $ 7,664 $ 109,836 $ 117,500 Assumed allocation of earnings in excess of distributions — 20,095 20,095 Add back recast losses attributable to our sponsor and general partner through October 21, 2018 — 3,195 3,195 Assumed allocation of net income $ 7,664 $ 133,126 $ 140,790 Earnings per limited partner unit - basic $ 1.46 Earnings per limited partner unit - diluted $ 1.42 Year Ended December 31, 2017 General Partner and IDRs Limited Partner Units Total Declared distribution $ — $ 31,457 $ 31,457 Assumed allocation of earnings in excess of distributions — 44,705 44,705 Add back recast losses attributable to our sponsor and general partner — 6,372 6,372 Add back recast losses attributable to Whitehall and Other Assets through March 15, 2017 — 1,471 1,471 Assumed allocation of net income $ — $ 84,005 $ 84,005 Earnings per limited partner unit - basic $ 0.97 Earnings per limited partner unit - diluted $ 0.96 Year Ended December 31, 2016 General Partner and IDRs Limited Partner Units Total Declared distribution $ — $ — $ — Assumed allocation of distributions in excess of loss — (93,025 ) (93,025 ) Add back recast losses attributable to our sponsor and general partner — 8,506 8,506 Add back recast income attributable to Blair through August 31, 2016 — (279 ) (279 ) Add back recast losses attributable to Whitehall and Other Assets — 3,485 3,485 Assumed allocation of net loss $ — $ (81,313 ) $ (81,313 ) Loss per limited partner unit - basic $ (1.64 ) Loss per limited partner unit - diluted $ (1.64 ) Recast Equity Transactions During the years ended December 31, 2018 and 2017 , our sponsor paid cash distributions of $39,516 and $69,215 , respectively, to its members. During the year ended December 31, 2016, our sponsor did not pay any cash distributions to its members. Such transactions are reflected within the non-controlling interest section of the accompanying Consolidated Statement of Partners' Capital. During the year ended December 31, 2017, our sponsor distributed its 20,693,643 common units in the Partnership to its members. On October 21, 2018, in connection with the closing on the Sponsor Contribution, $453,028</t>
  </si>
  <si>
    <t>Unit-Based Compensation</t>
  </si>
  <si>
    <t>Disclosure of Compensation Related Costs, Share-based Payments [Abstract]</t>
  </si>
  <si>
    <t>Unit-Based Compensation Long-Term Incentive Plan On August 21, 2012, Hi-Crush GP LLC adopted the Hi-Crush Partners LP Long-Term Incentive Plan, which was superseded on September 21, 2016 by the First Amended and Restated Long-Term Incentive Plan (the "Plan") for employees, consultants and directors of Hi-Crush GP LLC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ed the number of common units that may be issued pursuant to awards under the Plan to 4,064,035 units. After giving effect to the Plan, to the extent that an award is forfeited, canceled, exercised, settled in cash, or otherwise terminates or expires without the actual delivery of common units pursuant to such awards, the common units subject to the award will again be available for new awards granted under the Plan; provided, however, that any common units withheld to cover a tax withholding obligation will not again be available for new awards under the Plan. The Plan is administered by Hi-Crush GP LLC’s board of directors or a committee thereof. The cost of services received in exchange for an award of equity instruments is measured based on the grant-date fair value of the award and that cost is generally recognized over the vesting period of the award. Performance Phantom Units - Equity Settled The Partnership has awarded Performance Phantom Units ("PPUs") pursuant to the Plan to certain employees. The number of PPUs that will vest will range from 0% to 200% of the number of initially granted PPUs and is dependent on the Partnership's total unitholder return over a three -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 Units Grant Date Weighted-Average Fair Value per Unit Outstanding at December 31, 2017 346,141 $ 14.56 Vested (60,528 ) $ 32.45 Granted 468,500 $ 3.40 Forfeited (6,193 ) $ 33.93 Outstanding at December 31, 2018 747,920 $ 5.93 As of December 31, 2018 , total compensation expense not yet recognized related to unvested PPUs was $2,181 , with a weighted average remaining service period of 2.1 years . The weighted average grant date fair value per unit for PPUs granted during the years ended December 31, 2018 , 2017 and 2016 was $3.40 , $6.85 and $15.94 , respectively. The total fair value of units vested during the year ended December 31, 2018 was $1,964 . During the years ended December 31, 2017 and 2016, no units vested. Time-Based Phantom Units - Equity Settled The Partnership has awarded Time-Based Phantom Units ("TPUs") pursuant to the Plan to certain employees which automatically vest if the employee remains employed at the end of the vesting period. The vesting period is a cliff or graded vesting, generally ranging over a three -year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 Units Grant Date Weighted-Average Fair Value per Unit Outstanding at December 31, 2017 1,036,592 $ 10.97 Vested (248,724 ) $ 14.68 Granted 967,357 $ 6.91 Forfeited (113,007 ) $ 10.21 Outstanding at December 31, 2018 1,642,218 $ 8.07 As of December 31, 2018 , total compensation expense not yet recognized related to unvested TPUs was $8,944 , with a weighted average remaining service period of 2.2 years . The weighted average grant date fair value per unit for TPUs granted during the years ended December 31, 2018 , 2017 and 2016 was $6.91 , $8.94 and $12.96 , respectively. The total fair value of units vested during the years ended December 31, 2018 , 2017 and 2016 was $3,651 , $714 and $62 , respectively. Director Unit Grants The Partnership issued 36,109 , 29,148 and 103,377 common units to certain of its directors during the years ended December 31, 2018 , 2017 and 2016 , respectively. In January 2019 , the Partnership issued 62,184 common units to certain of its directors. Unit Purchase Programs The Partnership has unit purchase programs ("UPP") offered under the Plan. The UPPs provide participating employees and members of our general partner's board of directors the opportunity to purchase common units representing limited partner interests of the Partnership at a discount. Non-director employees contribute through payroll deductions of the employee's eligible compensation during the applicable offering period. Directors contribute through cash contributions. If the closing price of the Partnership's common units on the purchase date is greater than or equal to the discount applied to the closing market price of our common units on a participant's applicable election date (the "Election Price"), then the participant will receive a number of common units equal to the amount of accumulated payroll deductions or cash contributions, as applicable, (the "Contribution"), divided by the Election Price, capped at a specified number of common units. If the purchase date price is less than the Election Price, then the participant’s Contribution will be returned to the participant. On the date of election, the Partnership calculates the fair value of the discount, which is recognized as unit compensation expense on a straight-line basis during the period from election date through the date of purchase. The offering period under the Partnership's UPP adopted in 2015 (the "2015 UPP") ended on February 28, 2017 with a 10% discount of the fair value of our common units on the applicable election date. The participants under the 2015 UPP purchased 300,090 common units at an average price of $5.49 on February 28, 2017 . On September 14, 2017, the board of directors of our general partner approved the termination of the Partnership's UPP that was adopted in March of 2017 (the "2017 UPP") and approved the adoption of the Second 2017 Unit Purchase Program (the "Second 2017 UPP"). On September 14, 2017, the offering period under the Second 2017 UPP commenced, with a 15% discount of the fair value of our common units on the applicable election date and a purchase date of November 15, 2018 . The offering period under the Second 2017 UPP ended on November 15, 2018, at which time the purchase date price was less than the Election Price. As a result, all contributions were returned to the participants and no common units were purchased under the Second 2017 UPP. Compensation Expense The following table presents total unit-based compensation expense: Year Ended December 31, 2018 2017 2016 Performance Phantom Units $ 1,371 $ 1,549 $ 634 Time-Based Phantom Units 5,261 3,149 1,359 Director and other unit grants 474 499 474 Unit Purchase Programs 333 517 153 Total compensation expense $ 7,439 $ 5,714 $ 2,620</t>
  </si>
  <si>
    <t>Revenue</t>
  </si>
  <si>
    <t>Revenue from Contract with Customer [Abstract]</t>
  </si>
  <si>
    <t>Revenues</t>
  </si>
  <si>
    <t>Revenues As described in Note 3 , on January 1, 2018, we adopted ASU 2014-09, Revenue from Contracts with Customers (Topic 606) , using the full retrospective method. In accordance with Topic 606, the Partnership recognizes revenue at the point in time control of the promised goods or services is transferred to our customers, in an amount that reflects the consideration we expect to be entitled to in exchange for those goods or service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The majority of our contracts are frac sand contracts that have a single performance obligation as the promise to transfer individual goods or services is not separately identifiable from other promises in the contracts and, therefore, not distinct. For the portion of our contracts that contain multiple performance obligations, such as work orders containing a combination of product, transportation, equipment rentals, and labor servi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Disaggregation of Revenues The following table presents our revenues disaggregated by contractual relationships: Year Ended December 31, 2018 2017 2016 Sales to contract customers $ 607,898 $ 438,547 $ 169,696 Spot sales 88,705 159,808 33,013 Frac sand sales revenues 696,603 598,355 202,709 Other revenues 146,237 4,268 1,721 Total revenues $ 842,840 $ 602,623 $ 204,430 Practical Expedients and Exemptions We have elected to use the practical expedients allowed under ASC 606-10-50-14, pursuant to which we have excluded disclosures of transaction prices allocated to remaining performance obligations and when we expect to recognize such revenue. We have various long-term contracts with minimum purchase and supply requirements with terms expiring between 2020 and 2024 . The remaining performance obligations are primarily comprised of unfulfilled product, transportation service, and labor service orders, some of which hold a remaining duration of less than one year. Our transaction price for volumes and services under these contracts is based on timing of customer orders, points of sale, mix of products sold, impact of market conditions and potential contract negotiations, which have not yet been determined and therefore the price is variable in nature. The long term portion of deferred revenue represents customer prepayments for which related current performance obligations do not yet exist, but are expected to arise, before the expiration of the term. Deferred Revenues As of December 31, 2018 , the Partnership has recorded a total liability of $29,785 for prepayments of future deliveries of frac sand. Some prepayments are refundable in the event that the Partnership is unable to meet the minimum requirements under certain contracts. We expect to recognize these revenues over the next 1.7 years. The following table reflect the changes in our contract liabilities, which we classify as deferred revenues: Balance at December 31, 2017 $ 11,783 Collection of prepayments 33,841 Revenues recognized (25,696 ) Customer payments acquired in purchase of FB Industries 9,911 Impact of foreign currency translation (54 ) Balance at December 31, 2018 $ 29,785</t>
  </si>
  <si>
    <t>Related Party Transactions</t>
  </si>
  <si>
    <t>Related Party Transactions [Abstract]</t>
  </si>
  <si>
    <t>Related Party Transactions On September 8, 2016, the Partnership entered into an agreement to become a member of PropX, which is accounted for as an equity method investment. During the years ended December 31, 2018 and 2017 , the Partnership purchased $4,646 and $5,033 , respectively, of equipment from PropX, which is reflected in property, plant and equipment. As of December 31, 2018 and 2017 , the Partnership had accounts payable of $1,070 and $1,273 , respectively, to PropX, which is reflected in accounts payable on our Consolidated Balance Sheet. In addition to equipment purchases, during the years ended December 31, 2018 , 2017 and 2016 , we incurred $5,306 , $1,577 and $124 , respectively, of lease expense for the use of PropX equipment, which is reflected in cost of goods sold. During the years ended December 31, 2018 , 2017 and 2016</t>
  </si>
  <si>
    <t>Impairments and Other Expenses</t>
  </si>
  <si>
    <t>Restructuring and Related Activities [Abstract]</t>
  </si>
  <si>
    <t>Impairments and Other Operating Expenses During the year ended December 31, 2016, the Partnership recognized a $33,745 impairment loss of goodwill, which arose from the acquisition of D&amp;I in 2013 and was therefore allocated to the D&amp;I reporting unit. During the three months ended March 31, 2016, volumes sold through the D&amp;I reporting unit declined below previously forecasted levels and pricing deteriorated further. Our customers faced uncertainty related to activity levels and reduced their active frac crews, resulting in declines in well completion activity and industry demand for frac sand. Therefore, as of March 31, 2016, we determined that the state of market conditions and activity levels indicated that an impairment of goodwill may exist. As a result, we assessed qualitative factors and determined that we could not conclude it was more likely than not that the fair value of goodwill exceeded its carrying value. In turn, we prepared a quantitative analysis of the fair value of the goodwill as of March 31, 2016, based on the weighted average valuation across several income and market based valuation approaches. The underlying results of the valuation were driven by our actual results during the three months ended March 31, 2016 and the pricing, costs structures and market conditions existing as of March 31, 2016, which were below our forecasts at the time of the previous goodwill assessments. Other key estimates, assumptions and inputs used in the valuation included long-term growth rates, discounts rates, terminal values, valuation multiples and relative valuations when comparing the reporting unit to similar businesses or asset bases. Upon completion of the Step 1 and Step 2 valuation exercises, it was determined that an impairment loss of all goodwill was incurred, which was equal to the difference between the carrying value and estimated fair value of goodwill. We recognized impairments and other expenses as outlined in the following table: Year Ended December 31, 2018 2017 2016 Impairment of Goodwill $ — $ — $ 33,745 Severance, retention and relocation 1,549 40 280 Contract settlement 1,000 — — Exploration expenses 1 143 — Abandonment of construction projects — 460 — Expiration of exclusivity agreements — 222 — Other 215 — — Impairments and other expenses $ 2,765 $ 865 $ 34,025</t>
  </si>
  <si>
    <t>Segment Reporting</t>
  </si>
  <si>
    <t>Segment Reporting [Abstract]</t>
  </si>
  <si>
    <t>Segment Reporting The Partnership manages, operates and owns assets utilized to supply frac sand to its customers. It conducts operations through its one</t>
  </si>
  <si>
    <t>Concentration of Credit Risk</t>
  </si>
  <si>
    <t>Risks and Uncertainties [Abstract]</t>
  </si>
  <si>
    <t>Concentration of Credit Risk The Partnership is a producer of sand mainly used by the oil and natural gas industry for fracturing wells. The Partnership’s business is, therefore, dependent upon economic activity within this market. The following table provides our significant customers that had sales greater than 10% for the years ended December 31, 2018 , 2017 and 2016 : Year Ended December 31, 2018 2017 2016 Customer A 22 % * * Customer B 16 % 26 % 28 % Customer C * 11 % 17 % Customer D * * 14 % Customer E * * 19 % * Less than 10% Throughout 2018</t>
  </si>
  <si>
    <t>Quarterly Financial Data (Unaudited)</t>
  </si>
  <si>
    <t>Quarterly Financial Information Disclosure [Abstract]</t>
  </si>
  <si>
    <t>Quarterly Financial Data (Unaudited) As discussed in Note 2 - Basis of Presentation , the Sponsor Contribution and Whitehall Contribution were accounted for as transactions between entities under common control. Therefore, the Partnership's historical financial information has been recast to include our sponsor and general partner and Whitehall and Other Assets for all periods presented. 2018 First Quarter Second Quarter Third Quarter (a) Fourth Quarter Total Revenues $ 218,113 $ 248,520 $ 213,972 $ 162,235 $ 842,840 Gross profit 68,331 83,507 56,148 18,596 226,582 Income from operations 55,738 69,534 39,759 (1,040 ) 163,991 Net income (loss) 53,431 66,956 27,138 (9,930 ) 137,595 Earnings (loss) per limited partner unit: Basic $ 0.60 $ 0.68 $ 0.30 $ (0.08 ) $ 1.46 2017 Revenues $ 83,364 $ 135,220 $ 167,583 $ 216,456 $ 602,623 Gross profit 6,453 27,742 38,823 61,808 134,826 Income (loss) from operations (5,795 ) 17,978 32,059 49,148 93,390 Net income (loss) (10,962 ) 15,824 29,372 41,928 76,162 Earnings (loss) per limited partner unit: Basic $ (0.07 ) $ 0.18 $ 0.33 $ 0.48 $ 0.97 (a) The third quarter of 2017 includes $3,554</t>
  </si>
  <si>
    <t>Subsequent Events</t>
  </si>
  <si>
    <t>Subsequent Events [Abstract]</t>
  </si>
  <si>
    <t>Subsequent Events Corporate Conversion</t>
  </si>
  <si>
    <t>Schedule II - Valuation and Qualifying Accounts</t>
  </si>
  <si>
    <t>Valuation and Qualifying Accounts [Abstract]</t>
  </si>
  <si>
    <t>Schedule II - Valuation and Qualifying Accounts (In thousands) Balance at Beginning of Period Charged to Costs and Expenses Deductions Balance at End of Period Allowance for doubtful accounts Year Ended December 31, 2018 $ 1,060 $ — $ — $ 1,060 Year Ended December 31, 2017 $ 1,549 $ — $ (489 ) $ 1,060 Year Ended December 31, 2016 $ 663 $ 8,236 $ (7,350 ) $ 1,549</t>
  </si>
  <si>
    <t>Significant Accounting Policies (Policies)</t>
  </si>
  <si>
    <t>Use of Estimates</t>
  </si>
  <si>
    <t xml:space="preserve">Use of EstimatesThe preparation of the financial statements in conformity with accounting principles generally accepted in the United States of America ("GAAP") requires management to make estimates and assumptions that affect the reported amount of assets and liabilities and disclosure of contingent liabilities at the date of the financial statements and the reported amount of revenues and expenses during the reporting period.  The more significant estimates relate to purchase accounting allocations and valuations, estimates and assumptions for our mineral reserves and its impact on calculating our depreciation and depletion expense under the units-of-production depreciation method, assessing potential impairment of long-lived assets, estimating potential loss contingencies, inventory valuation, valuation of unit-based compensation, estimated fair value of contingent consideration in the future and the estimated cost of future asset retirement obligations.  Actual results could differ from those estimates.  </t>
  </si>
  <si>
    <t>Cash and Cash Equivalents</t>
  </si>
  <si>
    <t>Cash and Cash EquivalentsCash and cash equivalents consist of all cash balances and highly liquid investments with an original maturity of three months or less.</t>
  </si>
  <si>
    <t>Accounts Receivable</t>
  </si>
  <si>
    <t xml:space="preserve">Accounts Receivable Trade receivables relate to sales of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generally using the specific identification method. Account balances are charged against the allowance after all means of collection have been exhausted and potential recovery is considered remote. As of each of December 31, 2018 and 2017 , the Partnership maintained an allowance for doubtful accounts of $1,060 . During the first quarter of 2016, the Partnership incurred bad debt expense of $8,236 which was primarily the result of a spot customer filing for bankruptcy. </t>
  </si>
  <si>
    <t>Deferred Financing Charges</t>
  </si>
  <si>
    <t>Deferred Financing Charges Certain direct costs incurred in connection with debt financing have been capitalized and are being amortized using the straight-line method, which approximates the effective interest method, over the life of the debt. Amortization expense is included in interest expense and was $1,164 , $2,022 and $3,678 for the years ended December 31, 2018 , 2017 and 2016 , respectively. Debt issuance costs related to a recognized debt liability are presented in the balance sheet as a direct deduction from the carrying amount of that debt liability, consistent with debt discounts. Debt issuance costs associated with a revolving credit facility are maintained in other assets. In connection with the private placement of $450,000 aggregate principal amount of its 9.50% senior unsecured notes due 2026 (the "Senior Notes") and a senior secured revolving credit facility (the "ABL Credit Facility"), the Partnership incurred debt issuance costs of $12,067 that were capitalized. As of December 31, 2018 and 2017 , the Partnership maintained unamortized debt issuance costs of $9,375 and $3,643 within long-term debt, respectively and $1,953 and $1,070</t>
  </si>
  <si>
    <t xml:space="preserve">Inventories Sand inventory is stated at the lower of cost or net realizable value using the average cost method. Inventory manufactured at our production facilities includes direct excavation costs, processing costs, overhead allocation, depreciation and depletion. Stockpile tonnages are calculated by measuring the number of tons added and removed from the stockpile. Tonnages are verified periodically by an independent surveyor. Costs are calculated on a per ton basis and are applied to the stockpile based on the number of tons in the stockpile. Inventory transported for sale at our terminal facilities or at the blender includes the cost of purchased or manufactured sand, plus transportation and handling related charges. Spare parts inventory includes critical spares, materials and supplies. We account for spare parts on a first-in, first-out basis, and value the inventory at the lower of cost or net realizable value. Detail reviews are performed related to the net realizable value of the spare parts inventory, giving consideration to quality, excessive levels, obsolescence and other factors. </t>
  </si>
  <si>
    <t>Property, Plant and Equipment Additions and improvements occurring through the normal course of business are capitalized at cost. When assets are retired or disposed of, the cost and the accumulated depreciation and depletion are eliminated from the accounts and any gain or loss is reflected in the Consolidated Statements of Operations. Expenditures for normal repairs and maintenance are expensed as incurred. Construction-in-progress is primarily comprised of machinery and equipment which has not been placed in service. Mine development costs include engineering, mineralogical studies, drilling and other related costs to develop the mine, the removal of overburden to initially expose the mineral and building access ways. Exploration costs are expensed as incurred and classified as exploration expens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Capitalized costs incurred during the year for major improvement and capital projects that are not placed in service are recorded as construction-in-progress. Construction-in-progress is not depreciated until the related assets or improvements are ready to be placed in service. We capitalize interest cost as part of the historical cost of constructing an asset and preparing it for its intended use. These interest costs are included in the property, plant and equipment on the Consolidated Balance Sheet. Fixed assets other than plant facilities and buildings associated with productive, depletable properties are carried at historical cost and are depreciated using the straight-line method over the estimated useful lives of the assets, as follows: Computer equipment 3 years Furniture and fixtures 7 years Vehicles 5 years Equipment 5-15 years Rail spurs and asset retirement obligations 17-33 years Rail and rail equipment 15-20 years Transload facilities and equipment 15-25 years</t>
  </si>
  <si>
    <t>Impairment of Long-lived Assets</t>
  </si>
  <si>
    <t>Impairment of Long-lived Assets Recoverability of investments in property, plant and equipment, and mineral rights is evaluated annually, or more often if events or circumstances indicate the impairment of an asset may exist. Estimated future undiscounted net cash flows are calculated using estimates of proven and probable sand reserves, estimated future sales prices (considering historical and current prices, price trends and related factors) and operating costs and anticipated capital expenditures. Reductions in the carrying value of our investment are only recorded if the undiscounted cash flows are less than our book basis in the applicable assets. Impairment losses are recognized based on the extent that the remaining investment exceeds the fair value, which is determined based upon the estimated future discounted net cash flows to be generated by the property, plant and equipment and mineral rights.</t>
  </si>
  <si>
    <t>Goodwill and Intangible Assets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During the year ended December 31, 2016, we recognized a $33,745 impairment loss of goodwill. The Partnership did not recognize any impairments for goodwill during the years ended December 31, 2018 and 2017. Refer to Note 17 - Impairments and Other Operating Expenses for additional disclosure regarding our goodwill impairment assessment. The Partnership amortizes the cost of other intangible assets on a straight line basis over their estimated useful lives, ranging from 1 to 20</t>
  </si>
  <si>
    <t xml:space="preserve">Equity Method InvestmentsThe Partnership accounts for investments that it does not control but has the ability to exercise significant influence, using the equity method of accounting.  Under this method, the investment is carried originally at cost, increased by any allocated share of the Partnership's net income and contributions made, and decreased by any allocated share of the Partnership's net losses and distributions received.  The Partnership's allocated share of income and losses are based on the rights and priorities outlined in the equity investment agreement.  </t>
  </si>
  <si>
    <t>Contingent Consideration</t>
  </si>
  <si>
    <t>Contingent Consideration Accounting standards require that contingent consideration be recorded at fair value at the date of acquisition and revalued during subsequent reporting dates under the acquisition method of accounting. The estimated fair value of contingent consideration is recorded as other liabilities on the Consolidated Balance Sheet. The estimate of fair value of a contingent consideration obligation requires subjective assumptions to be made regarding future business results, discount rates and probabilities assigned to various potential business result scenarios. Any adjustments to fair value are recognized in earnings in the period identified. Refer to Note 12 - Commitments and Contingencies for additional disclosure regarding contingent consideration.</t>
  </si>
  <si>
    <t>Asset Retirement Obligations In accordance with Accounting Standards Codification ("ASC") 410-20, Asset Retirement Obligations</t>
  </si>
  <si>
    <t>Revenue Recognition</t>
  </si>
  <si>
    <t>Revenue Recognition As of January 1, 2018, we adopted the new Accounting Standards Update ("ASU") 2014-09, Revenue from Contracts with Customers (Topic 606), and all the related amendments to all contracts using the full retrospective method. The adoption of Topic 606 had no impact on our revenue recognition practices or impact to our Consolidated Financial Statements but required additional disclosures. Refer to Note 15 - Revenues for additional disclosure regarding revenues. We generate frac sand revenues from the sale of raw frac sand that our customers purchase for use in the oil and natural gas industry. A substantial portion of our frac sand is sold to customers with whom we have long-term supply agreements, the current terms of which expire between 2020 and 2024 . The agreements define, among other commitments, the volume of product that the Partnership must provide and the volume that the customer must purchase by the end of the defined periods. Pricing structures under our agreements are in many cases subject to certain contractual adjustments and consist of a combination of negotiated pricing and fixed pricing. These arrangements may undergo negotiations regarding pricing and volume requirements, which may occur in volatile market conditions. We also sell sand through individual purchase orders executed on the spot market, at prices and other terms determined by the existing market conditions as well as the specific requirements of the customer. We typically invoice our frac sand customers as the product is delivered and title transfers to the customer, with standard collection terms of net 30 days . Frac sand sales revenues are recognized at the point in time following the transfer of control to the customer when legal title passes, which may occur at the production facility, rail origin, terminal or wellsite. Revenue recognition is driven by the execution and delivery of frac sand by the Partnership to the customer, which is initiated by the customer placing an order for frac sand, the Partnership accepting and processing the order, and the physical delivery of sand at the location specified by the customer. At that point in time, delivery has occurred, evidence of a contractual arrangement exists and collectability is reasonably assured. Revenue from make-whole provisions in our customer contracts is recognized as other revenue at the end of the defined period when collectability is certain. Customer prepayments in excess of customer obligations remaining on account upon the expiration or termination of a contract are recognized as other operating income during the period in which the expiration or termination occurs. During the year ended December 31, 2017, the Partnership recognized $3,554 related to a contract dispute that was subsequently resolved, which is included in other operating income on our Consolidated Statements of Operations. We generate other revenues primarily through the performance of our PropStream logistics service, which includes transportation, equipment rental, and labor services, as well as through activities performed at our in-basin terminals, including transloading sand for counterparties, and lease of storage space. Transportation services typically consist of transporting proppant from storage facilities to the wellsite and are contracted through work orders executed under established pricing agreements. The amount invoiced reflects the transportation services rendered. Equipment rental services provide customers with use of our PropStream fleet equipment for either contractual periods defined through formal agreements or for work orders under established pricing agreements. The amounts invoiced reflect either the contractual monthly minimum, or the length of time the equipment was utilized in the billing period. Labor services provide customers with supervisory, logistics, or field personnel through formal agreements or work orders executed under established pricing agreements. The amounts invoiced reflect either the contractual monthly minimum, or the amount of time our labor services were utilized in the billing period. We typically invoice our customers as product is delivered and services are rendered, with standard collection terms of net 30 days</t>
  </si>
  <si>
    <t>Deferred Revenues</t>
  </si>
  <si>
    <t xml:space="preserve">Deferred Revenues We occasionally receive prepayments from customers for future deliveries of frac sand or equipment.  These prepayments represent consideration that is unconditional for which we have yet to transfer title to the sand or equipment.  Amounts received from customers in advance of product deliveries are recorded as contract liabilities referred to as deferred revenues and recognized as revenue upon delivery of the product.  </t>
  </si>
  <si>
    <t>Fair Value Measurements</t>
  </si>
  <si>
    <t>Fair Value Measurements The amounts reported in the balance sheet as current assets or liabilities, including cash, accounts receivable, accounts payable, accrued and other current liabilities approximate fair value due to the short-term maturities of these instruments. The Partnership's financial assets and liabilities are measured using inputs from the three levels of the fair value hierarchy, which are as follows: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inputs reflect the Partnership's assumptions. The fair value of the Senior Notes approximated $329,625 as of December 31, 2018 , based on the market price quoted from external sources, compared with a carrying value of $450,000 . If the Senior Notes were measured at fair value in the financial statements, it would be classified as Level 2 in the fair value hierarchy. We measure the contingent consideration liability recognized in connection with the acquisition of FB Industries at fair value on a recurring basis using unobservable inputs and it would be classified as Level 3 in the fair value hierarchy. Refer to Note 12 - Commitments and Contingencies</t>
  </si>
  <si>
    <t>Net Income per Limited Partner Unit</t>
  </si>
  <si>
    <t>Net Income per Limited Partner Unit 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s computed by dividing limited partners’ interest in net income, after deducting any sponsor incentive distributions, by the weighted-average number of outstanding limited partner units. The incentive distribution rights were canceled and extinguished on October 21, 2018 in connection with the Sponsor Contribution. As described in Note 2 - Basis of Presentation</t>
  </si>
  <si>
    <t>Income Taxes</t>
  </si>
  <si>
    <t xml:space="preserve">Income TaxesThe Partnership is a pass-through entity and is not considered a taxable entity for federal tax purposes. Therefore, there is not a provision for income taxes in the accompanying Consolidated Financial Statements. The Partnership’s net income or loss is allocated to its partners in accordance with the partnership agreement. The partners are taxed individually on their share of the Partnership’s earnings. </t>
  </si>
  <si>
    <t>Foreign Currency Translation</t>
  </si>
  <si>
    <t>Foreign Currency TranslationThe Partnership records foreign currency translation adjustments from the process of translating the functional currency of the financial statements of its foreign subsidiary into the U.S. dollar reporting currency.  The Canadian dollar is the functional currency of the Partnership'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t>
  </si>
  <si>
    <t>Recent Accounting Pronouncements</t>
  </si>
  <si>
    <t>Recent Accounting Pronouncement s In February 2016, the Financial Accounting Standards Board ("FASB") issued ASU No. 2016-02, Leases (Topic 842). This update impacts all leases with durations greater than twelve months. In general, such arrangements are recognized as assets and liabilities on the balance sheet of the lessee. Under the new accounting guidance, a right-of-use asset and lease obligation is recorded for all leases, whether operating or financing, while the statement of operations reflects lease expense for operating leases and amortization/interest expense for financing leases. The balance sheet amount recorded for existing leases at the date of adoption are calculated using the applicable incremental borrowing rate at the date of adoption. The new leasing standard was effective on January 1, 2019. The FASB has also issued the following standards which clarify ASU 2016-02 and have the same effective date as the original standard: ASU 2017-13, Revenue Recognition (Topic 605), Revenue from Contracts with Customers (Topic 606), Leases (Topic 840), and Leases (Topic 842), ASU 2018-01, Leases (Topic 842): Land Easement Practical Expedient for Transition to Topic 842 and ASU 2018-10, Codification Improvements to Topic 842, Leases . In July 2018, the FASB also issued ASU 2018-11, Leases (Topic 842): Targeted Improvements . The amendments in this update provided entities with an optional transition method, which permitted an entity to initially apply the new leases standard at the adoption date and recognize a cumulative-effect adjustment to the opening balance of retained earnings in the period of adoption. In addition, the amendments in this update also provided lessors with a practical expedient (provided certain conditions are met), by class of underlying asset, to not separate the nonlease component(s) from the associated lease component for purposes of income statement presentation. The Partnership adopted the new leasing standard on January 1, 2019, using the modified retrospective transition adoption method, utilizing the simplified transition option available, which allows entities to continue to apply the legacy guidance in ASC 840, Leases , including its disclosure requirements, in the comparative periods presented in the year of adoption. We have elected to apply certain practical expedients, whereby we will not reassess (i) whether any expired or existing contracts are or contain leases, (ii) the lease classification for any expired or existing leases and (iii) initial direct costs for any existing leases. Upon adoption of the new leasing standard on January 1, 2019, we recognized right-of-use assets and related lease liabilities of approximately $131,000 and $121,000</t>
  </si>
  <si>
    <t>Significant Accounting Policies (Tables)</t>
  </si>
  <si>
    <t>Future Amortization Expense of Deferred Financing Charges</t>
  </si>
  <si>
    <t>The following is a summary of future amortization expense associated with deferred financing charges: For the years ending December 31, 2019 $ 1,662 2020 1,662 2021 1,662 2022 1,662 2023 1,485 Thereafter 3,195 Total $ 11,328</t>
  </si>
  <si>
    <t>Estimated Useful Lives of Property, Plant and Equipment</t>
  </si>
  <si>
    <t>Fixed assets other than plant facilities and buildings associated with productive, depletable properties are carried at historical cost and are depreciated using the straight-line method over the estimated useful lives of the assets, as follows: Computer equipment 3 years Furniture and fixtures 7 years Vehicles 5 years Equipment 5-15 years Rail spurs and asset retirement obligations 17-33 years Rail and rail equipment 15-20 years Transload facilities and equipment 15-25 years</t>
  </si>
  <si>
    <t>Acquisitions (Tables)</t>
  </si>
  <si>
    <t>Schedule of Recognized Identified Assets Acquired and Liabilities Assumed</t>
  </si>
  <si>
    <t>The following table summarizes the carrying value of the Whitehall and Other Assets net assets as of March 15, 2017, and the allocation of the purchase price: Net assets of Hi-Crush Whitehall LLC and Other Assets as of March 15, 2017: Cash $ 198 Inventories 4,941 Prepaid expenses and other current assets 3 Property, plant and equipment 124,811 Accounts payable (938 ) Accrued and other current liabilities (386 ) Due to Hi-Crush Partners LP (2,615 ) Asset retirement obligation (1,716 ) Total carrying value of Whitehall and Other Assets net assets $ 124,298 Allocation of purchase price Carrying value of sponsor's non-controlling interest prior to Whitehall Contribution $ 119,108 Excess purchase price over the acquired interest (a) 34,892 Cost of Whitehall and Other Assets acquisition $ 154,000 (a) The deemed distribution attributable to the purchase price was allocated to the common unitholders and excludes the $14,000 Net assets of Hi-Crush Blair LLC as of August 31, 2016: Cash $ 75 Inventories 6,310 Prepaid expenses and other current assets 360 Due from Hi-Crush Partners LP 406 Property, plant and equipment 125,565 Other assets 700 Accounts payable (5,653 ) Accrued and other current liabilities (2,269 ) Due to sponsor (311 ) Due to Hi-Crush Partners LP (1,240 ) Asset retirement obligation (380 ) Total carrying value of Blair's net assets $ 123,563 Allocation of purchase price Carrying value of sponsor's non-controlling interest prior to Blair Contribution $ 125,571 Excess carrying value over the purchase price of the acquired interest (a) (45,571 ) Cost of Blair acquisition $ 80,000 (a) The deemed contribution attributable to the purchase price was allocated to the common unitholders and excludes the $5,000 $74,165 was allocated to the net assets acquired as follows: Net assets of FB Industries as of August 1, 2018: Cash $ 20,015 Accounts receivable 3,788 Inventories 13,416 Goodwill and intangible assets 69,643 Prepaid expenses and other current assets 2,202 Property, plant and equipment 1,868 Accounts payable (1,628 ) Deferred revenues (13,004 ) Accrued and other current liabilities (13,988 ) Contingent consideration (8,147 ) Fair value of net assets acquired $ 74,165 Net assets of our sponsor and general partner as of October 21, 2018: Cash $ 1,314 Accounts receivable 29 Due from Hi-Crush Partners LP 1,446 Prepaid expenses and other current assets 3,132 Property, plant and equipment 2,087 Accounts payable (2,236 ) Accrued and other current liabilities (2,562 ) Current portion of long-term debt (2,259 ) Other liabilities (86 ) Total carrying value of sponsor and general partner net assets $ 865 Allocation of purchase price Carrying value of sponsor's non-controlling interest prior to Sponsor Contribution $ (453,028 ) Excess purchase price over the acquired interest 453,028 Common control cost of sponsor and general partner acquisition $ —</t>
  </si>
  <si>
    <t>Schedule Of Total Purchase Consideration, Asset Acquisition</t>
  </si>
  <si>
    <t>The following table summarizes the total purchase consideration: Cash paid to sellers $ 200,000 Issuance of common units to sellers 62,242 Transactions costs associated with the acquisition 830 Cost of Permian Basin Sand acquisition $ 263,072</t>
  </si>
  <si>
    <t>Business Acquisition, Recast Financial Information</t>
  </si>
  <si>
    <t>The following tables present, on a supplemental basis, our recast revenues, net income (loss), net income (loss) attributable to Hi-Crush Partners LP and net income (loss) per limited partner unit giving effect to the Sponsor Contribution, Blair Contribution and Whitehall Contribution, as reconciled to the revenues, net income (loss), net income (loss) attributable to Hi-Crush Partners LP and net income (loss) per limited partner unit of the Partnership. Year Ended December 31, 2018 Partnership Historical Sponsor and General Partner through October 21, 2018 Eliminations Partnership Recast (Supplemental) Revenues $ 842,840 $ — $ — $ 842,840 Net income (loss) $ 140,790 $ (3,195 ) $ — $ 137,595 Net income (loss) attributable to Hi-Crush Partners LP $ 140,790 $ (3,195 ) $ — $ 137,595 Net income per limited partner unit - basic $ 1.46 $ 1.42 Year Ended December 31, 2017 Partnership Historical Sponsor and General Partner Whitehall and Other Assets through Eliminations Partnership Recast (Supplemental) Revenues $ 602,623 $ — $ — $ — $ 602,623 Net income (loss) $ 83,979 $ (6,372 ) $ (1,366 ) $ (79 ) $ 76,162 Net income (loss) attributable to Hi-Crush Partners LP $ 84,005 $ (6,372 ) $ (1,392 ) $ (79 ) $ 76,162 Net income per limited partner unit - basic $ 0.97 $ 0.88 Year Ended December 31, 2016 Partnership Historical Sponsor and General Partner Blair through August 31, 2016 Whitehall and Other Assets Eliminations Partnership Recast (Supplemental) Revenues $ 204,430 $ — $ 13,761 $ 8,275 $ (22,036 ) $ 204,430 Net income (loss) $ (81,412 ) $ (8,506 ) $ 716 $ (3,778 ) $ (45 ) $ (93,025 ) Net income (loss) attributable to Hi-Crush Partners LP $ (81,313 ) $ (8,506 ) $ 716 $ (3,877 ) $ (45 ) $ (93,025 ) Net loss per limited partner unit - basic $ (1.64 ) $ (1.88 )</t>
  </si>
  <si>
    <t>Inventories (Tables)</t>
  </si>
  <si>
    <t>Components of Inventories</t>
  </si>
  <si>
    <t>Inventories consisted of the following: December 31, 2018 2017 Raw material $ 512 $ 498 Work-in-process 29,180 18,739 Finished goods 24,872 22,892 Spare parts 2,525 2,143 Inventories $ 57,089 $ 44,272</t>
  </si>
  <si>
    <t>Property, Plant and Equipment (Tables)</t>
  </si>
  <si>
    <t>Components of Property, Plant and Equipment</t>
  </si>
  <si>
    <t>Property, plant and equipment consisted of the following: December 31, 2018 2017 Buildings $ 32,751 $ 22,084 Mining property and mine development 390,296 381,653 Plant and equipment 472,892 383,183 Rail and rail equipment 55,913 55,783 Transload facilities and equipment 118,982 116,688 Last mile equipment 66,083 14,276 Construction-in-progress 21,796 14,507 Property, plant and equipment 1,158,713 988,174 Less: Accumulated depreciation and depletion (127,525 ) (88,164 ) Property, plant and equipment, net $ 1,031,188 $ 900,010</t>
  </si>
  <si>
    <t>Goodwill and Intangible Assets (Tables)</t>
  </si>
  <si>
    <t>Changes in Goodwill and Intangible Assets</t>
  </si>
  <si>
    <t>Changes in goodwill and intangible assets consisted of the following: Goodwill Intangible Assets Balance at December 31, 2016 $ — $ 10,097 Amortization expense — (1,681 ) Balance at December 31, 2017 — 8,416 Additions from FB Industries acquisition 22,876 46,767 Impact of foreign currency translation (995 ) (2,115 ) Amortization expense — (3,374 ) Balance at December 31, 2018 $ 21,881 $ 49,694</t>
  </si>
  <si>
    <t>Intangible Assets, Arising from Acquisitions</t>
  </si>
  <si>
    <t>Intangible assets arising from the acquisition of FB Industries in 2018 and the acquisition of D&amp;I Silica, LLC ("D&amp;I") in 2013 consisted of the following: December 31, Useful life 2018 2017 Patents 15 Years $ 29,620 $ — Customer contracts and relationships 1-10 Years 28,724 18,132 Supplier agreements 1-20 Years 21,997 21,997 Other intangible assets 1-3 Years 6,161 1,749 Intangible assets 86,502 41,878 Less: Accumulated amortization and impairments (36,808 ) (33,462 ) Intangible assets, net $ 49,694 $ 8,416</t>
  </si>
  <si>
    <t>Future Amortization Expense of Intangible Assets</t>
  </si>
  <si>
    <t>As of December 31, 2018 , future amortization is as follows: Fiscal Year Amortization 2019 $ 5,781 2020 5,781 2021 5,781 2022 5,781 2023 3,271 Thereafter 23,299 $ 49,694</t>
  </si>
  <si>
    <t>Equity Method Investments (Tables)</t>
  </si>
  <si>
    <t>Schedule of Equity Method Investments</t>
  </si>
  <si>
    <t>The following table provides our net investments and the proportionate share of our equity method investments operating results: Investment Earnings (loss) from Equity Method Investments December 31, Year Ended December 31, 2018 2017 2018 2017 2016 Proppant Express Investments, LLC $ 30,870 $ 17,475 $ 5,300 $ 75 $ — Proppant Logistics LLC 6,484 — (116 ) — — Total $ 37,354 $ 17,475 $ 5,184 $ 75 $ —</t>
  </si>
  <si>
    <t>Accrued and Other Current Liabilities (Tables)</t>
  </si>
  <si>
    <t>Components of Accrued and Other Current Liabilities</t>
  </si>
  <si>
    <t>Accrued and other current liabilities consisted of the following: December 31, 2018 2017 Accrued royalty payments $ 6,429 $ 8,763 Accrued logistics costs 10,422 5,878 Accrued compensation and benefits 12,144 9,368 Accrued taxes payable 10,917 5,140 Accrued interest payable 18,464 505 Other current liabilities 2,961 3,796 Accrued and other current liabilities $ 61,337 $ 33,450</t>
  </si>
  <si>
    <t>Long-Term Debt (Tables)</t>
  </si>
  <si>
    <t>Components of Long-Term Debt</t>
  </si>
  <si>
    <t>Long-term debt consisted of the following: December 31, 2018 2017 Senior Notes due 2026 $ 450,000 $ — ABL Credit Facility — — Term Loan Credit Facility — 200,000 Other notes payable 4,852 4,237 Less: Unamortized original issue discount — (1,992 ) Less: Unamortized debt issuance costs (9,375 ) (3,643 ) Total debt 445,477 198,602 Less: current portion of long-term debt (2,194 ) (4,140 ) Long-term debt $ 443,283 $ 194,462</t>
  </si>
  <si>
    <t>Schedule of Maturities of Long-term Debt</t>
  </si>
  <si>
    <t>As of December 31, 2018 , future minimum debt repayments, excluding debt issuance costs, are as follows: Fiscal Year Amount 2019 $ 2,194 2020 — 2021 2,658 2022 — 2023 — Thereafter 450,000 $ 454,852</t>
  </si>
  <si>
    <t>Asset Retirement Obligations (Tables)</t>
  </si>
  <si>
    <t>Reconciliation of Total Reclamation Liability for Asset Retirement Obligations</t>
  </si>
  <si>
    <t>Although the ultimate amount of reclamation and closure costs to be incurred is uncertain, the Partnership maintained a post-closure reclamation and site restoration obligation as follows: Balance at December 31, 2015 $ 8,711 Additions to liabilities 373 Accretion expense 430 Balance at December 31, 2016 9,514 Additions to liabilities 207 Accretion expense 458 Balance at December 31, 2017 10,179 Accretion expense 498 Balance at December 31, 2018 $ 10,677</t>
  </si>
  <si>
    <t>Commitments and Contingencies (Tables)</t>
  </si>
  <si>
    <t>Schedule of Contractual Obligations</t>
  </si>
  <si>
    <t>As of December 31, 2018 , future minimum operating lease payments and minimum purchase commitments are as follows: Fiscal Year Operating Minimum Purchase 2019 $ 36,019 $ 7,346 2020 36,282 3,745 2021 29,272 2,424 2022 20,890 2,344 2023 10,280 2,182 Thereafter 31,066 677 $ 163,809 $ 18,718</t>
  </si>
  <si>
    <t>Equity (Tables)</t>
  </si>
  <si>
    <t>Schedule of Common Unit Repurchases</t>
  </si>
  <si>
    <t>The following table presents information with respect to repurchases of common units made by the Partnership during the periods presented, which were retired upon repurchase: Year Ended December 31, 2018 2017 Number of units purchased 753,090 2,030,163 Average price paid per unit including commission $ 12.52 $ 9.85 Total cost $ 9,426 $ 20,000</t>
  </si>
  <si>
    <t>Schedule of Distributions</t>
  </si>
  <si>
    <t>On October 26, 2015, we announced the decision of the board of directors of our general partner to temporarily suspend the distribution payment to common unitholders in an effort to conserve cash. On October 16, 2017, the board of directors reinstated quarterly distributions. Our most recent distributions have been as follows: Declaration Date Amount Declared Per Unit Record Date Payment Date Payment to Limited Partner Units Payment to the Holder of Incentive Distribution Rights October 16, 2017 $ 0.1500 October 31, 2017 November 14, 2017 $ 13,656 $ — January 17, 2018 $ 0.2000 February 1, 2018 February 13, 2018 $ 17,809 $ — April 18, 2018 $ 0.2250 May 1, 2018 May 15, 2018 $ 19,888 $ — July 20, 2018 $ 0.7500 August 3, 2018 August 14, 2018 $ 67,253 $ 7,664 October 21, 2018 $ 0.2250 November 1, 2018 November 14, 2018 $ 22,695 $ — On January 7, 2019</t>
  </si>
  <si>
    <t>Schedule of Weighted Average Limited Partner Units Outstanding</t>
  </si>
  <si>
    <t>The following table outlines our basic and diluted, weighted average limited partner units outstanding during the relevant periods: Year Ended December 31, 2018 2017 2016 Basic common units outstanding 91,248,042 86,518,249 49,567,268 Potentially dilutive common units 2,390,138 1,382,733 — Diluted common units outstanding 93,638,180 87,900,982 49,567,268</t>
  </si>
  <si>
    <t>Schedule of Net Income Attributable to Limited Partners</t>
  </si>
  <si>
    <t xml:space="preserve">The following tables provide a reconciliation of net income (loss) and the assumed allocation of net income (loss) under the two-class method for purposes of computing net income (loss) per limited partner unit for the years ended December 31, 2018 , 2017 and 2016 (in thousands, except per unit amounts): Year Ended December 31, 2018 General Partner and IDRs Limited Partner Units Total Declared distribution $ 7,664 $ 109,836 $ 117,500 Assumed allocation of earnings in excess of distributions — 20,095 20,095 Add back recast losses attributable to our sponsor and general partner through October 21, 2018 — 3,195 3,195 Assumed allocation of net income $ 7,664 $ 133,126 $ 140,790 Earnings per limited partner unit - basic $ 1.46 Earnings per limited partner unit - diluted $ 1.42 Year Ended December 31, 2017 General Partner and IDRs Limited Partner Units Total Declared distribution $ — $ 31,457 $ 31,457 Assumed allocation of earnings in excess of distributions — 44,705 44,705 Add back recast losses attributable to our sponsor and general partner — 6,372 6,372 Add back recast losses attributable to Whitehall and Other Assets through March 15, 2017 — 1,471 1,471 Assumed allocation of net income $ — $ 84,005 $ 84,005 Earnings per limited partner unit - basic $ 0.97 Earnings per limited partner unit - diluted $ 0.96 Year Ended December 31, 2016 General Partner and IDRs Limited Partner Units Total Declared distribution $ — $ — $ — Assumed allocation of distributions in excess of loss — (93,025 ) (93,025 ) Add back recast losses attributable to our sponsor and general partner — 8,506 8,506 Add back recast income attributable to Blair through August 31, 2016 — (279 ) (279 ) Add back recast losses attributable to Whitehall and Other Assets — 3,485 3,485 Assumed allocation of net loss $ — $ (81,313 ) $ (81,313 ) Loss per limited partner unit - basic $ (1.64 ) Loss per limited partner unit - diluted $ (1.64 ) </t>
  </si>
  <si>
    <t>Unit-Based Compensation (Tables)</t>
  </si>
  <si>
    <t>Schedule of Performance Phantom Units Activity</t>
  </si>
  <si>
    <t>The following table presents information relative to our PPUs. Units Grant Date Weighted-Average Fair Value per Unit Outstanding at December 31, 2017 346,141 $ 14.56 Vested (60,528 ) $ 32.45 Granted 468,500 $ 3.40 Forfeited (6,193 ) $ 33.93 Outstanding at December 31, 2018 747,920 $ 5.93</t>
  </si>
  <si>
    <t>Schedule of Time-Based Phantom Units Activity</t>
  </si>
  <si>
    <t>The following table presents information relative to our TPUs. Units Grant Date Weighted-Average Fair Value per Unit Outstanding at December 31, 2017 1,036,592 $ 10.97 Vested (248,724 ) $ 14.68 Granted 967,357 $ 6.91 Forfeited (113,007 ) $ 10.21 Outstanding at December 31, 2018 1,642,218 $ 8.07</t>
  </si>
  <si>
    <t>Schedule of Unit-Based Compensation Expense</t>
  </si>
  <si>
    <t>The following table presents total unit-based compensation expense: Year Ended December 31, 2018 2017 2016 Performance Phantom Units $ 1,371 $ 1,549 $ 634 Time-Based Phantom Units 5,261 3,149 1,359 Director and other unit grants 474 499 474 Unit Purchase Programs 333 517 153 Total compensation expense $ 7,439 $ 5,714 $ 2,620</t>
  </si>
  <si>
    <t>Revenue (Tables)</t>
  </si>
  <si>
    <t>Disaggregation of Revenues</t>
  </si>
  <si>
    <t>The following table presents our revenues disaggregated by contractual relationships: Year Ended December 31, 2018 2017 2016 Sales to contract customers $ 607,898 $ 438,547 $ 169,696 Spot sales 88,705 159,808 33,013 Frac sand sales revenues 696,603 598,355 202,709 Other revenues 146,237 4,268 1,721 Total revenues $ 842,840 $ 602,623 $ 204,430</t>
  </si>
  <si>
    <t>Changes in Deferred Revenues</t>
  </si>
  <si>
    <t>The following table reflect the changes in our contract liabilities, which we classify as deferred revenues: Balance at December 31, 2017 $ 11,783 Collection of prepayments 33,841 Revenues recognized (25,696 ) Customer payments acquired in purchase of FB Industries 9,911 Impact of foreign currency translation (54 ) Balance at December 31, 2018 $ 29,785</t>
  </si>
  <si>
    <t>Impairments and Other Expenses (Tables)</t>
  </si>
  <si>
    <t>We recognized impairments and other expenses as outlined in the following table: Year Ended December 31, 2018 2017 2016 Impairment of Goodwill $ — $ — $ 33,745 Severance, retention and relocation 1,549 40 280 Contract settlement 1,000 — — Exploration expenses 1 143 — Abandonment of construction projects — 460 — Expiration of exclusivity agreements — 222 — Other 215 — — Impairments and other expenses $ 2,765 $ 865 $ 34,025</t>
  </si>
  <si>
    <t>Concentration of Credit Risk (Tables)</t>
  </si>
  <si>
    <t>Schedule of Concentration of Credit Risk</t>
  </si>
  <si>
    <t>The following table provides our significant customers that had sales greater than 10% for the years ended December 31, 2018 , 2017 and 2016 : Year Ended December 31, 2018 2017 2016 Customer A 22 % * * Customer B 16 % 26 % 28 % Customer C * 11 % 17 % Customer D * * 14 % Customer E * * 19 % *</t>
  </si>
  <si>
    <t>Quarterly Financial Data (Unaudited) (Tables)</t>
  </si>
  <si>
    <t>Summary of Quarterly Financial Data</t>
  </si>
  <si>
    <t>As discussed in Note 2 - Basis of Presentation , the Sponsor Contribution and Whitehall Contribution were accounted for as transactions between entities under common control. Therefore, the Partnership's historical financial information has been recast to include our sponsor and general partner and Whitehall and Other Assets for all periods presented. 2018 First Quarter Second Quarter Third Quarter (a) Fourth Quarter Total Revenues $ 218,113 $ 248,520 $ 213,972 $ 162,235 $ 842,840 Gross profit 68,331 83,507 56,148 18,596 226,582 Income from operations 55,738 69,534 39,759 (1,040 ) 163,991 Net income (loss) 53,431 66,956 27,138 (9,930 ) 137,595 Earnings (loss) per limited partner unit: Basic $ 0.60 $ 0.68 $ 0.30 $ (0.08 ) $ 1.46 2017 Revenues $ 83,364 $ 135,220 $ 167,583 $ 216,456 $ 602,623 Gross profit 6,453 27,742 38,823 61,808 134,826 Income (loss) from operations (5,795 ) 17,978 32,059 49,148 93,390 Net income (loss) (10,962 ) 15,824 29,372 41,928 76,162 Earnings (loss) per limited partner unit: Basic $ (0.07 ) $ 0.18 $ 0.33 $ 0.48 $ 0.97 (a) The third quarter of 2017 includes $3,554</t>
  </si>
  <si>
    <t>Business and Organization - Narrative (Details)</t>
  </si>
  <si>
    <t>Oct. 21, 2018shares</t>
  </si>
  <si>
    <t>Dec. 31, 2018shares</t>
  </si>
  <si>
    <t>Mar. 15, 2017</t>
  </si>
  <si>
    <t>Mar. 03, 2017a</t>
  </si>
  <si>
    <t>May 08, 2012</t>
  </si>
  <si>
    <t>Percentage of limited partner interest</t>
  </si>
  <si>
    <t>100.00%</t>
  </si>
  <si>
    <t>Business Acquisition [Line Items]</t>
  </si>
  <si>
    <t>Issuance of common units for a business acquisition (in units)</t>
  </si>
  <si>
    <t>Hi-Crush Augusta LLC</t>
  </si>
  <si>
    <t>Ownership percentage</t>
  </si>
  <si>
    <t>2.00%</t>
  </si>
  <si>
    <t>Hi-Crush Proppants LLC | Common Units</t>
  </si>
  <si>
    <t>Permian Basin Sand Company, LLC</t>
  </si>
  <si>
    <t>Acres of frac sand reserves acquired | a</t>
  </si>
  <si>
    <t>Significant Accounting Policies - Narrative (Details) - USD ($)</t>
  </si>
  <si>
    <t>3 Months Ended</t>
  </si>
  <si>
    <t>Sep. 30, 2017</t>
  </si>
  <si>
    <t>Mar. 31, 2016</t>
  </si>
  <si>
    <t>Jan. 01, 2019</t>
  </si>
  <si>
    <t>Aug. 01, 2018</t>
  </si>
  <si>
    <t>Allowance for doubtful accounts</t>
  </si>
  <si>
    <t>Allowance for doubtful accounts, write-off</t>
  </si>
  <si>
    <t>Line of Credit Facility [Line Items]</t>
  </si>
  <si>
    <t>Amortization of debt financing costs</t>
  </si>
  <si>
    <t>Carrying value of long-term debt</t>
  </si>
  <si>
    <t>Capitalized loan origination costs</t>
  </si>
  <si>
    <t>Property, Plant and Equipment [Line Items]</t>
  </si>
  <si>
    <t>Impairment of long-lived assets</t>
  </si>
  <si>
    <t>Impairment of goodwill</t>
  </si>
  <si>
    <t>Impairment of intangible assets</t>
  </si>
  <si>
    <t>Minimum</t>
  </si>
  <si>
    <t>Estimated useful life of intangible assets</t>
  </si>
  <si>
    <t>1 year</t>
  </si>
  <si>
    <t>Long-term Supply Agreements, expiration year</t>
  </si>
  <si>
    <t>Maximum</t>
  </si>
  <si>
    <t>20 years</t>
  </si>
  <si>
    <t>Term Loan Credit Facility | $200M Term Loan Credit Facility</t>
  </si>
  <si>
    <t>Unamortized debt issuance costs in long-term debt</t>
  </si>
  <si>
    <t>Revolving Credit Facility</t>
  </si>
  <si>
    <t>Unamortized debt issuance costs in other assets</t>
  </si>
  <si>
    <t>Subsequent Event</t>
  </si>
  <si>
    <t>Right-of-use assets</t>
  </si>
  <si>
    <t>Lease liabilities</t>
  </si>
  <si>
    <t>Unsecured Debt | Senior Unsecured Notes Due 2026</t>
  </si>
  <si>
    <t>Senior unsecured notes due 2026</t>
  </si>
  <si>
    <t>Interest rate under Senior Unsecured Notes</t>
  </si>
  <si>
    <t>9.50%</t>
  </si>
  <si>
    <t>Fair value of the Senior Notes</t>
  </si>
  <si>
    <t>Significant Accounting Policies - Future Amortization Expense of Deferred Financing Charges (Details) $ in Thousands</t>
  </si>
  <si>
    <t>Dec. 31, 2018USD ($)</t>
  </si>
  <si>
    <t>Debt issuance costs, amortization expense, next twelve months</t>
  </si>
  <si>
    <t>Debt issuance costs, amortization expense, year two</t>
  </si>
  <si>
    <t>Debt issuance costs, amortization expense, year three</t>
  </si>
  <si>
    <t>Debt issuance costs, amortization expense, year four</t>
  </si>
  <si>
    <t>Debt issuance costs, amortization expense, year five</t>
  </si>
  <si>
    <t>Debt issuance costs, amortization expense, after year five</t>
  </si>
  <si>
    <t>Total unamortized debt issuance costs</t>
  </si>
  <si>
    <t>Significant Accounting Policies - Estimated Useful Lives of Property, Plant and Equipment (Details)</t>
  </si>
  <si>
    <t>Computer equipment</t>
  </si>
  <si>
    <t>Estimated useful life of property, plant and equipment</t>
  </si>
  <si>
    <t>3 years</t>
  </si>
  <si>
    <t>Furniture and fixtures</t>
  </si>
  <si>
    <t>7 years</t>
  </si>
  <si>
    <t>Vehicles</t>
  </si>
  <si>
    <t>5 years</t>
  </si>
  <si>
    <t>Equipment | Minimum</t>
  </si>
  <si>
    <t>Equipment | Maximum</t>
  </si>
  <si>
    <t>15 years</t>
  </si>
  <si>
    <t>Rail spurs and asset retirement obligations | Minimum</t>
  </si>
  <si>
    <t>17 years</t>
  </si>
  <si>
    <t>Rail spurs and asset retirement obligations | Maximum</t>
  </si>
  <si>
    <t>33 years</t>
  </si>
  <si>
    <t>Rail and rail equipment | Minimum</t>
  </si>
  <si>
    <t>Rail and rail equipment | Maximum</t>
  </si>
  <si>
    <t>Transload facilities and equipment | Minimum</t>
  </si>
  <si>
    <t>Transload facilities and equipment | Maximum</t>
  </si>
  <si>
    <t>25 years</t>
  </si>
  <si>
    <t>Acquisitions - Narrative (Details) $ in Thousands</t>
  </si>
  <si>
    <t>Oct. 21, 2018USD ($)shares</t>
  </si>
  <si>
    <t>Aug. 01, 2018USD ($)shares</t>
  </si>
  <si>
    <t>Mar. 15, 2017USD ($)</t>
  </si>
  <si>
    <t>Mar. 03, 2017USD ($)ashares</t>
  </si>
  <si>
    <t>Aug. 31, 2016USD ($)shares</t>
  </si>
  <si>
    <t>Mar. 31, 2018USD ($)</t>
  </si>
  <si>
    <t>Dec. 31, 2018USD ($)shares</t>
  </si>
  <si>
    <t>Dec. 31, 2017USD ($)shares</t>
  </si>
  <si>
    <t>Dec. 31, 2016USD ($)</t>
  </si>
  <si>
    <t>Issuance of common units for a business acquisition (in units) | shares</t>
  </si>
  <si>
    <t>Cash consideration net of cash and working capital adjustment for acquisition</t>
  </si>
  <si>
    <t>Issuance of common units for an asset acquisition (in units) | shares</t>
  </si>
  <si>
    <t>Hi-Crush Proppants LLC</t>
  </si>
  <si>
    <t>Fair value of net assets acquired</t>
  </si>
  <si>
    <t>Acquisition related costs</t>
  </si>
  <si>
    <t>FB Industries</t>
  </si>
  <si>
    <t>Payments to acquire business</t>
  </si>
  <si>
    <t>Cash and working capital adjustment for acquisition</t>
  </si>
  <si>
    <t>FB Industries | Common Units</t>
  </si>
  <si>
    <t>Hi-Crush Whitehall LLC and Other Assets</t>
  </si>
  <si>
    <t>Business acquisition, maximum contingent consideration to pay</t>
  </si>
  <si>
    <t>Business acquisition, contingent consideration period</t>
  </si>
  <si>
    <t>2 years</t>
  </si>
  <si>
    <t>Contingent consideration liability paid</t>
  </si>
  <si>
    <t>Hi-Crush Blair LLC</t>
  </si>
  <si>
    <t>Hi-Crush Blair LLC | Common Units</t>
  </si>
  <si>
    <t>Cash paid to sellers</t>
  </si>
  <si>
    <t>Cost of Permian Basin Sand acquisition</t>
  </si>
  <si>
    <t>Permian Basin Sand Company, LLC | Common Units</t>
  </si>
  <si>
    <t>Acquisitions - Carrying value of sponsor and general partner's assets and allocation of purchase price (Details) - Hi-Crush Proppants LLC $ in Thousands</t>
  </si>
  <si>
    <t>Oct. 21, 2018USD ($)</t>
  </si>
  <si>
    <t>Due from Hi-Crush Partners LP</t>
  </si>
  <si>
    <t>Property, plant and equipment</t>
  </si>
  <si>
    <t>Current portion of long-term debt</t>
  </si>
  <si>
    <t>Other liabilities</t>
  </si>
  <si>
    <t>Total carrying value of net assets</t>
  </si>
  <si>
    <t>Carrying value of sponsor's non-controlling interest prior to the acquiree contribution</t>
  </si>
  <si>
    <t>Excess purchase price over the acquired interest</t>
  </si>
  <si>
    <t>Cost of acquisition</t>
  </si>
  <si>
    <t>The deemed distribution attributable to the purchase price was allocated to the common unitholders and excludes the $14,000</t>
  </si>
  <si>
    <t>Acquisitions - Fair value of FB Industries Net Assets Acquired (Details) - FB Industries - USD ($) $ in Thousands</t>
  </si>
  <si>
    <t>Goodwill and intangible assets</t>
  </si>
  <si>
    <t>Contingent consideration</t>
  </si>
  <si>
    <t>Acquisitions - Summary of total purchase consideration for Permian Basin Sand Acquisition (Details) - USD ($) $ in Thousands</t>
  </si>
  <si>
    <t>Mar. 03, 2017</t>
  </si>
  <si>
    <t>Transaction costs associated with the acquisition</t>
  </si>
  <si>
    <t>Acquisitions - Carrying value of Whitehall and Other Asset's assets and allocation of purchase price (Details) - Hi-Crush Whitehall LLC and Other Assets $ in Thousands</t>
  </si>
  <si>
    <t>Due to Hi-Crush Partners LP</t>
  </si>
  <si>
    <t>Asset retirement obligation</t>
  </si>
  <si>
    <t>Acquisitions - Carrying value of Blair's assets and allocation of cash consideration paid (Details) - Hi-Crush Blair LLC $ in Thousands</t>
  </si>
  <si>
    <t>Aug. 31, 2016USD ($)</t>
  </si>
  <si>
    <t>Due to sponsor</t>
  </si>
  <si>
    <t>Excess carrying value over the purchase price of the acquired interest</t>
  </si>
  <si>
    <t>The deemed contribution attributable to the purchase price was allocated to the common unitholders and excludes the $5,000</t>
  </si>
  <si>
    <t>Acquisitions - Recast Financial Results (Details) - USD ($) $ / shares in Units, $ in Thousands</t>
  </si>
  <si>
    <t>Sep. 30, 2018</t>
  </si>
  <si>
    <t>Mar. 31, 2018</t>
  </si>
  <si>
    <t>Jun. 30, 2017</t>
  </si>
  <si>
    <t>Mar. 31, 2017</t>
  </si>
  <si>
    <t>[2],[3]</t>
  </si>
  <si>
    <t>Net income (loss) attributable to Hi-Crush Partners LP</t>
  </si>
  <si>
    <t>Net income (loss) per limited partner unit - basic (usd per unit)</t>
  </si>
  <si>
    <t>Net income (loss) per limited partner unit - basic, pro forma (usd per unit)</t>
  </si>
  <si>
    <t>Historical</t>
  </si>
  <si>
    <t>Adjustment | Hi-Crush Proppants LLC</t>
  </si>
  <si>
    <t>Adjustment | Hi-Crush Blair LLC</t>
  </si>
  <si>
    <t>Adjustment | Hi-Crush Whitehall LLC and Other Assets</t>
  </si>
  <si>
    <t>Adjustment | Eliminations</t>
  </si>
  <si>
    <t>The third quarter of 2017 includes $3,554 of other operating income related to a contract dispute that was subsequently resolved.</t>
  </si>
  <si>
    <t>[3]</t>
  </si>
  <si>
    <t>Inventories - Components of Inventories (Details) - USD ($) $ in Thousands</t>
  </si>
  <si>
    <t>Raw material</t>
  </si>
  <si>
    <t>Work-in-process</t>
  </si>
  <si>
    <t>Finished goods</t>
  </si>
  <si>
    <t>Spare parts</t>
  </si>
  <si>
    <t>Property, Plant and Equipment - Components of Property, Plant and Equipment (Details) - USD ($) $ in Thousands</t>
  </si>
  <si>
    <t>Less: Accumulated depreciation and depletion</t>
  </si>
  <si>
    <t>Property, plant and equipment, net</t>
  </si>
  <si>
    <t>Buildings</t>
  </si>
  <si>
    <t>Mining property and mine development</t>
  </si>
  <si>
    <t>Plant and equipment</t>
  </si>
  <si>
    <t>Rail and rail equipment</t>
  </si>
  <si>
    <t>Transload facilities and equipment</t>
  </si>
  <si>
    <t>Last mile equipment</t>
  </si>
  <si>
    <t>Construction-in-progress</t>
  </si>
  <si>
    <t>Property, Plant and Equipment - Narrative (Details) - USD ($) $ in Thousands</t>
  </si>
  <si>
    <t>Gain (loss) on disposal of fixed assets</t>
  </si>
  <si>
    <t>Goodwill and Intangible Assets - Narrative (Details) - USD ($) $ in Thousands</t>
  </si>
  <si>
    <t>Goodwill</t>
  </si>
  <si>
    <t>Weighted average remaining life of intangible assets</t>
  </si>
  <si>
    <t>14 years 3 months</t>
  </si>
  <si>
    <t>Goodwill and Intangible Assets - Changes in Goodwill and Intangible Assets (Details) - USD ($) $ in Thousands</t>
  </si>
  <si>
    <t>Goodwill, beginning balance</t>
  </si>
  <si>
    <t>Goodwill, additions from acquisition</t>
  </si>
  <si>
    <t>Goodwill, impact of foreign currency translation</t>
  </si>
  <si>
    <t>Goodwill, ending balance</t>
  </si>
  <si>
    <t>Intangible Assets</t>
  </si>
  <si>
    <t>Intangible assets, beginning balance</t>
  </si>
  <si>
    <t>Intangible assets, additions from acquisition</t>
  </si>
  <si>
    <t>Intangible assets, impact of foreign currency translation</t>
  </si>
  <si>
    <t>Intangible assets, ending balance</t>
  </si>
  <si>
    <t>Goodwill and Intangible Assets - Intangible Assets Arising from Acquisition (Details) - USD ($) $ in Thousands</t>
  </si>
  <si>
    <t>Finite-Lived Intangible Assets And Liabilities [Line Items]</t>
  </si>
  <si>
    <t>Intangible assets</t>
  </si>
  <si>
    <t>Less: Accumulated amortization and impairments</t>
  </si>
  <si>
    <t>Intangible assets, net</t>
  </si>
  <si>
    <t>Patents</t>
  </si>
  <si>
    <t>Customer contracts and relationships</t>
  </si>
  <si>
    <t>Customer contracts and relationships | Minimum</t>
  </si>
  <si>
    <t>Customer contracts and relationships | Maximum</t>
  </si>
  <si>
    <t>10 years</t>
  </si>
  <si>
    <t>Supplier agreements</t>
  </si>
  <si>
    <t>Supplier agreements | Minimum</t>
  </si>
  <si>
    <t>Supplier agreements | Maximum</t>
  </si>
  <si>
    <t>Other intangible assets</t>
  </si>
  <si>
    <t>Other intangible assets | Minimum</t>
  </si>
  <si>
    <t>Other intangible assets | Maximum</t>
  </si>
  <si>
    <t>Goodwill and Intangible Assets - Future Amortization Expense of Intangible Assets (Details) - USD ($) $ in Thousands</t>
  </si>
  <si>
    <t>Intangible assets, future amortization expense, next twelve months</t>
  </si>
  <si>
    <t>Intangible assets, future amortization expense, year two</t>
  </si>
  <si>
    <t>Intangible assets, future amortization expense, year three</t>
  </si>
  <si>
    <t>Intangible assets, future amortization expense, year four</t>
  </si>
  <si>
    <t>Intangible assets, future amortization expense, year five</t>
  </si>
  <si>
    <t>Intangible assets, future amortization expense, after year five</t>
  </si>
  <si>
    <t>Equity Method Investments - Schedule of Equity Method Investments (Details) - USD ($) $ in Thousands</t>
  </si>
  <si>
    <t>Schedule of Equity Method Investments [Line Items]</t>
  </si>
  <si>
    <t>Investment</t>
  </si>
  <si>
    <t>Earnings (loss) from equity method investments</t>
  </si>
  <si>
    <t>Proppant Express Investments, LLC</t>
  </si>
  <si>
    <t>Proppant Logistics, LLC</t>
  </si>
  <si>
    <t>Equity Method Investments - Narrative (Details) - USD ($) $ in Thousands</t>
  </si>
  <si>
    <t>Oct. 31, 2018</t>
  </si>
  <si>
    <t>Capital contributions made</t>
  </si>
  <si>
    <t>Accrued and Other Current Liabilities - Components of Accrued and Other Current Liabilities (Details) - USD ($) $ in Thousands</t>
  </si>
  <si>
    <t>Accrued royalty payments</t>
  </si>
  <si>
    <t>Accrued logistics costs</t>
  </si>
  <si>
    <t>Accrued compensation and benefits</t>
  </si>
  <si>
    <t>Accrued taxes payable</t>
  </si>
  <si>
    <t>Accrued interest payable</t>
  </si>
  <si>
    <t>Other current liabilities</t>
  </si>
  <si>
    <t>Long-Term Debt - Narrative (Details) - USD ($)</t>
  </si>
  <si>
    <t>Jan. 31, 2019</t>
  </si>
  <si>
    <t>Dec. 22, 2017</t>
  </si>
  <si>
    <t>Partnership debt</t>
  </si>
  <si>
    <t>Letter of credit commitments</t>
  </si>
  <si>
    <t>Cash consideration paid to acquire land</t>
  </si>
  <si>
    <t>Other notes payable</t>
  </si>
  <si>
    <t>Prepayments made by Partnership on promissory notes</t>
  </si>
  <si>
    <t>Other notes payable | Subsequent Event</t>
  </si>
  <si>
    <t>Promissory Note Due in December 2019 | Other notes payable</t>
  </si>
  <si>
    <t>Effective interest rate</t>
  </si>
  <si>
    <t>0.74%</t>
  </si>
  <si>
    <t>Terms of promissory note issued</t>
  </si>
  <si>
    <t>Promissory Note Due In August 2021 | Other notes payable</t>
  </si>
  <si>
    <t>2.42%</t>
  </si>
  <si>
    <t>Senior Unsecured Notes Due 2026 | Unsecured Debt</t>
  </si>
  <si>
    <t>Debt instrument redemption percentage upon change of control</t>
  </si>
  <si>
    <t>101.00%</t>
  </si>
  <si>
    <t>Insurance premium financing | Other notes payable</t>
  </si>
  <si>
    <t>Insurance premium financing | Other notes payable | Minimum</t>
  </si>
  <si>
    <t>4.99%</t>
  </si>
  <si>
    <t>Insurance premium financing | Other notes payable | Maximum</t>
  </si>
  <si>
    <t>6.29%</t>
  </si>
  <si>
    <t>Revolving Credit Facility | $200M ABL Facility</t>
  </si>
  <si>
    <t>Line of credit facility, maximum borrowing capacity</t>
  </si>
  <si>
    <t>Line of credit facility, increase in commitment amount</t>
  </si>
  <si>
    <t>Undrawn borrowing capacity</t>
  </si>
  <si>
    <t>Revolving Credit Facility | $200M ABL Facility | Base Rate | Minimum</t>
  </si>
  <si>
    <t>Interest rate basis points of credit facility</t>
  </si>
  <si>
    <t>0.75%</t>
  </si>
  <si>
    <t>Revolving Credit Facility | $200M ABL Facility | Base Rate | Maximum</t>
  </si>
  <si>
    <t>1.50%</t>
  </si>
  <si>
    <t>Revolving Credit Facility | $200M ABL Facility | Eurodollar | Minimum</t>
  </si>
  <si>
    <t>1.75%</t>
  </si>
  <si>
    <t>Revolving Credit Facility | $200M ABL Facility | Eurodollar | Maximum</t>
  </si>
  <si>
    <t>2.50%</t>
  </si>
  <si>
    <t>Letter of Credit | $200M ABL Facility</t>
  </si>
  <si>
    <t>Prior to August 1, 2021 | Senior Unsecured Notes Due 2026 | Unsecured Debt</t>
  </si>
  <si>
    <t>Debt instrument redemption percentage</t>
  </si>
  <si>
    <t>109.50%</t>
  </si>
  <si>
    <t>Debt instrument redemption percentage with payment of premium and interest</t>
  </si>
  <si>
    <t>Prior to August 1, 2021 | Senior Unsecured Notes Due 2026 | Unsecured Debt | Maximum</t>
  </si>
  <si>
    <t>Percentage of aggregate principal amount that can be redeemed</t>
  </si>
  <si>
    <t>35.00%</t>
  </si>
  <si>
    <t>On or after August 1, 2021 | Senior Unsecured Notes Due 2026 | Unsecured Debt</t>
  </si>
  <si>
    <t>Long-Term Debt - Components of Long-Term Debt (Details) - USD ($)</t>
  </si>
  <si>
    <t>Total debt</t>
  </si>
  <si>
    <t>Less: current portion of long-term debt</t>
  </si>
  <si>
    <t>Long-term debt</t>
  </si>
  <si>
    <t>$200M ABL Facility | Revolving Credit Facility</t>
  </si>
  <si>
    <t>$200M Term Loan Credit Facility | Term Loan Credit Facility</t>
  </si>
  <si>
    <t>Less: Unamortized original issue discount</t>
  </si>
  <si>
    <t>Less: Unamortized debt issuance costs</t>
  </si>
  <si>
    <t>Long-Term Debt - Schedule of Maturities of Long-term Debt (Details) $ in Thousands</t>
  </si>
  <si>
    <t>Debt maturities, repayment of principal in next twelve months</t>
  </si>
  <si>
    <t>Debt maturities, repayment of principal in year two</t>
  </si>
  <si>
    <t>Debt maturities, repayment of principal in year three</t>
  </si>
  <si>
    <t>Debt maturities, repayment of principal in year four</t>
  </si>
  <si>
    <t>Debt maturities, repayment of principal in year five</t>
  </si>
  <si>
    <t>Debt maturities, repayment of principal after year five</t>
  </si>
  <si>
    <t>Asset Retirement Obligations - Reconciliation of Total Reclamation Liability (Details) - USD ($) $ in Thousands</t>
  </si>
  <si>
    <t>Asset Retirement Obligation, Roll Forward Analysis [Roll Forward]</t>
  </si>
  <si>
    <t>Asset retirement obligations at beginning of period</t>
  </si>
  <si>
    <t>Additions to liabilities</t>
  </si>
  <si>
    <t>Accretion expense</t>
  </si>
  <si>
    <t>Asset retirement obligations at end of period</t>
  </si>
  <si>
    <t>Commitments and Contingencies - Narrative (Details) - USD ($) $ in Thousands</t>
  </si>
  <si>
    <t>Long-term Purchase Commitment [Line Items]</t>
  </si>
  <si>
    <t>Payments for non-delivery of minimum annual sand volumes</t>
  </si>
  <si>
    <t>Royalty expense</t>
  </si>
  <si>
    <t>Property value guarantees, sale period threshold</t>
  </si>
  <si>
    <t>180 days</t>
  </si>
  <si>
    <t>Property value guaranty purchases</t>
  </si>
  <si>
    <t>Rail car rental expense</t>
  </si>
  <si>
    <t>Lease expense, related party</t>
  </si>
  <si>
    <t>Initial term of contracted minimum sand volumes</t>
  </si>
  <si>
    <t>Business acquisition, estimated fair value contingent consideration to pay</t>
  </si>
  <si>
    <t>Sensitivity analysis of fair value of contingent consideration, impact of 50 percent change in assumptions</t>
  </si>
  <si>
    <t>FB Industries | Minimum</t>
  </si>
  <si>
    <t>Sensitivity analysis of fair value of contingent consideration, impact of 10 percent change in assumptions</t>
  </si>
  <si>
    <t>FB Industries | Maximum</t>
  </si>
  <si>
    <t>Commitments and Contingencies - Schedule of Contractual Obligations (Details) $ in Thousands</t>
  </si>
  <si>
    <t>Operating Leases, Future Minimum Payments Due, Fiscal Year Maturity [Abstract]</t>
  </si>
  <si>
    <t>Operating leases, future minimum payments,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t>
  </si>
  <si>
    <t>Contractual Obligation, Fiscal Year Maturity Schedule [Abstract]</t>
  </si>
  <si>
    <t>Minimum purchase commitments, due in twelve months</t>
  </si>
  <si>
    <t>Minimum purchase commitments, due in second year</t>
  </si>
  <si>
    <t>Minimum purchase commitments, due in third year</t>
  </si>
  <si>
    <t>Minimum purchase commitments, due in fourth year</t>
  </si>
  <si>
    <t>Minimum purchase commitments, due in fifth year</t>
  </si>
  <si>
    <t>Minimum purchase commitments, due thereafter</t>
  </si>
  <si>
    <t>Minimum purchase commitments</t>
  </si>
  <si>
    <t>Equity - Narrative (Details) - USD ($)</t>
  </si>
  <si>
    <t>Oct. 21, 2018</t>
  </si>
  <si>
    <t>Jan. 04, 2017</t>
  </si>
  <si>
    <t>Oct. 17, 2017</t>
  </si>
  <si>
    <t>Class of Stock [Line Items]</t>
  </si>
  <si>
    <t>Issuance of common units for an asset acquisition (in units)</t>
  </si>
  <si>
    <t>Number of common units repurchased, cumulative (in units)</t>
  </si>
  <si>
    <t>Repurchase of common units, cumulative vale</t>
  </si>
  <si>
    <t>Common unit aggregate offering price, maximum amount</t>
  </si>
  <si>
    <t>Target incentive distribution levels per unit, per quarter (usd per unit)</t>
  </si>
  <si>
    <t>Incentive cash distributions to General Partner</t>
  </si>
  <si>
    <t>Weighted average potentially dilutive common units outstanding (in units)</t>
  </si>
  <si>
    <t>Distribution of common units to members of Hi-Crush Proppants LLC (in units)</t>
  </si>
  <si>
    <t>Acquisition of sponsor and general partner</t>
  </si>
  <si>
    <t>General Partner and IDRs</t>
  </si>
  <si>
    <t>Net income (loss) allocated to holders of incentive distribution rights</t>
  </si>
  <si>
    <t>Incentive distribution rights, distribution levels in percentage</t>
  </si>
  <si>
    <t>15.00%</t>
  </si>
  <si>
    <t>50.00%</t>
  </si>
  <si>
    <t>Sponsor Owned Common Units</t>
  </si>
  <si>
    <t>Common Units | FB Industries</t>
  </si>
  <si>
    <t>October 2017 Unit Repurchase Plan</t>
  </si>
  <si>
    <t>Repurchase of common units, authorized amount</t>
  </si>
  <si>
    <t>Repurchase of common units, remaining authorized amount</t>
  </si>
  <si>
    <t>October 2017 Unit Repurchase Plan | Common Units</t>
  </si>
  <si>
    <t>Hi-Crush Partners LP Long-Term Incentive Plan</t>
  </si>
  <si>
    <t>Potentially dilutive awards granted and outstanding excluded from diluted earnings per unit calculation (in units)</t>
  </si>
  <si>
    <t>Equity - Schedule of Common Unit Repurchases (Details) - USD ($) $ / shares in Units, $ in Thousands</t>
  </si>
  <si>
    <t>14 Months Ended</t>
  </si>
  <si>
    <t>Capital Unit [Line Items]</t>
  </si>
  <si>
    <t>Repurchase of common units, average price including commissions (usd per unit)</t>
  </si>
  <si>
    <t>Equity - Distributions (Details) - USD ($) $ / shares in Units, $ in Thousands</t>
  </si>
  <si>
    <t>Nov. 14, 2018</t>
  </si>
  <si>
    <t>Aug. 14, 2018</t>
  </si>
  <si>
    <t>Jul. 20, 2018</t>
  </si>
  <si>
    <t>May 15, 2018</t>
  </si>
  <si>
    <t>Apr. 18, 2018</t>
  </si>
  <si>
    <t>Feb. 13, 2018</t>
  </si>
  <si>
    <t>Jan. 17, 2018</t>
  </si>
  <si>
    <t>Nov. 14, 2017</t>
  </si>
  <si>
    <t>Oct. 16, 2017</t>
  </si>
  <si>
    <t>Distribution Made to Limited Partner [Line Items]</t>
  </si>
  <si>
    <t>Amount Declared Per Unit (usd per unit)</t>
  </si>
  <si>
    <t>Payment to the Holder of Incentive Distribution Rights</t>
  </si>
  <si>
    <t>Limited Partner</t>
  </si>
  <si>
    <t>Payment to Limited Partner Units</t>
  </si>
  <si>
    <t>Equity - Weighted Average Limited Partner Units Outstanding (Details) - shares</t>
  </si>
  <si>
    <t>Equity - Schedule of Net Income Attributable to Limited Partners (Details) - USD ($) $ / shares in Units, $ in Thousands</t>
  </si>
  <si>
    <t>Declared distributions to Limited Partner Units</t>
  </si>
  <si>
    <t>Assumed allocation of earnings (loss) in excess of distributions</t>
  </si>
  <si>
    <t>Assumed allocation of net income (loss) to Limited Partners</t>
  </si>
  <si>
    <t>Add back recast income (losses) attributable to assets contributed by the sponsor</t>
  </si>
  <si>
    <t>Common Units</t>
  </si>
  <si>
    <t>Common Units | Hi-Crush Proppants LLC</t>
  </si>
  <si>
    <t>Common Units | Hi-Crush Whitehall LLC and Other Assets</t>
  </si>
  <si>
    <t>Common Units | Hi-Crush Blair LLC</t>
  </si>
  <si>
    <t>Distributions made to holders of incentive distribution rights</t>
  </si>
  <si>
    <t>Assumed allocation of net income (loss) to General Partner and IDRs</t>
  </si>
  <si>
    <t>Unit-Based Compensation - Narrative (Details) - USD ($) $ / shares in Units, $ in Thousands</t>
  </si>
  <si>
    <t>Feb. 28, 2017</t>
  </si>
  <si>
    <t>Sep. 21, 2016</t>
  </si>
  <si>
    <t>Common Units | Directors</t>
  </si>
  <si>
    <t>Share-based Compensation Arrangement by Share-based Payment Award [Line Items]</t>
  </si>
  <si>
    <t>Number of common units issued to directors (in units)</t>
  </si>
  <si>
    <t>Common Units | Subsequent Event | Directors</t>
  </si>
  <si>
    <t>Unit Purchase Programs</t>
  </si>
  <si>
    <t>Discount of fair value on common units from the applicable election date</t>
  </si>
  <si>
    <t>10.00%</t>
  </si>
  <si>
    <t>Issuance of units under Unit Purchase Programs (in units)</t>
  </si>
  <si>
    <t>Weighted average purchase price of common units purchased under Unit Purchase Programs (usd per unit)</t>
  </si>
  <si>
    <t>Hi-Crush Partners LP Long Term Incentive Plan | Performance Phantom Units</t>
  </si>
  <si>
    <t>Award vesting period</t>
  </si>
  <si>
    <t>Number of common unit of each award</t>
  </si>
  <si>
    <t>Total compensation expense not yet recognized</t>
  </si>
  <si>
    <t>Weighted average remaining service period</t>
  </si>
  <si>
    <t>2 years 1 month 6 days</t>
  </si>
  <si>
    <t>Weighted average grant date fair value (in usd per unit)</t>
  </si>
  <si>
    <t>Fair value of units vested</t>
  </si>
  <si>
    <t>Hi-Crush Partners LP Long Term Incentive Plan | Performance Phantom Units | Minimum</t>
  </si>
  <si>
    <t>Vesting percentage</t>
  </si>
  <si>
    <t>0.00%</t>
  </si>
  <si>
    <t>Hi-Crush Partners LP Long Term Incentive Plan | Performance Phantom Units | Maximum</t>
  </si>
  <si>
    <t>200.00%</t>
  </si>
  <si>
    <t>Hi-Crush Partners LP Long Term Incentive Plan | Time-Based Phantom Units</t>
  </si>
  <si>
    <t>2 years 2 months 12 days</t>
  </si>
  <si>
    <t>Hi-Crush Partners LP Long Term Incentive Plan | Common Units</t>
  </si>
  <si>
    <t>Number of common units authorized under the Plan</t>
  </si>
  <si>
    <t>Unit-Based Compensation - Performance Phantom Units (Details) - Hi-Crush Partners LP Long Term Incentive Plan - Performance Phantom Units - $ / shares</t>
  </si>
  <si>
    <t>Performance Phantom Units</t>
  </si>
  <si>
    <t>Outstanding units at beginning of period</t>
  </si>
  <si>
    <t>Vested units</t>
  </si>
  <si>
    <t>Granted units</t>
  </si>
  <si>
    <t>Forfeited units</t>
  </si>
  <si>
    <t>Outstanding units at end of period</t>
  </si>
  <si>
    <t>Grant Date Weighted-Average Fair Value per Unit</t>
  </si>
  <si>
    <t>Outstanding units at beginning of period (usd per unit)</t>
  </si>
  <si>
    <t>Vested (usd per unit)</t>
  </si>
  <si>
    <t>Granted (usd per unit)</t>
  </si>
  <si>
    <t>Forfeited (usd per unit)</t>
  </si>
  <si>
    <t>Outstanding units at end of period (usd per unit)</t>
  </si>
  <si>
    <t>Unit-Based Compensation - Time-Based Phantom Units (Details) - Hi-Crush Partners LP Long Term Incentive Plan - Time-Based Phantom Units - $ / shares</t>
  </si>
  <si>
    <t>Time-Based Phantom Units</t>
  </si>
  <si>
    <t>Unit-Based Compensation - Total Compensation Expense (Details) - USD ($) $ in Thousands</t>
  </si>
  <si>
    <t>Compensation Expense [Line Items]</t>
  </si>
  <si>
    <t>Total compensation expense</t>
  </si>
  <si>
    <t>Director and other unit grants</t>
  </si>
  <si>
    <t>Revenue - Narrative (Details) - USD ($) $ in Thousands</t>
  </si>
  <si>
    <t>Disaggregation of Revenue [Line Items]</t>
  </si>
  <si>
    <t>Expected period to recognize deferred revenues over</t>
  </si>
  <si>
    <t>1 year 8 months 12 days</t>
  </si>
  <si>
    <t>Revenue - Revenues Disaggregated by Contractual Obligations (Details) - USD ($) $ in Thousands</t>
  </si>
  <si>
    <t>Total revenues</t>
  </si>
  <si>
    <t>Frac sand sales revenues</t>
  </si>
  <si>
    <t>Sales to contract customers</t>
  </si>
  <si>
    <t>Spot sales</t>
  </si>
  <si>
    <t>Other revenues</t>
  </si>
  <si>
    <t>Revenue - Deferred Revenues (Details) $ in Thousands</t>
  </si>
  <si>
    <t>Deferred revenues, at beginning of period</t>
  </si>
  <si>
    <t>Collection of prepayments</t>
  </si>
  <si>
    <t>Revenues recognized</t>
  </si>
  <si>
    <t>Impact of foreign currency translation</t>
  </si>
  <si>
    <t>Deferred revenues, at end of period</t>
  </si>
  <si>
    <t>Customer payments acquired in purchase of FB Industries</t>
  </si>
  <si>
    <t>Related Party Transactions - Narrative (Details) - Proppant Express Investments, LLC - USD ($) $ in Thousands</t>
  </si>
  <si>
    <t>Related Party Transaction [Line Items]</t>
  </si>
  <si>
    <t>Purchases from related parties</t>
  </si>
  <si>
    <t>Accounts payable, related party</t>
  </si>
  <si>
    <t>Impairments and Other Expenses - Narrative (Details) - USD ($) $ in Thousands</t>
  </si>
  <si>
    <t>Impairments and Other Expenses - Components of Impairments and Other Expenses (Details) - USD ($) $ in Thousands</t>
  </si>
  <si>
    <t>Impairment of Goodwill</t>
  </si>
  <si>
    <t>Severance, retention and relocation</t>
  </si>
  <si>
    <t>Contract settlement</t>
  </si>
  <si>
    <t>Exploration expenses</t>
  </si>
  <si>
    <t>Abandonment of construction projects</t>
  </si>
  <si>
    <t>Expiration of exclusivity agreements</t>
  </si>
  <si>
    <t>Other</t>
  </si>
  <si>
    <t>Impairments and other expenses</t>
  </si>
  <si>
    <t>Segment Reporting - Narrative (Details)</t>
  </si>
  <si>
    <t>Dec. 31, 2018segment</t>
  </si>
  <si>
    <t>Number of operating segments</t>
  </si>
  <si>
    <t>Concentration of Credit Risk - Significant Customers Concentration Risk (Details) - Customer Concentration Risk - Sales Revenue, Net</t>
  </si>
  <si>
    <t>Customer A</t>
  </si>
  <si>
    <t>Concentration Risk [Line Items]</t>
  </si>
  <si>
    <t>Percentage of revenue accounted by customers</t>
  </si>
  <si>
    <t>22.00%</t>
  </si>
  <si>
    <t>Customer B</t>
  </si>
  <si>
    <t>16.00%</t>
  </si>
  <si>
    <t>26.00%</t>
  </si>
  <si>
    <t>28.00%</t>
  </si>
  <si>
    <t>Customer C</t>
  </si>
  <si>
    <t>11.00%</t>
  </si>
  <si>
    <t>17.00%</t>
  </si>
  <si>
    <t>Customer D</t>
  </si>
  <si>
    <t>14.00%</t>
  </si>
  <si>
    <t>Customer E</t>
  </si>
  <si>
    <t>19.00%</t>
  </si>
  <si>
    <t>Quarterly Financial Data (Unaudited) - Summary of Quarterly Financial Data (Details) - USD ($) $ / shares in Units, $ in Thousands</t>
  </si>
  <si>
    <t>Gross profit</t>
  </si>
  <si>
    <t>Schedule II - Valuation and Qualifying Accounts - (Details) - Allowance for doubtful accounts - USD ($) $ in Thousands</t>
  </si>
  <si>
    <t>Movement in Valuation Allowances and Reserves [Roll Forward]</t>
  </si>
  <si>
    <t>Allowance for doubtful accounts, beginning balance</t>
  </si>
  <si>
    <t>Charged to costs and expenses</t>
  </si>
  <si>
    <t>Deductions</t>
  </si>
  <si>
    <t>Allowance for doubtful accounts, e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4984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C14" s="5" t="n">
        <v>101062399</v>
      </c>
    </row>
    <row r="15" spans="1:4">
      <c r="A15" s="4" t="s">
        <v>25</v>
      </c>
      <c r="B15" s="4" t="s">
        <v>26</v>
      </c>
    </row>
    <row r="16" spans="1:4">
      <c r="A16" s="4" t="s">
        <v>27</v>
      </c>
      <c r="B16" s="4" t="s">
        <v>28</v>
      </c>
    </row>
    <row r="17" spans="1:4">
      <c r="A17" s="4" t="s">
        <v>29</v>
      </c>
      <c r="B17" s="4" t="s">
        <v>26</v>
      </c>
    </row>
    <row r="18" spans="1:4">
      <c r="A18" s="4" t="s">
        <v>30</v>
      </c>
      <c r="D18" s="6" t="n">
        <v>932956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96</v>
      </c>
    </row>
    <row r="4" spans="1:2">
      <c r="A4" s="4" t="s">
        <v>114</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c r="D1" s="2" t="s">
        <v>33</v>
      </c>
    </row>
    <row r="2" spans="1:4">
      <c r="A2" s="3" t="s">
        <v>34</v>
      </c>
    </row>
    <row r="3" spans="1:4">
      <c r="A3" s="4" t="s">
        <v>35</v>
      </c>
      <c r="B3" s="6" t="n">
        <v>114256</v>
      </c>
      <c r="C3" s="6" t="n">
        <v>7724</v>
      </c>
    </row>
    <row r="4" spans="1:4">
      <c r="A4" s="4" t="s">
        <v>36</v>
      </c>
      <c r="B4" s="5" t="n">
        <v>101029</v>
      </c>
      <c r="C4" s="5" t="n">
        <v>139486</v>
      </c>
    </row>
    <row r="5" spans="1:4">
      <c r="A5" s="4" t="s">
        <v>37</v>
      </c>
      <c r="B5" s="5" t="n">
        <v>57089</v>
      </c>
      <c r="C5" s="5" t="n">
        <v>44272</v>
      </c>
    </row>
    <row r="6" spans="1:4">
      <c r="A6" s="4" t="s">
        <v>38</v>
      </c>
      <c r="B6" s="5" t="n">
        <v>13239</v>
      </c>
      <c r="C6" s="5" t="n">
        <v>4969</v>
      </c>
    </row>
    <row r="7" spans="1:4">
      <c r="A7" s="4" t="s">
        <v>39</v>
      </c>
      <c r="B7" s="5" t="n">
        <v>285613</v>
      </c>
      <c r="C7" s="5" t="n">
        <v>196451</v>
      </c>
    </row>
    <row r="8" spans="1:4">
      <c r="A8" s="4" t="s">
        <v>40</v>
      </c>
      <c r="B8" s="5" t="n">
        <v>1031188</v>
      </c>
      <c r="C8" s="5" t="n">
        <v>900010</v>
      </c>
    </row>
    <row r="9" spans="1:4">
      <c r="A9" s="4" t="s">
        <v>41</v>
      </c>
      <c r="B9" s="5" t="n">
        <v>71575</v>
      </c>
      <c r="C9" s="5" t="n">
        <v>8416</v>
      </c>
    </row>
    <row r="10" spans="1:4">
      <c r="A10" s="4" t="s">
        <v>42</v>
      </c>
      <c r="B10" s="5" t="n">
        <v>37354</v>
      </c>
      <c r="C10" s="5" t="n">
        <v>17475</v>
      </c>
    </row>
    <row r="11" spans="1:4">
      <c r="A11" s="4" t="s">
        <v>43</v>
      </c>
      <c r="B11" s="5" t="n">
        <v>8108</v>
      </c>
      <c r="C11" s="5" t="n">
        <v>5877</v>
      </c>
    </row>
    <row r="12" spans="1:4">
      <c r="A12" s="4" t="s">
        <v>44</v>
      </c>
      <c r="B12" s="5" t="n">
        <v>1433838</v>
      </c>
      <c r="C12" s="5" t="n">
        <v>1128229</v>
      </c>
    </row>
    <row r="13" spans="1:4">
      <c r="A13" s="3" t="s">
        <v>45</v>
      </c>
    </row>
    <row r="14" spans="1:4">
      <c r="A14" s="4" t="s">
        <v>46</v>
      </c>
      <c r="B14" s="5" t="n">
        <v>71039</v>
      </c>
      <c r="C14" s="5" t="n">
        <v>48289</v>
      </c>
    </row>
    <row r="15" spans="1:4">
      <c r="A15" s="4" t="s">
        <v>47</v>
      </c>
      <c r="B15" s="5" t="n">
        <v>61337</v>
      </c>
      <c r="C15" s="5" t="n">
        <v>33450</v>
      </c>
    </row>
    <row r="16" spans="1:4">
      <c r="A16" s="4" t="s">
        <v>48</v>
      </c>
      <c r="B16" s="5" t="n">
        <v>19940</v>
      </c>
      <c r="C16" s="5" t="n">
        <v>4399</v>
      </c>
    </row>
    <row r="17" spans="1:4">
      <c r="A17" s="4" t="s">
        <v>49</v>
      </c>
      <c r="B17" s="5" t="n">
        <v>2194</v>
      </c>
      <c r="C17" s="5" t="n">
        <v>4140</v>
      </c>
    </row>
    <row r="18" spans="1:4">
      <c r="A18" s="4" t="s">
        <v>50</v>
      </c>
      <c r="B18" s="5" t="n">
        <v>154510</v>
      </c>
      <c r="C18" s="5" t="n">
        <v>90278</v>
      </c>
    </row>
    <row r="19" spans="1:4">
      <c r="A19" s="4" t="s">
        <v>51</v>
      </c>
      <c r="B19" s="5" t="n">
        <v>9845</v>
      </c>
      <c r="C19" s="5" t="n">
        <v>7384</v>
      </c>
    </row>
    <row r="20" spans="1:4">
      <c r="A20" s="4" t="s">
        <v>52</v>
      </c>
      <c r="B20" s="5" t="n">
        <v>443283</v>
      </c>
      <c r="C20" s="5" t="n">
        <v>194462</v>
      </c>
    </row>
    <row r="21" spans="1:4">
      <c r="A21" s="4" t="s">
        <v>53</v>
      </c>
      <c r="B21" s="5" t="n">
        <v>10677</v>
      </c>
      <c r="C21" s="5" t="n">
        <v>10179</v>
      </c>
    </row>
    <row r="22" spans="1:4">
      <c r="A22" s="4" t="s">
        <v>54</v>
      </c>
      <c r="B22" s="5" t="n">
        <v>8276</v>
      </c>
      <c r="C22" s="5" t="n">
        <v>156</v>
      </c>
    </row>
    <row r="23" spans="1:4">
      <c r="A23" s="4" t="s">
        <v>55</v>
      </c>
      <c r="B23" s="5" t="n">
        <v>626591</v>
      </c>
      <c r="C23" s="5" t="n">
        <v>302459</v>
      </c>
    </row>
    <row r="24" spans="1:4">
      <c r="A24" s="4" t="s">
        <v>56</v>
      </c>
      <c r="B24" s="4" t="s">
        <v>57</v>
      </c>
      <c r="C24" s="4" t="s">
        <v>57</v>
      </c>
    </row>
    <row r="25" spans="1:4">
      <c r="A25" s="3" t="s">
        <v>58</v>
      </c>
    </row>
    <row r="26" spans="1:4">
      <c r="A26" s="4" t="s">
        <v>59</v>
      </c>
      <c r="B26" s="5" t="n">
        <v>811477</v>
      </c>
      <c r="C26" s="5" t="n">
        <v>1239282</v>
      </c>
    </row>
    <row r="27" spans="1:4">
      <c r="A27" s="4" t="s">
        <v>60</v>
      </c>
      <c r="B27" s="5" t="n">
        <v>-4230</v>
      </c>
      <c r="C27" s="5" t="n">
        <v>0</v>
      </c>
    </row>
    <row r="28" spans="1:4">
      <c r="A28" s="4" t="s">
        <v>61</v>
      </c>
      <c r="B28" s="5" t="n">
        <v>807247</v>
      </c>
      <c r="C28" s="5" t="n">
        <v>1239282</v>
      </c>
    </row>
    <row r="29" spans="1:4">
      <c r="A29" s="4" t="s">
        <v>62</v>
      </c>
      <c r="B29" s="5" t="n">
        <v>0</v>
      </c>
      <c r="C29" s="5" t="n">
        <v>-413512</v>
      </c>
    </row>
    <row r="30" spans="1:4">
      <c r="A30" s="4" t="s">
        <v>63</v>
      </c>
      <c r="B30" s="5" t="n">
        <v>807247</v>
      </c>
      <c r="C30" s="5" t="n">
        <v>825770</v>
      </c>
    </row>
    <row r="31" spans="1:4">
      <c r="A31" s="4" t="s">
        <v>64</v>
      </c>
      <c r="B31" s="6" t="n">
        <v>1433838</v>
      </c>
      <c r="C31" s="6" t="n">
        <v>1128229</v>
      </c>
    </row>
    <row r="32" spans="1:4"/>
    <row r="33" spans="1:4">
      <c r="A33" s="4" t="s">
        <v>33</v>
      </c>
      <c r="B33" s="4" t="s">
        <v>65</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9"/>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v>
      </c>
      <c r="B1" s="2" t="s">
        <v>2</v>
      </c>
      <c r="C1" s="2" t="s">
        <v>32</v>
      </c>
    </row>
    <row r="2" spans="1:3">
      <c r="A2" s="3" t="s">
        <v>67</v>
      </c>
    </row>
    <row r="3" spans="1:3">
      <c r="A3" s="4" t="s">
        <v>68</v>
      </c>
      <c r="B3" s="5" t="n">
        <v>100874988</v>
      </c>
      <c r="C3" s="5" t="n">
        <v>89009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row r="6" spans="1:2">
      <c r="A6" s="4" t="s">
        <v>255</v>
      </c>
      <c r="B6" s="4" t="s">
        <v>256</v>
      </c>
    </row>
    <row r="7" spans="1:2">
      <c r="A7" s="4" t="s">
        <v>257</v>
      </c>
      <c r="B7" s="4" t="s">
        <v>258</v>
      </c>
    </row>
    <row r="8" spans="1:2">
      <c r="A8" s="4" t="s">
        <v>114</v>
      </c>
      <c r="B8" s="4" t="s">
        <v>259</v>
      </c>
    </row>
    <row r="9" spans="1:2">
      <c r="A9" s="4" t="s">
        <v>198</v>
      </c>
      <c r="B9" s="4" t="s">
        <v>260</v>
      </c>
    </row>
    <row r="10" spans="1:2">
      <c r="A10" s="4" t="s">
        <v>261</v>
      </c>
      <c r="B10" s="4" t="s">
        <v>262</v>
      </c>
    </row>
    <row r="11" spans="1:2">
      <c r="A11" s="4" t="s">
        <v>201</v>
      </c>
      <c r="B11" s="4" t="s">
        <v>263</v>
      </c>
    </row>
    <row r="12" spans="1:2">
      <c r="A12" s="4" t="s">
        <v>204</v>
      </c>
      <c r="B12" s="4" t="s">
        <v>264</v>
      </c>
    </row>
    <row r="13" spans="1:2">
      <c r="A13" s="4" t="s">
        <v>265</v>
      </c>
      <c r="B13" s="4" t="s">
        <v>266</v>
      </c>
    </row>
    <row r="14" spans="1:2">
      <c r="A14" s="4" t="s">
        <v>213</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19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199</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05</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1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8"/>
  </cols>
  <sheetData>
    <row r="1" spans="1:6">
      <c r="A1" s="1" t="s">
        <v>69</v>
      </c>
      <c r="B1" s="2" t="s">
        <v>1</v>
      </c>
    </row>
    <row r="2" spans="1:6">
      <c r="B2" s="2" t="s">
        <v>2</v>
      </c>
      <c r="C2" s="2" t="s">
        <v>32</v>
      </c>
      <c r="D2" s="2" t="s">
        <v>33</v>
      </c>
      <c r="E2" s="2" t="s">
        <v>70</v>
      </c>
      <c r="F2" s="2" t="s">
        <v>71</v>
      </c>
    </row>
    <row r="3" spans="1:6">
      <c r="A3" s="3" t="s">
        <v>72</v>
      </c>
    </row>
    <row r="4" spans="1:6">
      <c r="A4" s="4" t="s">
        <v>73</v>
      </c>
      <c r="B4" s="6" t="n">
        <v>842840</v>
      </c>
      <c r="C4" s="6" t="n">
        <v>602623</v>
      </c>
      <c r="E4" s="6" t="n">
        <v>204430</v>
      </c>
    </row>
    <row r="5" spans="1:6">
      <c r="A5" s="4" t="s">
        <v>74</v>
      </c>
      <c r="B5" s="5" t="n">
        <v>577974</v>
      </c>
      <c r="C5" s="5" t="n">
        <v>438348</v>
      </c>
      <c r="E5" s="5" t="n">
        <v>188308</v>
      </c>
    </row>
    <row r="6" spans="1:6">
      <c r="A6" s="4" t="s">
        <v>75</v>
      </c>
      <c r="B6" s="5" t="n">
        <v>38284</v>
      </c>
      <c r="C6" s="5" t="n">
        <v>29449</v>
      </c>
      <c r="E6" s="5" t="n">
        <v>17032</v>
      </c>
    </row>
    <row r="7" spans="1:6">
      <c r="A7" s="4" t="s">
        <v>76</v>
      </c>
      <c r="B7" s="5" t="n">
        <v>226582</v>
      </c>
      <c r="C7" s="5" t="n">
        <v>134826</v>
      </c>
      <c r="E7" s="5" t="n">
        <v>-910</v>
      </c>
    </row>
    <row r="8" spans="1:6">
      <c r="A8" s="3" t="s">
        <v>77</v>
      </c>
    </row>
    <row r="9" spans="1:6">
      <c r="A9" s="4" t="s">
        <v>78</v>
      </c>
      <c r="B9" s="5" t="n">
        <v>59328</v>
      </c>
      <c r="C9" s="5" t="n">
        <v>43667</v>
      </c>
      <c r="E9" s="5" t="n">
        <v>36807</v>
      </c>
    </row>
    <row r="10" spans="1:6">
      <c r="A10" s="4" t="s">
        <v>79</v>
      </c>
      <c r="B10" s="5" t="n">
        <v>498</v>
      </c>
      <c r="C10" s="5" t="n">
        <v>458</v>
      </c>
      <c r="E10" s="5" t="n">
        <v>430</v>
      </c>
    </row>
    <row r="11" spans="1:6">
      <c r="A11" s="4" t="s">
        <v>80</v>
      </c>
      <c r="B11" s="5" t="n">
        <v>2765</v>
      </c>
      <c r="C11" s="5" t="n">
        <v>865</v>
      </c>
      <c r="E11" s="5" t="n">
        <v>34025</v>
      </c>
    </row>
    <row r="12" spans="1:6">
      <c r="A12" s="4" t="s">
        <v>81</v>
      </c>
      <c r="B12" s="5" t="n">
        <v>0</v>
      </c>
      <c r="C12" s="5" t="n">
        <v>-3554</v>
      </c>
      <c r="E12" s="5" t="n">
        <v>0</v>
      </c>
    </row>
    <row r="13" spans="1:6">
      <c r="A13" s="4" t="s">
        <v>82</v>
      </c>
      <c r="B13" s="5" t="n">
        <v>163991</v>
      </c>
      <c r="C13" s="5" t="n">
        <v>93390</v>
      </c>
      <c r="E13" s="5" t="n">
        <v>-72172</v>
      </c>
    </row>
    <row r="14" spans="1:6">
      <c r="A14" s="3" t="s">
        <v>83</v>
      </c>
    </row>
    <row r="15" spans="1:6">
      <c r="A15" s="4" t="s">
        <v>84</v>
      </c>
      <c r="B15" s="5" t="n">
        <v>5184</v>
      </c>
      <c r="C15" s="5" t="n">
        <v>75</v>
      </c>
      <c r="E15" s="5" t="n">
        <v>0</v>
      </c>
    </row>
    <row r="16" spans="1:6">
      <c r="A16" s="4" t="s">
        <v>85</v>
      </c>
      <c r="B16" s="5" t="n">
        <v>-25347</v>
      </c>
      <c r="C16" s="5" t="n">
        <v>-12971</v>
      </c>
      <c r="E16" s="5" t="n">
        <v>-20853</v>
      </c>
    </row>
    <row r="17" spans="1:6">
      <c r="A17" s="4" t="s">
        <v>86</v>
      </c>
      <c r="B17" s="5" t="n">
        <v>-6233</v>
      </c>
      <c r="C17" s="5" t="n">
        <v>-4332</v>
      </c>
      <c r="E17" s="5" t="n">
        <v>0</v>
      </c>
    </row>
    <row r="18" spans="1:6">
      <c r="A18" s="4" t="s">
        <v>87</v>
      </c>
      <c r="B18" s="6" t="n">
        <v>137595</v>
      </c>
      <c r="C18" s="6" t="n">
        <v>76162</v>
      </c>
      <c r="E18" s="6" t="n">
        <v>-93025</v>
      </c>
    </row>
    <row r="19" spans="1:6">
      <c r="A19" s="3" t="s">
        <v>88</v>
      </c>
    </row>
    <row r="20" spans="1:6">
      <c r="A20" s="4" t="s">
        <v>89</v>
      </c>
      <c r="B20" s="7" t="n">
        <v>1.46</v>
      </c>
      <c r="C20" s="7" t="n">
        <v>0.97</v>
      </c>
      <c r="E20" s="7" t="n">
        <v>-1.64</v>
      </c>
    </row>
    <row r="21" spans="1:6">
      <c r="A21" s="4" t="s">
        <v>90</v>
      </c>
      <c r="B21" s="7" t="n">
        <v>1.42</v>
      </c>
      <c r="C21" s="7" t="n">
        <v>0.96</v>
      </c>
      <c r="E21" s="7" t="n">
        <v>-1.64</v>
      </c>
    </row>
    <row r="22" spans="1:6">
      <c r="A22" s="4" t="s">
        <v>91</v>
      </c>
      <c r="B22" s="5" t="n">
        <v>91248042</v>
      </c>
      <c r="C22" s="5" t="n">
        <v>86518249</v>
      </c>
      <c r="E22" s="5" t="n">
        <v>49567268</v>
      </c>
    </row>
    <row r="23" spans="1:6">
      <c r="A23" s="4" t="s">
        <v>92</v>
      </c>
      <c r="B23" s="5" t="n">
        <v>93638180</v>
      </c>
      <c r="C23" s="5" t="n">
        <v>87900982</v>
      </c>
      <c r="E23" s="5" t="n">
        <v>49567268</v>
      </c>
    </row>
    <row r="24" spans="1:6">
      <c r="A24" s="4" t="s">
        <v>93</v>
      </c>
      <c r="B24" s="7" t="n">
        <v>1.2</v>
      </c>
      <c r="C24" s="7" t="n">
        <v>0.35</v>
      </c>
      <c r="E24" s="6" t="n">
        <v>0</v>
      </c>
    </row>
    <row r="25" spans="1:6"/>
    <row r="26" spans="1:6">
      <c r="A26" s="4" t="s">
        <v>33</v>
      </c>
      <c r="B26" s="4" t="s">
        <v>65</v>
      </c>
    </row>
    <row r="27" spans="1:6">
      <c r="A27" s="4" t="s">
        <v>94</v>
      </c>
      <c r="B27" s="4" t="s">
        <v>95</v>
      </c>
    </row>
  </sheetData>
  <mergeCells count="49">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A25:F25"/>
    <mergeCell ref="B26:F26"/>
    <mergeCell ref="B27:F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17</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2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33</v>
      </c>
    </row>
    <row r="4" spans="1:2">
      <c r="A4" s="4" t="s">
        <v>232</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39</v>
      </c>
    </row>
    <row r="4" spans="1:2">
      <c r="A4" s="4" t="s">
        <v>348</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42</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5"/>
    <col customWidth="1" max="6" min="6" width="13"/>
  </cols>
  <sheetData>
    <row r="1" spans="1:6">
      <c r="A1" s="1" t="s">
        <v>353</v>
      </c>
      <c r="B1" s="2" t="s">
        <v>354</v>
      </c>
      <c r="C1" s="2" t="s">
        <v>355</v>
      </c>
      <c r="D1" s="2" t="s">
        <v>356</v>
      </c>
      <c r="E1" s="2" t="s">
        <v>357</v>
      </c>
      <c r="F1" s="2" t="s">
        <v>358</v>
      </c>
    </row>
    <row r="2" spans="1:6">
      <c r="A2" s="3" t="s">
        <v>186</v>
      </c>
    </row>
    <row r="3" spans="1:6">
      <c r="A3" s="4" t="s">
        <v>359</v>
      </c>
      <c r="F3" s="4" t="s">
        <v>360</v>
      </c>
    </row>
    <row r="4" spans="1:6">
      <c r="A4" s="3" t="s">
        <v>361</v>
      </c>
    </row>
    <row r="5" spans="1:6">
      <c r="A5" s="4" t="s">
        <v>362</v>
      </c>
      <c r="C5" s="5" t="n">
        <v>1279328</v>
      </c>
    </row>
    <row r="6" spans="1:6">
      <c r="A6" s="4" t="s">
        <v>363</v>
      </c>
    </row>
    <row r="7" spans="1:6">
      <c r="A7" s="3" t="s">
        <v>361</v>
      </c>
    </row>
    <row r="8" spans="1:6">
      <c r="A8" s="4" t="s">
        <v>364</v>
      </c>
      <c r="D8" s="4" t="s">
        <v>365</v>
      </c>
    </row>
    <row r="9" spans="1:6">
      <c r="A9" s="4" t="s">
        <v>366</v>
      </c>
    </row>
    <row r="10" spans="1:6">
      <c r="A10" s="3" t="s">
        <v>361</v>
      </c>
    </row>
    <row r="11" spans="1:6">
      <c r="A11" s="4" t="s">
        <v>362</v>
      </c>
      <c r="B11" s="5" t="n">
        <v>11000000</v>
      </c>
    </row>
    <row r="12" spans="1:6">
      <c r="A12" s="4" t="s">
        <v>367</v>
      </c>
    </row>
    <row r="13" spans="1:6">
      <c r="A13" s="3" t="s">
        <v>361</v>
      </c>
    </row>
    <row r="14" spans="1:6">
      <c r="A14" s="4" t="s">
        <v>368</v>
      </c>
      <c r="E14" s="5" t="n">
        <v>12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6"/>
    <col customWidth="1" max="5" min="5" width="14"/>
    <col customWidth="1" max="6" min="6" width="4"/>
    <col customWidth="1" max="7" min="7" width="14"/>
    <col customWidth="1" max="8" min="8" width="8"/>
    <col customWidth="1" max="9" min="9" width="14"/>
    <col customWidth="1" max="10" min="10" width="14"/>
  </cols>
  <sheetData>
    <row r="1" spans="1:10">
      <c r="A1" s="1" t="s">
        <v>369</v>
      </c>
      <c r="B1" s="2" t="s">
        <v>370</v>
      </c>
      <c r="D1" s="2" t="s">
        <v>1</v>
      </c>
    </row>
    <row r="2" spans="1:10">
      <c r="B2" s="2" t="s">
        <v>371</v>
      </c>
      <c r="C2" s="2" t="s">
        <v>372</v>
      </c>
      <c r="D2" s="2" t="s">
        <v>2</v>
      </c>
      <c r="E2" s="2" t="s">
        <v>32</v>
      </c>
      <c r="G2" s="2" t="s">
        <v>70</v>
      </c>
      <c r="I2" s="2" t="s">
        <v>373</v>
      </c>
      <c r="J2" s="2" t="s">
        <v>374</v>
      </c>
    </row>
    <row r="3" spans="1:10">
      <c r="A3" s="3" t="s">
        <v>191</v>
      </c>
    </row>
    <row r="4" spans="1:10">
      <c r="A4" s="4" t="s">
        <v>375</v>
      </c>
      <c r="D4" s="6" t="n">
        <v>1060000</v>
      </c>
      <c r="E4" s="6" t="n">
        <v>1060000</v>
      </c>
    </row>
    <row r="5" spans="1:10">
      <c r="A5" s="4" t="s">
        <v>376</v>
      </c>
      <c r="C5" s="6" t="n">
        <v>8236000</v>
      </c>
    </row>
    <row r="6" spans="1:10">
      <c r="A6" s="3" t="s">
        <v>377</v>
      </c>
    </row>
    <row r="7" spans="1:10">
      <c r="A7" s="4" t="s">
        <v>378</v>
      </c>
      <c r="D7" s="5" t="n">
        <v>1164000</v>
      </c>
      <c r="E7" s="5" t="n">
        <v>2022000</v>
      </c>
      <c r="G7" s="6" t="n">
        <v>3678000</v>
      </c>
    </row>
    <row r="8" spans="1:10">
      <c r="A8" s="4" t="s">
        <v>379</v>
      </c>
      <c r="D8" s="5" t="n">
        <v>454852000</v>
      </c>
    </row>
    <row r="9" spans="1:10">
      <c r="A9" s="4" t="s">
        <v>380</v>
      </c>
      <c r="D9" s="5" t="n">
        <v>12067000</v>
      </c>
      <c r="E9" s="5" t="n">
        <v>4731000</v>
      </c>
      <c r="F9" s="4" t="s">
        <v>33</v>
      </c>
      <c r="G9" s="5" t="n">
        <v>138000</v>
      </c>
      <c r="H9" s="4" t="s">
        <v>71</v>
      </c>
    </row>
    <row r="10" spans="1:10">
      <c r="A10" s="3" t="s">
        <v>381</v>
      </c>
    </row>
    <row r="11" spans="1:10">
      <c r="A11" s="4" t="s">
        <v>382</v>
      </c>
      <c r="D11" s="5" t="n">
        <v>0</v>
      </c>
      <c r="E11" s="5" t="n">
        <v>0</v>
      </c>
      <c r="G11" s="5" t="n">
        <v>0</v>
      </c>
    </row>
    <row r="12" spans="1:10">
      <c r="A12" s="4" t="s">
        <v>383</v>
      </c>
      <c r="D12" s="5" t="n">
        <v>0</v>
      </c>
      <c r="E12" s="5" t="n">
        <v>0</v>
      </c>
      <c r="G12" s="5" t="n">
        <v>33745000</v>
      </c>
    </row>
    <row r="13" spans="1:10">
      <c r="A13" s="4" t="s">
        <v>384</v>
      </c>
      <c r="D13" s="5" t="n">
        <v>0</v>
      </c>
      <c r="E13" s="5" t="n">
        <v>0</v>
      </c>
      <c r="G13" s="5" t="n">
        <v>0</v>
      </c>
    </row>
    <row r="14" spans="1:10">
      <c r="A14" s="4" t="s">
        <v>81</v>
      </c>
      <c r="B14" s="6" t="n">
        <v>3554000</v>
      </c>
      <c r="D14" s="6" t="n">
        <v>0</v>
      </c>
      <c r="E14" s="5" t="n">
        <v>3554000</v>
      </c>
      <c r="F14" s="4" t="s">
        <v>33</v>
      </c>
      <c r="G14" s="6" t="n">
        <v>0</v>
      </c>
      <c r="H14" s="4" t="s">
        <v>71</v>
      </c>
    </row>
    <row r="15" spans="1:10">
      <c r="A15" s="4" t="s">
        <v>385</v>
      </c>
    </row>
    <row r="16" spans="1:10">
      <c r="A16" s="3" t="s">
        <v>381</v>
      </c>
    </row>
    <row r="17" spans="1:10">
      <c r="A17" s="4" t="s">
        <v>386</v>
      </c>
      <c r="D17" s="4" t="s">
        <v>387</v>
      </c>
    </row>
    <row r="18" spans="1:10">
      <c r="A18" s="4" t="s">
        <v>388</v>
      </c>
      <c r="D18" s="5" t="n">
        <v>2020</v>
      </c>
    </row>
    <row r="19" spans="1:10">
      <c r="A19" s="4" t="s">
        <v>389</v>
      </c>
    </row>
    <row r="20" spans="1:10">
      <c r="A20" s="3" t="s">
        <v>381</v>
      </c>
    </row>
    <row r="21" spans="1:10">
      <c r="A21" s="4" t="s">
        <v>386</v>
      </c>
      <c r="D21" s="4" t="s">
        <v>390</v>
      </c>
    </row>
    <row r="22" spans="1:10">
      <c r="A22" s="4" t="s">
        <v>388</v>
      </c>
      <c r="D22" s="5" t="n">
        <v>2024</v>
      </c>
    </row>
    <row r="23" spans="1:10">
      <c r="A23" s="4" t="s">
        <v>391</v>
      </c>
    </row>
    <row r="24" spans="1:10">
      <c r="A24" s="3" t="s">
        <v>377</v>
      </c>
    </row>
    <row r="25" spans="1:10">
      <c r="A25" s="4" t="s">
        <v>379</v>
      </c>
      <c r="D25" s="6" t="n">
        <v>0</v>
      </c>
      <c r="E25" s="5" t="n">
        <v>200000000</v>
      </c>
    </row>
    <row r="26" spans="1:10">
      <c r="A26" s="4" t="s">
        <v>392</v>
      </c>
      <c r="E26" s="5" t="n">
        <v>3643000</v>
      </c>
    </row>
    <row r="27" spans="1:10">
      <c r="A27" s="4" t="s">
        <v>393</v>
      </c>
    </row>
    <row r="28" spans="1:10">
      <c r="A28" s="3" t="s">
        <v>377</v>
      </c>
    </row>
    <row r="29" spans="1:10">
      <c r="A29" s="4" t="s">
        <v>394</v>
      </c>
      <c r="D29" s="5" t="n">
        <v>1953000</v>
      </c>
      <c r="E29" s="5" t="n">
        <v>1070000</v>
      </c>
    </row>
    <row r="30" spans="1:10">
      <c r="A30" s="4" t="s">
        <v>395</v>
      </c>
    </row>
    <row r="31" spans="1:10">
      <c r="A31" s="3" t="s">
        <v>381</v>
      </c>
    </row>
    <row r="32" spans="1:10">
      <c r="A32" s="4" t="s">
        <v>396</v>
      </c>
      <c r="I32" s="6" t="n">
        <v>131000000</v>
      </c>
    </row>
    <row r="33" spans="1:10">
      <c r="A33" s="4" t="s">
        <v>397</v>
      </c>
      <c r="I33" s="6" t="n">
        <v>121000000</v>
      </c>
    </row>
    <row r="34" spans="1:10">
      <c r="A34" s="4" t="s">
        <v>398</v>
      </c>
    </row>
    <row r="35" spans="1:10">
      <c r="A35" s="3" t="s">
        <v>377</v>
      </c>
    </row>
    <row r="36" spans="1:10">
      <c r="A36" s="4" t="s">
        <v>399</v>
      </c>
      <c r="J36" s="6" t="n">
        <v>450000000</v>
      </c>
    </row>
    <row r="37" spans="1:10">
      <c r="A37" s="4" t="s">
        <v>379</v>
      </c>
      <c r="D37" s="5" t="n">
        <v>450000000</v>
      </c>
      <c r="E37" s="6" t="n">
        <v>0</v>
      </c>
    </row>
    <row r="38" spans="1:10">
      <c r="A38" s="4" t="s">
        <v>400</v>
      </c>
      <c r="J38" s="4" t="s">
        <v>401</v>
      </c>
    </row>
    <row r="39" spans="1:10">
      <c r="A39" s="4" t="s">
        <v>392</v>
      </c>
      <c r="D39" s="5" t="n">
        <v>9375000</v>
      </c>
    </row>
    <row r="40" spans="1:10">
      <c r="A40" s="4" t="s">
        <v>402</v>
      </c>
      <c r="D40" s="6" t="n">
        <v>329625000</v>
      </c>
    </row>
    <row r="41" spans="1:10"/>
    <row r="42" spans="1:10">
      <c r="A42" s="4" t="s">
        <v>33</v>
      </c>
      <c r="B42" s="4" t="s">
        <v>65</v>
      </c>
    </row>
    <row r="43" spans="1:10">
      <c r="A43" s="4" t="s">
        <v>94</v>
      </c>
      <c r="B43" s="4" t="s">
        <v>95</v>
      </c>
    </row>
  </sheetData>
  <mergeCells count="8">
    <mergeCell ref="A1:A2"/>
    <mergeCell ref="B1:C1"/>
    <mergeCell ref="D1:H1"/>
    <mergeCell ref="E2:F2"/>
    <mergeCell ref="G2:H2"/>
    <mergeCell ref="A41:J41"/>
    <mergeCell ref="B42:J42"/>
    <mergeCell ref="B43:J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8"/>
  </cols>
  <sheetData>
    <row r="1" spans="1:6">
      <c r="A1" s="1" t="s">
        <v>96</v>
      </c>
      <c r="B1" s="2" t="s">
        <v>1</v>
      </c>
    </row>
    <row r="2" spans="1:6">
      <c r="B2" s="2" t="s">
        <v>2</v>
      </c>
      <c r="C2" s="2" t="s">
        <v>32</v>
      </c>
      <c r="D2" s="2" t="s">
        <v>33</v>
      </c>
      <c r="E2" s="2" t="s">
        <v>70</v>
      </c>
      <c r="F2" s="2" t="s">
        <v>71</v>
      </c>
    </row>
    <row r="3" spans="1:6">
      <c r="A3" s="3" t="s">
        <v>97</v>
      </c>
    </row>
    <row r="4" spans="1:6">
      <c r="A4" s="4" t="s">
        <v>87</v>
      </c>
      <c r="B4" s="6" t="n">
        <v>137595</v>
      </c>
      <c r="C4" s="6" t="n">
        <v>76162</v>
      </c>
      <c r="E4" s="6" t="n">
        <v>-93025</v>
      </c>
    </row>
    <row r="5" spans="1:6">
      <c r="A5" s="4" t="s">
        <v>98</v>
      </c>
      <c r="B5" s="5" t="n">
        <v>-4230</v>
      </c>
      <c r="C5" s="5" t="n">
        <v>0</v>
      </c>
      <c r="E5" s="5" t="n">
        <v>0</v>
      </c>
    </row>
    <row r="6" spans="1:6">
      <c r="A6" s="4" t="s">
        <v>99</v>
      </c>
      <c r="B6" s="6" t="n">
        <v>133365</v>
      </c>
      <c r="C6" s="6" t="n">
        <v>76162</v>
      </c>
      <c r="E6" s="6" t="n">
        <v>-93025</v>
      </c>
    </row>
    <row r="7" spans="1:6"/>
    <row r="8" spans="1:6">
      <c r="A8" s="4" t="s">
        <v>33</v>
      </c>
      <c r="B8" s="4" t="s">
        <v>65</v>
      </c>
    </row>
    <row r="9" spans="1:6">
      <c r="A9" s="4" t="s">
        <v>94</v>
      </c>
      <c r="B9" s="4" t="s">
        <v>95</v>
      </c>
    </row>
  </sheetData>
  <mergeCells count="13">
    <mergeCell ref="A1:A2"/>
    <mergeCell ref="B1:F1"/>
    <mergeCell ref="C3:D3"/>
    <mergeCell ref="E3:F3"/>
    <mergeCell ref="C4:D4"/>
    <mergeCell ref="E4:F4"/>
    <mergeCell ref="C5:D5"/>
    <mergeCell ref="E5:F5"/>
    <mergeCell ref="C6:D6"/>
    <mergeCell ref="E6:F6"/>
    <mergeCell ref="A7:F7"/>
    <mergeCell ref="B8:F8"/>
    <mergeCell ref="B9:F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191</v>
      </c>
    </row>
    <row r="3" spans="1:2">
      <c r="A3" s="4" t="s">
        <v>405</v>
      </c>
      <c r="B3" s="6" t="n">
        <v>1662</v>
      </c>
    </row>
    <row r="4" spans="1:2">
      <c r="A4" s="4" t="s">
        <v>406</v>
      </c>
      <c r="B4" s="5" t="n">
        <v>1662</v>
      </c>
    </row>
    <row r="5" spans="1:2">
      <c r="A5" s="4" t="s">
        <v>407</v>
      </c>
      <c r="B5" s="5" t="n">
        <v>1662</v>
      </c>
    </row>
    <row r="6" spans="1:2">
      <c r="A6" s="4" t="s">
        <v>408</v>
      </c>
      <c r="B6" s="5" t="n">
        <v>1662</v>
      </c>
    </row>
    <row r="7" spans="1:2">
      <c r="A7" s="4" t="s">
        <v>409</v>
      </c>
      <c r="B7" s="5" t="n">
        <v>1485</v>
      </c>
    </row>
    <row r="8" spans="1:2">
      <c r="A8" s="4" t="s">
        <v>410</v>
      </c>
      <c r="B8" s="5" t="n">
        <v>3195</v>
      </c>
    </row>
    <row r="9" spans="1:2">
      <c r="A9" s="4" t="s">
        <v>411</v>
      </c>
      <c r="B9" s="6" t="n">
        <v>113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381</v>
      </c>
    </row>
    <row r="5" spans="1:2">
      <c r="A5" s="4" t="s">
        <v>414</v>
      </c>
      <c r="B5" s="4" t="s">
        <v>415</v>
      </c>
    </row>
    <row r="6" spans="1:2">
      <c r="A6" s="4" t="s">
        <v>416</v>
      </c>
    </row>
    <row r="7" spans="1:2">
      <c r="A7" s="3" t="s">
        <v>381</v>
      </c>
    </row>
    <row r="8" spans="1:2">
      <c r="A8" s="4" t="s">
        <v>414</v>
      </c>
      <c r="B8" s="4" t="s">
        <v>417</v>
      </c>
    </row>
    <row r="9" spans="1:2">
      <c r="A9" s="4" t="s">
        <v>418</v>
      </c>
    </row>
    <row r="10" spans="1:2">
      <c r="A10" s="3" t="s">
        <v>381</v>
      </c>
    </row>
    <row r="11" spans="1:2">
      <c r="A11" s="4" t="s">
        <v>414</v>
      </c>
      <c r="B11" s="4" t="s">
        <v>419</v>
      </c>
    </row>
    <row r="12" spans="1:2">
      <c r="A12" s="4" t="s">
        <v>420</v>
      </c>
    </row>
    <row r="13" spans="1:2">
      <c r="A13" s="3" t="s">
        <v>381</v>
      </c>
    </row>
    <row r="14" spans="1:2">
      <c r="A14" s="4" t="s">
        <v>414</v>
      </c>
      <c r="B14" s="4" t="s">
        <v>419</v>
      </c>
    </row>
    <row r="15" spans="1:2">
      <c r="A15" s="4" t="s">
        <v>421</v>
      </c>
    </row>
    <row r="16" spans="1:2">
      <c r="A16" s="3" t="s">
        <v>381</v>
      </c>
    </row>
    <row r="17" spans="1:2">
      <c r="A17" s="4" t="s">
        <v>414</v>
      </c>
      <c r="B17" s="4" t="s">
        <v>422</v>
      </c>
    </row>
    <row r="18" spans="1:2">
      <c r="A18" s="4" t="s">
        <v>423</v>
      </c>
    </row>
    <row r="19" spans="1:2">
      <c r="A19" s="3" t="s">
        <v>381</v>
      </c>
    </row>
    <row r="20" spans="1:2">
      <c r="A20" s="4" t="s">
        <v>414</v>
      </c>
      <c r="B20" s="4" t="s">
        <v>424</v>
      </c>
    </row>
    <row r="21" spans="1:2">
      <c r="A21" s="4" t="s">
        <v>425</v>
      </c>
    </row>
    <row r="22" spans="1:2">
      <c r="A22" s="3" t="s">
        <v>381</v>
      </c>
    </row>
    <row r="23" spans="1:2">
      <c r="A23" s="4" t="s">
        <v>414</v>
      </c>
      <c r="B23" s="4" t="s">
        <v>426</v>
      </c>
    </row>
    <row r="24" spans="1:2">
      <c r="A24" s="4" t="s">
        <v>427</v>
      </c>
    </row>
    <row r="25" spans="1:2">
      <c r="A25" s="3" t="s">
        <v>381</v>
      </c>
    </row>
    <row r="26" spans="1:2">
      <c r="A26" s="4" t="s">
        <v>414</v>
      </c>
      <c r="B26" s="4" t="s">
        <v>422</v>
      </c>
    </row>
    <row r="27" spans="1:2">
      <c r="A27" s="4" t="s">
        <v>428</v>
      </c>
    </row>
    <row r="28" spans="1:2">
      <c r="A28" s="3" t="s">
        <v>381</v>
      </c>
    </row>
    <row r="29" spans="1:2">
      <c r="A29" s="4" t="s">
        <v>414</v>
      </c>
      <c r="B29" s="4" t="s">
        <v>390</v>
      </c>
    </row>
    <row r="30" spans="1:2">
      <c r="A30" s="4" t="s">
        <v>429</v>
      </c>
    </row>
    <row r="31" spans="1:2">
      <c r="A31" s="3" t="s">
        <v>381</v>
      </c>
    </row>
    <row r="32" spans="1:2">
      <c r="A32" s="4" t="s">
        <v>414</v>
      </c>
      <c r="B32" s="4" t="s">
        <v>422</v>
      </c>
    </row>
    <row r="33" spans="1:2">
      <c r="A33" s="4" t="s">
        <v>430</v>
      </c>
    </row>
    <row r="34" spans="1:2">
      <c r="A34" s="3" t="s">
        <v>381</v>
      </c>
    </row>
    <row r="35" spans="1:2">
      <c r="A35" s="4" t="s">
        <v>414</v>
      </c>
      <c r="B35"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78"/>
    <col customWidth="1" max="2" min="2" width="80"/>
    <col customWidth="1" max="3" min="3" width="27"/>
    <col customWidth="1" max="4" min="4" width="21"/>
    <col customWidth="1" max="5" min="5" width="28"/>
    <col customWidth="1" max="6" min="6" width="27"/>
    <col customWidth="1" max="7" min="7" width="21"/>
    <col customWidth="1" max="8" min="8" width="27"/>
    <col customWidth="1" max="9" min="9" width="27"/>
    <col customWidth="1" max="10" min="10" width="4"/>
    <col customWidth="1" max="11" min="11" width="21"/>
    <col customWidth="1" max="12" min="12" width="8"/>
  </cols>
  <sheetData>
    <row r="1" spans="1:12">
      <c r="A1" s="1" t="s">
        <v>432</v>
      </c>
      <c r="B1" s="2" t="s">
        <v>433</v>
      </c>
      <c r="C1" s="2" t="s">
        <v>434</v>
      </c>
      <c r="D1" s="2" t="s">
        <v>435</v>
      </c>
      <c r="E1" s="2" t="s">
        <v>436</v>
      </c>
      <c r="F1" s="2" t="s">
        <v>437</v>
      </c>
      <c r="G1" s="2" t="s">
        <v>438</v>
      </c>
      <c r="H1" s="2" t="s">
        <v>439</v>
      </c>
      <c r="I1" s="2" t="s">
        <v>440</v>
      </c>
      <c r="K1" s="2" t="s">
        <v>441</v>
      </c>
      <c r="L1" s="2" t="s">
        <v>71</v>
      </c>
    </row>
    <row r="2" spans="1:12">
      <c r="A2" s="3" t="s">
        <v>361</v>
      </c>
    </row>
    <row r="3" spans="1:12">
      <c r="A3" s="4" t="s">
        <v>442</v>
      </c>
      <c r="H3" s="5" t="n">
        <v>1279328</v>
      </c>
    </row>
    <row r="4" spans="1:12">
      <c r="A4" s="4" t="s">
        <v>172</v>
      </c>
      <c r="H4" s="6" t="n">
        <v>19190</v>
      </c>
    </row>
    <row r="5" spans="1:12">
      <c r="A5" s="4" t="s">
        <v>443</v>
      </c>
      <c r="H5" s="5" t="n">
        <v>34960</v>
      </c>
      <c r="I5" s="6" t="n">
        <v>0</v>
      </c>
      <c r="J5" s="4" t="s">
        <v>33</v>
      </c>
      <c r="K5" s="6" t="n">
        <v>0</v>
      </c>
    </row>
    <row r="6" spans="1:12">
      <c r="A6" s="4" t="s">
        <v>444</v>
      </c>
      <c r="I6" s="5" t="n">
        <v>3438789</v>
      </c>
    </row>
    <row r="7" spans="1:12">
      <c r="A7" s="4" t="s">
        <v>168</v>
      </c>
      <c r="I7" s="6" t="n">
        <v>62242</v>
      </c>
    </row>
    <row r="8" spans="1:12">
      <c r="A8" s="4" t="s">
        <v>445</v>
      </c>
    </row>
    <row r="9" spans="1:12">
      <c r="A9" s="3" t="s">
        <v>361</v>
      </c>
    </row>
    <row r="10" spans="1:12">
      <c r="A10" s="4" t="s">
        <v>446</v>
      </c>
      <c r="B10" s="6" t="n">
        <v>865</v>
      </c>
    </row>
    <row r="11" spans="1:12">
      <c r="A11" s="4" t="s">
        <v>447</v>
      </c>
      <c r="H11" s="5" t="n">
        <v>3810</v>
      </c>
    </row>
    <row r="12" spans="1:12">
      <c r="A12" s="4" t="s">
        <v>366</v>
      </c>
    </row>
    <row r="13" spans="1:12">
      <c r="A13" s="3" t="s">
        <v>361</v>
      </c>
    </row>
    <row r="14" spans="1:12">
      <c r="A14" s="4" t="s">
        <v>442</v>
      </c>
      <c r="B14" s="5" t="n">
        <v>11000000</v>
      </c>
    </row>
    <row r="15" spans="1:12">
      <c r="A15" s="4" t="s">
        <v>448</v>
      </c>
    </row>
    <row r="16" spans="1:12">
      <c r="A16" s="3" t="s">
        <v>361</v>
      </c>
    </row>
    <row r="17" spans="1:12">
      <c r="A17" s="4" t="s">
        <v>449</v>
      </c>
      <c r="C17" s="6" t="n">
        <v>45000</v>
      </c>
    </row>
    <row r="18" spans="1:12">
      <c r="A18" s="4" t="s">
        <v>172</v>
      </c>
      <c r="C18" s="5" t="n">
        <v>19190</v>
      </c>
    </row>
    <row r="19" spans="1:12">
      <c r="A19" s="4" t="s">
        <v>446</v>
      </c>
      <c r="C19" s="5" t="n">
        <v>74165</v>
      </c>
    </row>
    <row r="20" spans="1:12">
      <c r="A20" s="4" t="s">
        <v>443</v>
      </c>
      <c r="C20" s="5" t="n">
        <v>54975</v>
      </c>
    </row>
    <row r="21" spans="1:12">
      <c r="A21" s="4" t="s">
        <v>450</v>
      </c>
      <c r="C21" s="6" t="n">
        <v>9975</v>
      </c>
    </row>
    <row r="22" spans="1:12">
      <c r="A22" s="4" t="s">
        <v>447</v>
      </c>
      <c r="H22" s="6" t="n">
        <v>639</v>
      </c>
    </row>
    <row r="23" spans="1:12">
      <c r="A23" s="4" t="s">
        <v>451</v>
      </c>
    </row>
    <row r="24" spans="1:12">
      <c r="A24" s="3" t="s">
        <v>361</v>
      </c>
    </row>
    <row r="25" spans="1:12">
      <c r="A25" s="4" t="s">
        <v>442</v>
      </c>
      <c r="C25" s="5" t="n">
        <v>1279328</v>
      </c>
    </row>
    <row r="26" spans="1:12">
      <c r="A26" s="4" t="s">
        <v>452</v>
      </c>
    </row>
    <row r="27" spans="1:12">
      <c r="A27" s="3" t="s">
        <v>361</v>
      </c>
    </row>
    <row r="28" spans="1:12">
      <c r="A28" s="4" t="s">
        <v>449</v>
      </c>
      <c r="D28" s="6" t="n">
        <v>140000</v>
      </c>
    </row>
    <row r="29" spans="1:12">
      <c r="A29" s="4" t="s">
        <v>446</v>
      </c>
      <c r="D29" s="5" t="n">
        <v>124298</v>
      </c>
    </row>
    <row r="30" spans="1:12">
      <c r="A30" s="4" t="s">
        <v>447</v>
      </c>
      <c r="I30" s="5" t="n">
        <v>588</v>
      </c>
    </row>
    <row r="31" spans="1:12">
      <c r="A31" s="4" t="s">
        <v>453</v>
      </c>
      <c r="D31" s="6" t="n">
        <v>65000</v>
      </c>
    </row>
    <row r="32" spans="1:12">
      <c r="A32" s="4" t="s">
        <v>454</v>
      </c>
      <c r="D32" s="4" t="s">
        <v>455</v>
      </c>
    </row>
    <row r="33" spans="1:12">
      <c r="A33" s="4" t="s">
        <v>150</v>
      </c>
      <c r="D33" s="6" t="n">
        <v>14000</v>
      </c>
    </row>
    <row r="34" spans="1:12">
      <c r="A34" s="4" t="s">
        <v>456</v>
      </c>
      <c r="G34" s="6" t="n">
        <v>20000</v>
      </c>
    </row>
    <row r="35" spans="1:12">
      <c r="A35" s="4" t="s">
        <v>457</v>
      </c>
    </row>
    <row r="36" spans="1:12">
      <c r="A36" s="3" t="s">
        <v>361</v>
      </c>
    </row>
    <row r="37" spans="1:12">
      <c r="A37" s="4" t="s">
        <v>449</v>
      </c>
      <c r="F37" s="6" t="n">
        <v>75000</v>
      </c>
    </row>
    <row r="38" spans="1:12">
      <c r="A38" s="4" t="s">
        <v>446</v>
      </c>
      <c r="F38" s="5" t="n">
        <v>123563</v>
      </c>
    </row>
    <row r="39" spans="1:12">
      <c r="A39" s="4" t="s">
        <v>447</v>
      </c>
      <c r="I39" s="6" t="n">
        <v>850</v>
      </c>
    </row>
    <row r="40" spans="1:12">
      <c r="A40" s="4" t="s">
        <v>453</v>
      </c>
      <c r="F40" s="5" t="n">
        <v>10000</v>
      </c>
    </row>
    <row r="41" spans="1:12">
      <c r="A41" s="4" t="s">
        <v>150</v>
      </c>
      <c r="F41" s="6" t="n">
        <v>5000</v>
      </c>
    </row>
    <row r="42" spans="1:12">
      <c r="A42" s="4" t="s">
        <v>456</v>
      </c>
      <c r="G42" s="6" t="n">
        <v>5000</v>
      </c>
    </row>
    <row r="43" spans="1:12">
      <c r="A43" s="4" t="s">
        <v>458</v>
      </c>
    </row>
    <row r="44" spans="1:12">
      <c r="A44" s="3" t="s">
        <v>361</v>
      </c>
    </row>
    <row r="45" spans="1:12">
      <c r="A45" s="4" t="s">
        <v>442</v>
      </c>
      <c r="F45" s="5" t="n">
        <v>7053292</v>
      </c>
    </row>
    <row r="46" spans="1:12">
      <c r="A46" s="4" t="s">
        <v>367</v>
      </c>
    </row>
    <row r="47" spans="1:12">
      <c r="A47" s="3" t="s">
        <v>361</v>
      </c>
    </row>
    <row r="48" spans="1:12">
      <c r="A48" s="4" t="s">
        <v>459</v>
      </c>
      <c r="E48" s="6" t="n">
        <v>200000</v>
      </c>
    </row>
    <row r="49" spans="1:12">
      <c r="A49" s="4" t="s">
        <v>168</v>
      </c>
      <c r="E49" s="6" t="n">
        <v>62242</v>
      </c>
    </row>
    <row r="50" spans="1:12">
      <c r="A50" s="4" t="s">
        <v>368</v>
      </c>
      <c r="E50" s="5" t="n">
        <v>1226</v>
      </c>
    </row>
    <row r="51" spans="1:12">
      <c r="A51" s="4" t="s">
        <v>460</v>
      </c>
      <c r="E51" s="6" t="n">
        <v>263072</v>
      </c>
    </row>
    <row r="52" spans="1:12">
      <c r="A52" s="4" t="s">
        <v>461</v>
      </c>
    </row>
    <row r="53" spans="1:12">
      <c r="A53" s="3" t="s">
        <v>361</v>
      </c>
    </row>
    <row r="54" spans="1:12">
      <c r="A54" s="4" t="s">
        <v>444</v>
      </c>
      <c r="E54" s="5" t="n">
        <v>3438789</v>
      </c>
    </row>
    <row r="55" spans="1:12"/>
    <row r="56" spans="1:12">
      <c r="A56" s="4" t="s">
        <v>33</v>
      </c>
      <c r="B56" s="4" t="s">
        <v>65</v>
      </c>
    </row>
    <row r="57" spans="1:12">
      <c r="A57" s="4" t="s">
        <v>94</v>
      </c>
      <c r="B57" s="4" t="s">
        <v>95</v>
      </c>
    </row>
  </sheetData>
  <mergeCells count="57">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A55:L55"/>
    <mergeCell ref="B56:L56"/>
    <mergeCell ref="B57:L5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2</v>
      </c>
      <c r="B1" s="2" t="s">
        <v>463</v>
      </c>
    </row>
    <row r="2" spans="1:3">
      <c r="A2" s="3" t="s">
        <v>361</v>
      </c>
    </row>
    <row r="3" spans="1:3">
      <c r="A3" s="4" t="s">
        <v>35</v>
      </c>
      <c r="B3" s="6" t="n">
        <v>1314</v>
      </c>
    </row>
    <row r="4" spans="1:3">
      <c r="A4" s="4" t="s">
        <v>113</v>
      </c>
      <c r="B4" s="5" t="n">
        <v>29</v>
      </c>
    </row>
    <row r="5" spans="1:3">
      <c r="A5" s="4" t="s">
        <v>464</v>
      </c>
      <c r="B5" s="5" t="n">
        <v>1446</v>
      </c>
    </row>
    <row r="6" spans="1:3">
      <c r="A6" s="4" t="s">
        <v>38</v>
      </c>
      <c r="B6" s="5" t="n">
        <v>3132</v>
      </c>
    </row>
    <row r="7" spans="1:3">
      <c r="A7" s="4" t="s">
        <v>465</v>
      </c>
      <c r="B7" s="5" t="n">
        <v>2087</v>
      </c>
    </row>
    <row r="8" spans="1:3">
      <c r="A8" s="4" t="s">
        <v>46</v>
      </c>
      <c r="B8" s="5" t="n">
        <v>-2236</v>
      </c>
    </row>
    <row r="9" spans="1:3">
      <c r="A9" s="4" t="s">
        <v>115</v>
      </c>
      <c r="B9" s="5" t="n">
        <v>-2562</v>
      </c>
    </row>
    <row r="10" spans="1:3">
      <c r="A10" s="4" t="s">
        <v>466</v>
      </c>
      <c r="B10" s="5" t="n">
        <v>-2259</v>
      </c>
    </row>
    <row r="11" spans="1:3">
      <c r="A11" s="4" t="s">
        <v>467</v>
      </c>
      <c r="B11" s="5" t="n">
        <v>-86</v>
      </c>
    </row>
    <row r="12" spans="1:3">
      <c r="A12" s="4" t="s">
        <v>468</v>
      </c>
      <c r="B12" s="5" t="n">
        <v>865</v>
      </c>
    </row>
    <row r="13" spans="1:3">
      <c r="A13" s="4" t="s">
        <v>469</v>
      </c>
      <c r="B13" s="5" t="n">
        <v>-453028</v>
      </c>
    </row>
    <row r="14" spans="1:3">
      <c r="A14" s="4" t="s">
        <v>470</v>
      </c>
      <c r="B14" s="5" t="n">
        <v>453028</v>
      </c>
      <c r="C14" s="4" t="s">
        <v>33</v>
      </c>
    </row>
    <row r="15" spans="1:3">
      <c r="A15" s="4" t="s">
        <v>471</v>
      </c>
      <c r="B15" s="6" t="n">
        <v>0</v>
      </c>
    </row>
    <row r="16" spans="1:3"/>
    <row r="17" spans="1:3">
      <c r="A17" s="4" t="s">
        <v>33</v>
      </c>
      <c r="B17" s="4" t="s">
        <v>472</v>
      </c>
    </row>
  </sheetData>
  <mergeCells count="3">
    <mergeCell ref="B1:C1"/>
    <mergeCell ref="A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74</v>
      </c>
    </row>
    <row r="2" spans="1:3">
      <c r="A2" s="3" t="s">
        <v>361</v>
      </c>
    </row>
    <row r="3" spans="1:3">
      <c r="A3" s="4" t="s">
        <v>35</v>
      </c>
      <c r="C3" s="6" t="n">
        <v>20015</v>
      </c>
    </row>
    <row r="4" spans="1:3">
      <c r="A4" s="4" t="s">
        <v>113</v>
      </c>
      <c r="C4" s="5" t="n">
        <v>3788</v>
      </c>
    </row>
    <row r="5" spans="1:3">
      <c r="A5" s="4" t="s">
        <v>114</v>
      </c>
      <c r="C5" s="5" t="n">
        <v>13416</v>
      </c>
    </row>
    <row r="6" spans="1:3">
      <c r="A6" s="4" t="s">
        <v>474</v>
      </c>
      <c r="C6" s="5" t="n">
        <v>69643</v>
      </c>
    </row>
    <row r="7" spans="1:3">
      <c r="A7" s="4" t="s">
        <v>38</v>
      </c>
      <c r="C7" s="5" t="n">
        <v>2202</v>
      </c>
    </row>
    <row r="8" spans="1:3">
      <c r="A8" s="4" t="s">
        <v>465</v>
      </c>
      <c r="C8" s="5" t="n">
        <v>1868</v>
      </c>
    </row>
    <row r="9" spans="1:3">
      <c r="A9" s="4" t="s">
        <v>46</v>
      </c>
      <c r="C9" s="5" t="n">
        <v>-1628</v>
      </c>
    </row>
    <row r="10" spans="1:3">
      <c r="A10" s="4" t="s">
        <v>116</v>
      </c>
      <c r="C10" s="5" t="n">
        <v>-13004</v>
      </c>
    </row>
    <row r="11" spans="1:3">
      <c r="A11" s="4" t="s">
        <v>115</v>
      </c>
      <c r="C11" s="5" t="n">
        <v>-13988</v>
      </c>
    </row>
    <row r="12" spans="1:3">
      <c r="A12" s="4" t="s">
        <v>475</v>
      </c>
      <c r="B12" s="6" t="n">
        <v>-8147</v>
      </c>
      <c r="C12" s="5" t="n">
        <v>-8147</v>
      </c>
    </row>
    <row r="13" spans="1:3">
      <c r="A13" s="4" t="s">
        <v>446</v>
      </c>
      <c r="C13" s="6" t="n">
        <v>-741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477</v>
      </c>
      <c r="C1" s="2" t="s">
        <v>32</v>
      </c>
    </row>
    <row r="2" spans="1:3">
      <c r="A2" s="3" t="s">
        <v>361</v>
      </c>
    </row>
    <row r="3" spans="1:3">
      <c r="A3" s="4" t="s">
        <v>168</v>
      </c>
      <c r="C3" s="6" t="n">
        <v>62242</v>
      </c>
    </row>
    <row r="4" spans="1:3">
      <c r="A4" s="4" t="s">
        <v>367</v>
      </c>
    </row>
    <row r="5" spans="1:3">
      <c r="A5" s="3" t="s">
        <v>361</v>
      </c>
    </row>
    <row r="6" spans="1:3">
      <c r="A6" s="4" t="s">
        <v>459</v>
      </c>
      <c r="B6" s="6" t="n">
        <v>200000</v>
      </c>
    </row>
    <row r="7" spans="1:3">
      <c r="A7" s="4" t="s">
        <v>168</v>
      </c>
      <c r="B7" s="5" t="n">
        <v>62242</v>
      </c>
    </row>
    <row r="8" spans="1:3">
      <c r="A8" s="4" t="s">
        <v>478</v>
      </c>
      <c r="B8" s="5" t="n">
        <v>830</v>
      </c>
    </row>
    <row r="9" spans="1:3">
      <c r="A9" s="4" t="s">
        <v>460</v>
      </c>
      <c r="B9" s="6" t="n">
        <v>2630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9</v>
      </c>
      <c r="B1" s="2" t="s">
        <v>435</v>
      </c>
    </row>
    <row r="2" spans="1:3">
      <c r="A2" s="3" t="s">
        <v>361</v>
      </c>
    </row>
    <row r="3" spans="1:3">
      <c r="A3" s="4" t="s">
        <v>35</v>
      </c>
      <c r="B3" s="6" t="n">
        <v>198</v>
      </c>
    </row>
    <row r="4" spans="1:3">
      <c r="A4" s="4" t="s">
        <v>114</v>
      </c>
      <c r="B4" s="5" t="n">
        <v>4941</v>
      </c>
    </row>
    <row r="5" spans="1:3">
      <c r="A5" s="4" t="s">
        <v>38</v>
      </c>
      <c r="B5" s="5" t="n">
        <v>3</v>
      </c>
    </row>
    <row r="6" spans="1:3">
      <c r="A6" s="4" t="s">
        <v>465</v>
      </c>
      <c r="B6" s="5" t="n">
        <v>124811</v>
      </c>
    </row>
    <row r="7" spans="1:3">
      <c r="A7" s="4" t="s">
        <v>46</v>
      </c>
      <c r="B7" s="5" t="n">
        <v>-938</v>
      </c>
    </row>
    <row r="8" spans="1:3">
      <c r="A8" s="4" t="s">
        <v>115</v>
      </c>
      <c r="B8" s="5" t="n">
        <v>-386</v>
      </c>
    </row>
    <row r="9" spans="1:3">
      <c r="A9" s="4" t="s">
        <v>480</v>
      </c>
      <c r="B9" s="5" t="n">
        <v>-2615</v>
      </c>
    </row>
    <row r="10" spans="1:3">
      <c r="A10" s="4" t="s">
        <v>481</v>
      </c>
      <c r="B10" s="5" t="n">
        <v>-1716</v>
      </c>
    </row>
    <row r="11" spans="1:3">
      <c r="A11" s="4" t="s">
        <v>468</v>
      </c>
      <c r="B11" s="5" t="n">
        <v>124298</v>
      </c>
    </row>
    <row r="12" spans="1:3">
      <c r="A12" s="4" t="s">
        <v>469</v>
      </c>
      <c r="B12" s="5" t="n">
        <v>119108</v>
      </c>
    </row>
    <row r="13" spans="1:3">
      <c r="A13" s="4" t="s">
        <v>470</v>
      </c>
      <c r="B13" s="5" t="n">
        <v>34892</v>
      </c>
      <c r="C13" s="4" t="s">
        <v>33</v>
      </c>
    </row>
    <row r="14" spans="1:3">
      <c r="A14" s="4" t="s">
        <v>471</v>
      </c>
      <c r="B14" s="6" t="n">
        <v>154000</v>
      </c>
    </row>
    <row r="15" spans="1:3"/>
    <row r="16" spans="1:3">
      <c r="A16" s="4" t="s">
        <v>33</v>
      </c>
      <c r="B16" s="4" t="s">
        <v>472</v>
      </c>
    </row>
  </sheetData>
  <mergeCells count="3">
    <mergeCell ref="B1:C1"/>
    <mergeCell ref="A15:C15"/>
    <mergeCell ref="B16:C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2</v>
      </c>
      <c r="B1" s="2" t="s">
        <v>483</v>
      </c>
    </row>
    <row r="2" spans="1:3">
      <c r="A2" s="3" t="s">
        <v>361</v>
      </c>
    </row>
    <row r="3" spans="1:3">
      <c r="A3" s="4" t="s">
        <v>35</v>
      </c>
      <c r="B3" s="6" t="n">
        <v>75</v>
      </c>
    </row>
    <row r="4" spans="1:3">
      <c r="A4" s="4" t="s">
        <v>114</v>
      </c>
      <c r="B4" s="5" t="n">
        <v>6310</v>
      </c>
    </row>
    <row r="5" spans="1:3">
      <c r="A5" s="4" t="s">
        <v>38</v>
      </c>
      <c r="B5" s="5" t="n">
        <v>360</v>
      </c>
    </row>
    <row r="6" spans="1:3">
      <c r="A6" s="4" t="s">
        <v>464</v>
      </c>
      <c r="B6" s="5" t="n">
        <v>406</v>
      </c>
    </row>
    <row r="7" spans="1:3">
      <c r="A7" s="4" t="s">
        <v>465</v>
      </c>
      <c r="B7" s="5" t="n">
        <v>125565</v>
      </c>
    </row>
    <row r="8" spans="1:3">
      <c r="A8" s="4" t="s">
        <v>43</v>
      </c>
      <c r="B8" s="5" t="n">
        <v>700</v>
      </c>
    </row>
    <row r="9" spans="1:3">
      <c r="A9" s="4" t="s">
        <v>46</v>
      </c>
      <c r="B9" s="5" t="n">
        <v>-5653</v>
      </c>
    </row>
    <row r="10" spans="1:3">
      <c r="A10" s="4" t="s">
        <v>115</v>
      </c>
      <c r="B10" s="5" t="n">
        <v>-2269</v>
      </c>
    </row>
    <row r="11" spans="1:3">
      <c r="A11" s="4" t="s">
        <v>484</v>
      </c>
      <c r="B11" s="5" t="n">
        <v>-311</v>
      </c>
    </row>
    <row r="12" spans="1:3">
      <c r="A12" s="4" t="s">
        <v>480</v>
      </c>
      <c r="B12" s="5" t="n">
        <v>-1240</v>
      </c>
    </row>
    <row r="13" spans="1:3">
      <c r="A13" s="4" t="s">
        <v>481</v>
      </c>
      <c r="B13" s="5" t="n">
        <v>-380</v>
      </c>
    </row>
    <row r="14" spans="1:3">
      <c r="A14" s="4" t="s">
        <v>468</v>
      </c>
      <c r="B14" s="5" t="n">
        <v>123563</v>
      </c>
    </row>
    <row r="15" spans="1:3">
      <c r="A15" s="4" t="s">
        <v>469</v>
      </c>
      <c r="B15" s="5" t="n">
        <v>125571</v>
      </c>
    </row>
    <row r="16" spans="1:3">
      <c r="A16" s="4" t="s">
        <v>485</v>
      </c>
      <c r="B16" s="5" t="n">
        <v>-45571</v>
      </c>
      <c r="C16" s="4" t="s">
        <v>33</v>
      </c>
    </row>
    <row r="17" spans="1:3">
      <c r="A17" s="4" t="s">
        <v>471</v>
      </c>
      <c r="B17" s="6" t="n">
        <v>80000</v>
      </c>
    </row>
    <row r="18" spans="1:3"/>
    <row r="19" spans="1:3">
      <c r="A19" s="4" t="s">
        <v>33</v>
      </c>
      <c r="B19" s="4" t="s">
        <v>486</v>
      </c>
    </row>
  </sheetData>
  <mergeCells count="3">
    <mergeCell ref="B1:C1"/>
    <mergeCell ref="A18:C18"/>
    <mergeCell ref="B19:C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4"/>
    <col customWidth="1" max="14" min="14" width="14"/>
    <col customWidth="1" max="15" min="15" width="8"/>
  </cols>
  <sheetData>
    <row r="1" spans="1:15">
      <c r="A1" s="1" t="s">
        <v>487</v>
      </c>
      <c r="B1" s="2" t="s">
        <v>370</v>
      </c>
      <c r="K1" s="2" t="s">
        <v>1</v>
      </c>
    </row>
    <row r="2" spans="1:15">
      <c r="B2" s="2" t="s">
        <v>2</v>
      </c>
      <c r="C2" s="2" t="s">
        <v>488</v>
      </c>
      <c r="D2" s="2" t="s">
        <v>4</v>
      </c>
      <c r="E2" s="2" t="s">
        <v>489</v>
      </c>
      <c r="F2" s="2" t="s">
        <v>32</v>
      </c>
      <c r="G2" s="2" t="s">
        <v>371</v>
      </c>
      <c r="H2" s="2" t="s">
        <v>33</v>
      </c>
      <c r="I2" s="2" t="s">
        <v>490</v>
      </c>
      <c r="J2" s="2" t="s">
        <v>491</v>
      </c>
      <c r="K2" s="2" t="s">
        <v>2</v>
      </c>
      <c r="L2" s="2" t="s">
        <v>32</v>
      </c>
      <c r="N2" s="2" t="s">
        <v>70</v>
      </c>
    </row>
    <row r="3" spans="1:15">
      <c r="A3" s="3" t="s">
        <v>361</v>
      </c>
    </row>
    <row r="4" spans="1:15">
      <c r="A4" s="4" t="s">
        <v>227</v>
      </c>
      <c r="B4" s="6" t="n">
        <v>162235</v>
      </c>
      <c r="C4" s="6" t="n">
        <v>213972</v>
      </c>
      <c r="D4" s="6" t="n">
        <v>248520</v>
      </c>
      <c r="E4" s="6" t="n">
        <v>218113</v>
      </c>
      <c r="F4" s="6" t="n">
        <v>216456</v>
      </c>
      <c r="G4" s="6" t="n">
        <v>167583</v>
      </c>
      <c r="I4" s="6" t="n">
        <v>135220</v>
      </c>
      <c r="J4" s="6" t="n">
        <v>83364</v>
      </c>
      <c r="K4" s="6" t="n">
        <v>842840</v>
      </c>
      <c r="L4" s="6" t="n">
        <v>602623</v>
      </c>
      <c r="M4" s="4" t="s">
        <v>94</v>
      </c>
      <c r="N4" s="6" t="n">
        <v>204430</v>
      </c>
      <c r="O4" s="4" t="s">
        <v>492</v>
      </c>
    </row>
    <row r="5" spans="1:15">
      <c r="A5" s="4" t="s">
        <v>87</v>
      </c>
      <c r="K5" s="5" t="n">
        <v>137595</v>
      </c>
      <c r="L5" s="5" t="n">
        <v>76162</v>
      </c>
      <c r="N5" s="5" t="n">
        <v>-93025</v>
      </c>
    </row>
    <row r="6" spans="1:15">
      <c r="A6" s="4" t="s">
        <v>493</v>
      </c>
      <c r="B6" s="6" t="n">
        <v>-9930</v>
      </c>
      <c r="C6" s="6" t="n">
        <v>27138</v>
      </c>
      <c r="D6" s="6" t="n">
        <v>66956</v>
      </c>
      <c r="E6" s="6" t="n">
        <v>53431</v>
      </c>
      <c r="F6" s="6" t="n">
        <v>41928</v>
      </c>
      <c r="G6" s="6" t="n">
        <v>29372</v>
      </c>
      <c r="I6" s="6" t="n">
        <v>15824</v>
      </c>
      <c r="J6" s="6" t="n">
        <v>-10962</v>
      </c>
      <c r="K6" s="6" t="n">
        <v>137595</v>
      </c>
      <c r="L6" s="6" t="n">
        <v>76162</v>
      </c>
      <c r="M6" s="4" t="s">
        <v>94</v>
      </c>
      <c r="N6" s="6" t="n">
        <v>-93025</v>
      </c>
      <c r="O6" s="4" t="s">
        <v>492</v>
      </c>
    </row>
    <row r="7" spans="1:15">
      <c r="A7" s="4" t="s">
        <v>494</v>
      </c>
      <c r="B7" s="7" t="n">
        <v>-0.08</v>
      </c>
      <c r="C7" s="7" t="n">
        <v>0.3</v>
      </c>
      <c r="D7" s="7" t="n">
        <v>0.68</v>
      </c>
      <c r="E7" s="7" t="n">
        <v>0.6</v>
      </c>
      <c r="F7" s="7" t="n">
        <v>0.48</v>
      </c>
      <c r="G7" s="7" t="n">
        <v>0.33</v>
      </c>
      <c r="I7" s="7" t="n">
        <v>0.18</v>
      </c>
      <c r="J7" s="7" t="n">
        <v>-0.07000000000000001</v>
      </c>
      <c r="K7" s="7" t="n">
        <v>1.46</v>
      </c>
      <c r="L7" s="7" t="n">
        <v>0.97</v>
      </c>
      <c r="M7" s="4" t="s">
        <v>94</v>
      </c>
      <c r="N7" s="7" t="n">
        <v>-1.64</v>
      </c>
      <c r="O7" s="4" t="s">
        <v>492</v>
      </c>
    </row>
    <row r="8" spans="1:15">
      <c r="A8" s="4" t="s">
        <v>495</v>
      </c>
      <c r="K8" s="7" t="n">
        <v>1.42</v>
      </c>
      <c r="L8" s="7" t="n">
        <v>0.88</v>
      </c>
      <c r="N8" s="7" t="n">
        <v>-1.88</v>
      </c>
    </row>
    <row r="9" spans="1:15">
      <c r="A9" s="4" t="s">
        <v>496</v>
      </c>
    </row>
    <row r="10" spans="1:15">
      <c r="A10" s="3" t="s">
        <v>361</v>
      </c>
    </row>
    <row r="11" spans="1:15">
      <c r="A11" s="4" t="s">
        <v>227</v>
      </c>
      <c r="K11" s="6" t="n">
        <v>842840</v>
      </c>
      <c r="L11" s="6" t="n">
        <v>602623</v>
      </c>
      <c r="N11" s="6" t="n">
        <v>204430</v>
      </c>
    </row>
    <row r="12" spans="1:15">
      <c r="A12" s="4" t="s">
        <v>87</v>
      </c>
      <c r="K12" s="5" t="n">
        <v>140790</v>
      </c>
      <c r="L12" s="5" t="n">
        <v>83979</v>
      </c>
      <c r="N12" s="5" t="n">
        <v>-81412</v>
      </c>
    </row>
    <row r="13" spans="1:15">
      <c r="A13" s="4" t="s">
        <v>493</v>
      </c>
      <c r="K13" s="5" t="n">
        <v>140790</v>
      </c>
      <c r="L13" s="5" t="n">
        <v>84005</v>
      </c>
      <c r="N13" s="5" t="n">
        <v>-81313</v>
      </c>
    </row>
    <row r="14" spans="1:15">
      <c r="A14" s="4" t="s">
        <v>497</v>
      </c>
    </row>
    <row r="15" spans="1:15">
      <c r="A15" s="3" t="s">
        <v>361</v>
      </c>
    </row>
    <row r="16" spans="1:15">
      <c r="A16" s="4" t="s">
        <v>227</v>
      </c>
      <c r="K16" s="5" t="n">
        <v>0</v>
      </c>
      <c r="L16" s="5" t="n">
        <v>0</v>
      </c>
      <c r="N16" s="5" t="n">
        <v>0</v>
      </c>
    </row>
    <row r="17" spans="1:15">
      <c r="A17" s="4" t="s">
        <v>87</v>
      </c>
      <c r="K17" s="5" t="n">
        <v>-3195</v>
      </c>
      <c r="L17" s="5" t="n">
        <v>-6372</v>
      </c>
      <c r="N17" s="5" t="n">
        <v>-8506</v>
      </c>
    </row>
    <row r="18" spans="1:15">
      <c r="A18" s="4" t="s">
        <v>493</v>
      </c>
      <c r="K18" s="5" t="n">
        <v>-3195</v>
      </c>
      <c r="L18" s="5" t="n">
        <v>-6372</v>
      </c>
      <c r="N18" s="5" t="n">
        <v>-8506</v>
      </c>
    </row>
    <row r="19" spans="1:15">
      <c r="A19" s="4" t="s">
        <v>498</v>
      </c>
    </row>
    <row r="20" spans="1:15">
      <c r="A20" s="3" t="s">
        <v>361</v>
      </c>
    </row>
    <row r="21" spans="1:15">
      <c r="A21" s="4" t="s">
        <v>227</v>
      </c>
      <c r="N21" s="5" t="n">
        <v>13761</v>
      </c>
    </row>
    <row r="22" spans="1:15">
      <c r="A22" s="4" t="s">
        <v>87</v>
      </c>
      <c r="N22" s="5" t="n">
        <v>716</v>
      </c>
    </row>
    <row r="23" spans="1:15">
      <c r="A23" s="4" t="s">
        <v>493</v>
      </c>
      <c r="N23" s="5" t="n">
        <v>716</v>
      </c>
    </row>
    <row r="24" spans="1:15">
      <c r="A24" s="4" t="s">
        <v>499</v>
      </c>
    </row>
    <row r="25" spans="1:15">
      <c r="A25" s="3" t="s">
        <v>361</v>
      </c>
    </row>
    <row r="26" spans="1:15">
      <c r="A26" s="4" t="s">
        <v>227</v>
      </c>
      <c r="L26" s="5" t="n">
        <v>0</v>
      </c>
      <c r="N26" s="5" t="n">
        <v>8275</v>
      </c>
    </row>
    <row r="27" spans="1:15">
      <c r="A27" s="4" t="s">
        <v>87</v>
      </c>
      <c r="L27" s="5" t="n">
        <v>-1366</v>
      </c>
      <c r="N27" s="5" t="n">
        <v>-3778</v>
      </c>
    </row>
    <row r="28" spans="1:15">
      <c r="A28" s="4" t="s">
        <v>493</v>
      </c>
      <c r="L28" s="5" t="n">
        <v>-1392</v>
      </c>
      <c r="N28" s="5" t="n">
        <v>-3877</v>
      </c>
    </row>
    <row r="29" spans="1:15">
      <c r="A29" s="4" t="s">
        <v>500</v>
      </c>
    </row>
    <row r="30" spans="1:15">
      <c r="A30" s="3" t="s">
        <v>361</v>
      </c>
    </row>
    <row r="31" spans="1:15">
      <c r="A31" s="4" t="s">
        <v>227</v>
      </c>
      <c r="K31" s="5" t="n">
        <v>0</v>
      </c>
      <c r="L31" s="5" t="n">
        <v>0</v>
      </c>
      <c r="N31" s="5" t="n">
        <v>-22036</v>
      </c>
    </row>
    <row r="32" spans="1:15">
      <c r="A32" s="4" t="s">
        <v>87</v>
      </c>
      <c r="K32" s="5" t="n">
        <v>0</v>
      </c>
      <c r="L32" s="5" t="n">
        <v>-79</v>
      </c>
      <c r="N32" s="5" t="n">
        <v>-45</v>
      </c>
    </row>
    <row r="33" spans="1:15">
      <c r="A33" s="4" t="s">
        <v>493</v>
      </c>
      <c r="K33" s="6" t="n">
        <v>0</v>
      </c>
      <c r="L33" s="6" t="n">
        <v>-79</v>
      </c>
      <c r="N33" s="6" t="n">
        <v>-45</v>
      </c>
    </row>
    <row r="34" spans="1:15"/>
    <row r="35" spans="1:15">
      <c r="A35" s="4" t="s">
        <v>33</v>
      </c>
      <c r="B35" s="4" t="s">
        <v>501</v>
      </c>
    </row>
    <row r="36" spans="1:15">
      <c r="A36" s="4" t="s">
        <v>94</v>
      </c>
      <c r="B36" s="4" t="s">
        <v>65</v>
      </c>
    </row>
    <row r="37" spans="1:15">
      <c r="A37" s="4" t="s">
        <v>502</v>
      </c>
      <c r="B37" s="4" t="s">
        <v>95</v>
      </c>
    </row>
  </sheetData>
  <mergeCells count="40">
    <mergeCell ref="A1:A2"/>
    <mergeCell ref="B1:J1"/>
    <mergeCell ref="K1:O1"/>
    <mergeCell ref="L2:M2"/>
    <mergeCell ref="N2:O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A34:O34"/>
    <mergeCell ref="B35:O35"/>
    <mergeCell ref="B36:O36"/>
    <mergeCell ref="B37:O3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503</v>
      </c>
      <c r="B1" s="2" t="s">
        <v>2</v>
      </c>
      <c r="C1" s="2" t="s">
        <v>32</v>
      </c>
    </row>
    <row r="2" spans="1:4">
      <c r="A2" s="3" t="s">
        <v>196</v>
      </c>
    </row>
    <row r="3" spans="1:4">
      <c r="A3" s="4" t="s">
        <v>504</v>
      </c>
      <c r="B3" s="6" t="n">
        <v>512</v>
      </c>
      <c r="C3" s="6" t="n">
        <v>498</v>
      </c>
    </row>
    <row r="4" spans="1:4">
      <c r="A4" s="4" t="s">
        <v>505</v>
      </c>
      <c r="B4" s="5" t="n">
        <v>29180</v>
      </c>
      <c r="C4" s="5" t="n">
        <v>18739</v>
      </c>
    </row>
    <row r="5" spans="1:4">
      <c r="A5" s="4" t="s">
        <v>506</v>
      </c>
      <c r="B5" s="5" t="n">
        <v>24872</v>
      </c>
      <c r="C5" s="5" t="n">
        <v>22892</v>
      </c>
    </row>
    <row r="6" spans="1:4">
      <c r="A6" s="4" t="s">
        <v>507</v>
      </c>
      <c r="B6" s="5" t="n">
        <v>2525</v>
      </c>
      <c r="C6" s="5" t="n">
        <v>2143</v>
      </c>
    </row>
    <row r="7" spans="1:4">
      <c r="A7" s="4" t="s">
        <v>114</v>
      </c>
      <c r="B7" s="6" t="n">
        <v>57089</v>
      </c>
      <c r="C7" s="6" t="n">
        <v>44272</v>
      </c>
      <c r="D7" s="4" t="s">
        <v>33</v>
      </c>
    </row>
    <row r="8" spans="1:4"/>
    <row r="9" spans="1:4">
      <c r="A9" s="4" t="s">
        <v>33</v>
      </c>
      <c r="B9" s="4" t="s">
        <v>65</v>
      </c>
    </row>
  </sheetData>
  <mergeCells count="3">
    <mergeCell ref="C1:D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0</v>
      </c>
      <c r="C1" s="2" t="s">
        <v>1</v>
      </c>
    </row>
    <row r="2" spans="1:7">
      <c r="C2" s="2" t="s">
        <v>2</v>
      </c>
      <c r="D2" s="2" t="s">
        <v>32</v>
      </c>
      <c r="F2" s="2" t="s">
        <v>70</v>
      </c>
      <c r="G2" s="2" t="s">
        <v>94</v>
      </c>
    </row>
    <row r="3" spans="1:7">
      <c r="A3" s="3" t="s">
        <v>101</v>
      </c>
    </row>
    <row r="4" spans="1:7">
      <c r="A4" s="4" t="s">
        <v>87</v>
      </c>
      <c r="C4" s="6" t="n">
        <v>137595</v>
      </c>
      <c r="D4" s="6" t="n">
        <v>76162</v>
      </c>
      <c r="E4" s="4" t="s">
        <v>33</v>
      </c>
      <c r="F4" s="6" t="n">
        <v>-93025</v>
      </c>
      <c r="G4" s="4" t="s">
        <v>33</v>
      </c>
    </row>
    <row r="5" spans="1:7">
      <c r="A5" s="3" t="s">
        <v>102</v>
      </c>
    </row>
    <row r="6" spans="1:7">
      <c r="A6" s="4" t="s">
        <v>103</v>
      </c>
      <c r="C6" s="5" t="n">
        <v>38775</v>
      </c>
      <c r="D6" s="5" t="n">
        <v>29872</v>
      </c>
      <c r="E6" s="4" t="s">
        <v>33</v>
      </c>
      <c r="F6" s="5" t="n">
        <v>17616</v>
      </c>
      <c r="G6" s="4" t="s">
        <v>33</v>
      </c>
    </row>
    <row r="7" spans="1:7">
      <c r="A7" s="4" t="s">
        <v>104</v>
      </c>
      <c r="C7" s="5" t="n">
        <v>3374</v>
      </c>
      <c r="D7" s="5" t="n">
        <v>1681</v>
      </c>
      <c r="E7" s="4" t="s">
        <v>33</v>
      </c>
      <c r="F7" s="5" t="n">
        <v>1682</v>
      </c>
      <c r="G7" s="4" t="s">
        <v>33</v>
      </c>
    </row>
    <row r="8" spans="1:7">
      <c r="A8" s="4" t="s">
        <v>105</v>
      </c>
      <c r="C8" s="5" t="n">
        <v>0</v>
      </c>
      <c r="D8" s="5" t="n">
        <v>0</v>
      </c>
      <c r="E8" s="4" t="s">
        <v>33</v>
      </c>
      <c r="F8" s="5" t="n">
        <v>33745</v>
      </c>
      <c r="G8" s="4" t="s">
        <v>33</v>
      </c>
    </row>
    <row r="9" spans="1:7">
      <c r="A9" s="4" t="s">
        <v>106</v>
      </c>
      <c r="C9" s="5" t="n">
        <v>0</v>
      </c>
      <c r="D9" s="5" t="n">
        <v>0</v>
      </c>
      <c r="E9" s="4" t="s">
        <v>33</v>
      </c>
      <c r="F9" s="5" t="n">
        <v>8236</v>
      </c>
      <c r="G9" s="4" t="s">
        <v>33</v>
      </c>
    </row>
    <row r="10" spans="1:7">
      <c r="A10" s="4" t="s">
        <v>107</v>
      </c>
      <c r="C10" s="5" t="n">
        <v>7439</v>
      </c>
      <c r="D10" s="5" t="n">
        <v>5714</v>
      </c>
      <c r="E10" s="4" t="s">
        <v>33</v>
      </c>
      <c r="F10" s="5" t="n">
        <v>2620</v>
      </c>
      <c r="G10" s="4" t="s">
        <v>33</v>
      </c>
    </row>
    <row r="11" spans="1:7">
      <c r="A11" s="4" t="s">
        <v>108</v>
      </c>
      <c r="C11" s="5" t="n">
        <v>1164</v>
      </c>
      <c r="D11" s="5" t="n">
        <v>2022</v>
      </c>
      <c r="E11" s="4" t="s">
        <v>33</v>
      </c>
      <c r="F11" s="5" t="n">
        <v>3678</v>
      </c>
      <c r="G11" s="4" t="s">
        <v>33</v>
      </c>
    </row>
    <row r="12" spans="1:7">
      <c r="A12" s="4" t="s">
        <v>79</v>
      </c>
      <c r="C12" s="5" t="n">
        <v>498</v>
      </c>
      <c r="D12" s="5" t="n">
        <v>458</v>
      </c>
      <c r="E12" s="4" t="s">
        <v>33</v>
      </c>
      <c r="F12" s="5" t="n">
        <v>430</v>
      </c>
      <c r="G12" s="4" t="s">
        <v>33</v>
      </c>
    </row>
    <row r="13" spans="1:7">
      <c r="A13" s="4" t="s">
        <v>109</v>
      </c>
      <c r="C13" s="5" t="n">
        <v>0</v>
      </c>
      <c r="D13" s="5" t="n">
        <v>528</v>
      </c>
      <c r="E13" s="4" t="s">
        <v>33</v>
      </c>
      <c r="F13" s="5" t="n">
        <v>2112</v>
      </c>
      <c r="G13" s="4" t="s">
        <v>33</v>
      </c>
    </row>
    <row r="14" spans="1:7">
      <c r="A14" s="4" t="s">
        <v>110</v>
      </c>
      <c r="C14" s="5" t="n">
        <v>369</v>
      </c>
      <c r="D14" s="5" t="n">
        <v>92</v>
      </c>
      <c r="E14" s="4" t="s">
        <v>33</v>
      </c>
      <c r="F14" s="5" t="n">
        <v>-357</v>
      </c>
      <c r="G14" s="4" t="s">
        <v>33</v>
      </c>
    </row>
    <row r="15" spans="1:7">
      <c r="A15" s="4" t="s">
        <v>111</v>
      </c>
      <c r="C15" s="5" t="n">
        <v>-5184</v>
      </c>
      <c r="D15" s="5" t="n">
        <v>-75</v>
      </c>
      <c r="E15" s="4" t="s">
        <v>33</v>
      </c>
      <c r="F15" s="5" t="n">
        <v>0</v>
      </c>
      <c r="G15" s="4" t="s">
        <v>33</v>
      </c>
    </row>
    <row r="16" spans="1:7">
      <c r="A16" s="4" t="s">
        <v>86</v>
      </c>
      <c r="C16" s="5" t="n">
        <v>6233</v>
      </c>
      <c r="D16" s="5" t="n">
        <v>4332</v>
      </c>
      <c r="E16" s="4" t="s">
        <v>33</v>
      </c>
      <c r="F16" s="5" t="n">
        <v>0</v>
      </c>
      <c r="G16" s="4" t="s">
        <v>33</v>
      </c>
    </row>
    <row r="17" spans="1:7">
      <c r="A17" s="3" t="s">
        <v>112</v>
      </c>
    </row>
    <row r="18" spans="1:7">
      <c r="A18" s="4" t="s">
        <v>113</v>
      </c>
      <c r="C18" s="5" t="n">
        <v>41237</v>
      </c>
      <c r="D18" s="5" t="n">
        <v>-86652</v>
      </c>
      <c r="E18" s="4" t="s">
        <v>33</v>
      </c>
      <c r="F18" s="5" t="n">
        <v>-19593</v>
      </c>
      <c r="G18" s="4" t="s">
        <v>33</v>
      </c>
    </row>
    <row r="19" spans="1:7">
      <c r="A19" s="4" t="s">
        <v>114</v>
      </c>
      <c r="C19" s="5" t="n">
        <v>1556</v>
      </c>
      <c r="D19" s="5" t="n">
        <v>-14529</v>
      </c>
      <c r="E19" s="4" t="s">
        <v>33</v>
      </c>
      <c r="F19" s="5" t="n">
        <v>7081</v>
      </c>
      <c r="G19" s="4" t="s">
        <v>33</v>
      </c>
    </row>
    <row r="20" spans="1:7">
      <c r="A20" s="4" t="s">
        <v>38</v>
      </c>
      <c r="C20" s="5" t="n">
        <v>-6670</v>
      </c>
      <c r="D20" s="5" t="n">
        <v>-542</v>
      </c>
      <c r="E20" s="4" t="s">
        <v>33</v>
      </c>
      <c r="F20" s="5" t="n">
        <v>2139</v>
      </c>
      <c r="G20" s="4" t="s">
        <v>33</v>
      </c>
    </row>
    <row r="21" spans="1:7">
      <c r="A21" s="4" t="s">
        <v>43</v>
      </c>
      <c r="C21" s="5" t="n">
        <v>-1301</v>
      </c>
      <c r="D21" s="5" t="n">
        <v>2112</v>
      </c>
      <c r="E21" s="4" t="s">
        <v>33</v>
      </c>
      <c r="F21" s="5" t="n">
        <v>1337</v>
      </c>
      <c r="G21" s="4" t="s">
        <v>33</v>
      </c>
    </row>
    <row r="22" spans="1:7">
      <c r="A22" s="4" t="s">
        <v>46</v>
      </c>
      <c r="C22" s="5" t="n">
        <v>-5193</v>
      </c>
      <c r="D22" s="5" t="n">
        <v>26282</v>
      </c>
      <c r="E22" s="4" t="s">
        <v>33</v>
      </c>
      <c r="F22" s="5" t="n">
        <v>1188</v>
      </c>
      <c r="G22" s="4" t="s">
        <v>33</v>
      </c>
    </row>
    <row r="23" spans="1:7">
      <c r="A23" s="4" t="s">
        <v>115</v>
      </c>
      <c r="C23" s="5" t="n">
        <v>11066</v>
      </c>
      <c r="D23" s="5" t="n">
        <v>24788</v>
      </c>
      <c r="E23" s="4" t="s">
        <v>33</v>
      </c>
      <c r="F23" s="5" t="n">
        <v>-773</v>
      </c>
      <c r="G23" s="4" t="s">
        <v>33</v>
      </c>
    </row>
    <row r="24" spans="1:7">
      <c r="A24" s="4" t="s">
        <v>116</v>
      </c>
      <c r="C24" s="5" t="n">
        <v>6372</v>
      </c>
      <c r="D24" s="5" t="n">
        <v>11783</v>
      </c>
      <c r="E24" s="4" t="s">
        <v>33</v>
      </c>
      <c r="F24" s="5" t="n">
        <v>0</v>
      </c>
      <c r="G24" s="4" t="s">
        <v>33</v>
      </c>
    </row>
    <row r="25" spans="1:7">
      <c r="A25" s="4" t="s">
        <v>117</v>
      </c>
      <c r="C25" s="5" t="n">
        <v>-27</v>
      </c>
      <c r="D25" s="5" t="n">
        <v>-53</v>
      </c>
      <c r="E25" s="4" t="s">
        <v>33</v>
      </c>
      <c r="F25" s="5" t="n">
        <v>-48</v>
      </c>
      <c r="G25" s="4" t="s">
        <v>33</v>
      </c>
    </row>
    <row r="26" spans="1:7">
      <c r="A26" s="4" t="s">
        <v>118</v>
      </c>
      <c r="C26" s="5" t="n">
        <v>237303</v>
      </c>
      <c r="D26" s="5" t="n">
        <v>83975</v>
      </c>
      <c r="E26" s="4" t="s">
        <v>33</v>
      </c>
      <c r="F26" s="5" t="n">
        <v>-31932</v>
      </c>
      <c r="G26" s="4" t="s">
        <v>33</v>
      </c>
    </row>
    <row r="27" spans="1:7">
      <c r="A27" s="3" t="s">
        <v>119</v>
      </c>
    </row>
    <row r="28" spans="1:7">
      <c r="A28" s="4" t="s">
        <v>120</v>
      </c>
      <c r="C28" s="5" t="n">
        <v>-141546</v>
      </c>
      <c r="D28" s="5" t="n">
        <v>-122246</v>
      </c>
      <c r="E28" s="4" t="s">
        <v>33</v>
      </c>
      <c r="F28" s="5" t="n">
        <v>-45714</v>
      </c>
      <c r="G28" s="4" t="s">
        <v>33</v>
      </c>
    </row>
    <row r="29" spans="1:7">
      <c r="A29" s="4" t="s">
        <v>121</v>
      </c>
      <c r="C29" s="5" t="n">
        <v>3064</v>
      </c>
      <c r="D29" s="5" t="n">
        <v>8</v>
      </c>
      <c r="E29" s="4" t="s">
        <v>33</v>
      </c>
      <c r="F29" s="5" t="n">
        <v>1403</v>
      </c>
      <c r="G29" s="4" t="s">
        <v>33</v>
      </c>
    </row>
    <row r="30" spans="1:7">
      <c r="A30" s="4" t="s">
        <v>122</v>
      </c>
      <c r="C30" s="5" t="n">
        <v>-34960</v>
      </c>
      <c r="D30" s="5" t="n">
        <v>0</v>
      </c>
      <c r="E30" s="4" t="s">
        <v>33</v>
      </c>
      <c r="F30" s="5" t="n">
        <v>0</v>
      </c>
      <c r="G30" s="4" t="s">
        <v>33</v>
      </c>
    </row>
    <row r="31" spans="1:7">
      <c r="A31" s="4" t="s">
        <v>123</v>
      </c>
      <c r="C31" s="5" t="n">
        <v>0</v>
      </c>
      <c r="D31" s="5" t="n">
        <v>-200830</v>
      </c>
      <c r="E31" s="4" t="s">
        <v>33</v>
      </c>
      <c r="F31" s="5" t="n">
        <v>0</v>
      </c>
      <c r="G31" s="4" t="s">
        <v>33</v>
      </c>
    </row>
    <row r="32" spans="1:7">
      <c r="A32" s="4" t="s">
        <v>124</v>
      </c>
      <c r="C32" s="5" t="n">
        <v>-14695</v>
      </c>
      <c r="D32" s="5" t="n">
        <v>-7168</v>
      </c>
      <c r="E32" s="4" t="s">
        <v>33</v>
      </c>
      <c r="F32" s="5" t="n">
        <v>-10232</v>
      </c>
      <c r="G32" s="4" t="s">
        <v>33</v>
      </c>
    </row>
    <row r="33" spans="1:7">
      <c r="A33" s="4" t="s">
        <v>125</v>
      </c>
      <c r="C33" s="5" t="n">
        <v>0</v>
      </c>
      <c r="D33" s="5" t="n">
        <v>5116</v>
      </c>
      <c r="E33" s="4" t="s">
        <v>33</v>
      </c>
      <c r="F33" s="5" t="n">
        <v>2390</v>
      </c>
      <c r="G33" s="4" t="s">
        <v>33</v>
      </c>
    </row>
    <row r="34" spans="1:7">
      <c r="A34" s="4" t="s">
        <v>126</v>
      </c>
      <c r="C34" s="5" t="n">
        <v>-188137</v>
      </c>
      <c r="D34" s="5" t="n">
        <v>-325120</v>
      </c>
      <c r="E34" s="4" t="s">
        <v>33</v>
      </c>
      <c r="F34" s="5" t="n">
        <v>-52153</v>
      </c>
      <c r="G34" s="4" t="s">
        <v>33</v>
      </c>
    </row>
    <row r="35" spans="1:7">
      <c r="A35" s="3" t="s">
        <v>127</v>
      </c>
    </row>
    <row r="36" spans="1:7">
      <c r="A36" s="4" t="s">
        <v>128</v>
      </c>
      <c r="C36" s="5" t="n">
        <v>0</v>
      </c>
      <c r="D36" s="5" t="n">
        <v>412577</v>
      </c>
      <c r="E36" s="4" t="s">
        <v>33</v>
      </c>
      <c r="F36" s="5" t="n">
        <v>189037</v>
      </c>
      <c r="G36" s="4" t="s">
        <v>33</v>
      </c>
    </row>
    <row r="37" spans="1:7">
      <c r="A37" s="4" t="s">
        <v>129</v>
      </c>
      <c r="C37" s="5" t="n">
        <v>0</v>
      </c>
      <c r="D37" s="5" t="n">
        <v>0</v>
      </c>
      <c r="E37" s="4" t="s">
        <v>33</v>
      </c>
      <c r="F37" s="5" t="n">
        <v>3</v>
      </c>
      <c r="G37" s="4" t="s">
        <v>33</v>
      </c>
    </row>
    <row r="38" spans="1:7">
      <c r="A38" s="4" t="s">
        <v>130</v>
      </c>
      <c r="C38" s="5" t="n">
        <v>450000</v>
      </c>
      <c r="D38" s="5" t="n">
        <v>198000</v>
      </c>
      <c r="E38" s="4" t="s">
        <v>33</v>
      </c>
      <c r="F38" s="5" t="n">
        <v>17000</v>
      </c>
      <c r="G38" s="4" t="s">
        <v>33</v>
      </c>
    </row>
    <row r="39" spans="1:7">
      <c r="A39" s="4" t="s">
        <v>131</v>
      </c>
      <c r="C39" s="5" t="n">
        <v>-203378</v>
      </c>
      <c r="D39" s="5" t="n">
        <v>-259791</v>
      </c>
      <c r="E39" s="4" t="s">
        <v>33</v>
      </c>
      <c r="F39" s="5" t="n">
        <v>-136401</v>
      </c>
      <c r="G39" s="4" t="s">
        <v>33</v>
      </c>
    </row>
    <row r="40" spans="1:7">
      <c r="A40" s="4" t="s">
        <v>132</v>
      </c>
      <c r="C40" s="5" t="n">
        <v>4153</v>
      </c>
      <c r="D40" s="5" t="n">
        <v>3156</v>
      </c>
      <c r="E40" s="4" t="s">
        <v>33</v>
      </c>
      <c r="F40" s="5" t="n">
        <v>2442</v>
      </c>
      <c r="G40" s="4" t="s">
        <v>33</v>
      </c>
    </row>
    <row r="41" spans="1:7">
      <c r="A41" s="4" t="s">
        <v>133</v>
      </c>
      <c r="C41" s="5" t="n">
        <v>-3836</v>
      </c>
      <c r="D41" s="5" t="n">
        <v>-2713</v>
      </c>
      <c r="E41" s="4" t="s">
        <v>33</v>
      </c>
      <c r="F41" s="5" t="n">
        <v>-2886</v>
      </c>
      <c r="G41" s="4" t="s">
        <v>33</v>
      </c>
    </row>
    <row r="42" spans="1:7">
      <c r="A42" s="4" t="s">
        <v>134</v>
      </c>
      <c r="C42" s="5" t="n">
        <v>-12067</v>
      </c>
      <c r="D42" s="5" t="n">
        <v>-4731</v>
      </c>
      <c r="E42" s="4" t="s">
        <v>33</v>
      </c>
      <c r="F42" s="5" t="n">
        <v>-138</v>
      </c>
      <c r="G42" s="4" t="s">
        <v>33</v>
      </c>
    </row>
    <row r="43" spans="1:7">
      <c r="A43" s="4" t="s">
        <v>135</v>
      </c>
      <c r="C43" s="5" t="n">
        <v>-438</v>
      </c>
      <c r="D43" s="5" t="n">
        <v>438</v>
      </c>
      <c r="E43" s="4" t="s">
        <v>33</v>
      </c>
      <c r="F43" s="5" t="n">
        <v>111</v>
      </c>
      <c r="G43" s="4" t="s">
        <v>33</v>
      </c>
    </row>
    <row r="44" spans="1:7">
      <c r="A44" s="4" t="s">
        <v>136</v>
      </c>
      <c r="C44" s="5" t="n">
        <v>-9426</v>
      </c>
      <c r="D44" s="5" t="n">
        <v>-20000</v>
      </c>
      <c r="E44" s="4" t="s">
        <v>33</v>
      </c>
      <c r="F44" s="5" t="n">
        <v>0</v>
      </c>
      <c r="G44" s="4" t="s">
        <v>33</v>
      </c>
    </row>
    <row r="45" spans="1:7">
      <c r="A45" s="4" t="s">
        <v>137</v>
      </c>
      <c r="C45" s="5" t="n">
        <v>-70</v>
      </c>
      <c r="D45" s="5" t="n">
        <v>0</v>
      </c>
      <c r="E45" s="4" t="s">
        <v>33</v>
      </c>
      <c r="F45" s="5" t="n">
        <v>0</v>
      </c>
      <c r="G45" s="4" t="s">
        <v>33</v>
      </c>
    </row>
    <row r="46" spans="1:7">
      <c r="A46" s="4" t="s">
        <v>138</v>
      </c>
      <c r="C46" s="5" t="n">
        <v>-410</v>
      </c>
      <c r="D46" s="5" t="n">
        <v>-39</v>
      </c>
      <c r="E46" s="4" t="s">
        <v>33</v>
      </c>
      <c r="F46" s="5" t="n">
        <v>0</v>
      </c>
      <c r="G46" s="4" t="s">
        <v>33</v>
      </c>
    </row>
    <row r="47" spans="1:7">
      <c r="A47" s="4" t="s">
        <v>139</v>
      </c>
      <c r="C47" s="5" t="n">
        <v>-39516</v>
      </c>
      <c r="D47" s="5" t="n">
        <v>-69215</v>
      </c>
      <c r="E47" s="4" t="s">
        <v>33</v>
      </c>
      <c r="F47" s="5" t="n">
        <v>0</v>
      </c>
      <c r="G47" s="4" t="s">
        <v>33</v>
      </c>
    </row>
    <row r="48" spans="1:7">
      <c r="A48" s="4" t="s">
        <v>140</v>
      </c>
      <c r="C48" s="5" t="n">
        <v>-127645</v>
      </c>
      <c r="D48" s="5" t="n">
        <v>-13656</v>
      </c>
      <c r="E48" s="4" t="s">
        <v>33</v>
      </c>
      <c r="F48" s="5" t="n">
        <v>0</v>
      </c>
      <c r="G48" s="4" t="s">
        <v>33</v>
      </c>
    </row>
    <row r="49" spans="1:7">
      <c r="A49" s="4" t="s">
        <v>141</v>
      </c>
      <c r="C49" s="5" t="n">
        <v>57367</v>
      </c>
      <c r="D49" s="5" t="n">
        <v>244026</v>
      </c>
      <c r="E49" s="4" t="s">
        <v>33</v>
      </c>
      <c r="F49" s="5" t="n">
        <v>69168</v>
      </c>
      <c r="G49" s="4" t="s">
        <v>33</v>
      </c>
    </row>
    <row r="50" spans="1:7">
      <c r="A50" s="4" t="s">
        <v>142</v>
      </c>
      <c r="C50" s="5" t="n">
        <v>-1</v>
      </c>
      <c r="D50" s="5" t="n">
        <v>0</v>
      </c>
      <c r="E50" s="4" t="s">
        <v>33</v>
      </c>
      <c r="F50" s="5" t="n">
        <v>0</v>
      </c>
      <c r="G50" s="4" t="s">
        <v>33</v>
      </c>
    </row>
    <row r="51" spans="1:7">
      <c r="A51" s="4" t="s">
        <v>143</v>
      </c>
      <c r="C51" s="5" t="n">
        <v>106532</v>
      </c>
      <c r="D51" s="5" t="n">
        <v>2881</v>
      </c>
      <c r="E51" s="4" t="s">
        <v>33</v>
      </c>
      <c r="F51" s="5" t="n">
        <v>-14917</v>
      </c>
      <c r="G51" s="4" t="s">
        <v>33</v>
      </c>
    </row>
    <row r="52" spans="1:7">
      <c r="A52" s="4" t="s">
        <v>144</v>
      </c>
      <c r="B52" s="4" t="s">
        <v>33</v>
      </c>
      <c r="C52" s="5" t="n">
        <v>7724</v>
      </c>
      <c r="D52" s="5" t="n">
        <v>4843</v>
      </c>
      <c r="E52" s="4" t="s">
        <v>94</v>
      </c>
      <c r="F52" s="5" t="n">
        <v>19760</v>
      </c>
    </row>
    <row r="53" spans="1:7">
      <c r="A53" s="4" t="s">
        <v>145</v>
      </c>
      <c r="C53" s="5" t="n">
        <v>114256</v>
      </c>
      <c r="D53" s="5" t="n">
        <v>7724</v>
      </c>
      <c r="E53" s="4" t="s">
        <v>33</v>
      </c>
      <c r="F53" s="5" t="n">
        <v>4843</v>
      </c>
      <c r="G53" s="4" t="s">
        <v>33</v>
      </c>
    </row>
    <row r="54" spans="1:7">
      <c r="A54" s="3" t="s">
        <v>146</v>
      </c>
    </row>
    <row r="55" spans="1:7">
      <c r="A55" s="4" t="s">
        <v>147</v>
      </c>
      <c r="C55" s="5" t="n">
        <v>26333</v>
      </c>
      <c r="D55" s="5" t="n">
        <v>2253</v>
      </c>
      <c r="E55" s="4" t="s">
        <v>33</v>
      </c>
      <c r="F55" s="5" t="n">
        <v>-8125</v>
      </c>
      <c r="G55" s="4" t="s">
        <v>33</v>
      </c>
    </row>
    <row r="56" spans="1:7">
      <c r="A56" s="4" t="s">
        <v>148</v>
      </c>
      <c r="C56" s="5" t="n">
        <v>0</v>
      </c>
      <c r="D56" s="5" t="n">
        <v>207</v>
      </c>
      <c r="E56" s="4" t="s">
        <v>33</v>
      </c>
      <c r="F56" s="5" t="n">
        <v>373</v>
      </c>
      <c r="G56" s="4" t="s">
        <v>33</v>
      </c>
    </row>
    <row r="57" spans="1:7">
      <c r="A57" s="4" t="s">
        <v>149</v>
      </c>
      <c r="C57" s="5" t="n">
        <v>3676</v>
      </c>
      <c r="D57" s="5" t="n">
        <v>0</v>
      </c>
      <c r="E57" s="4" t="s">
        <v>33</v>
      </c>
      <c r="F57" s="5" t="n">
        <v>3676</v>
      </c>
      <c r="G57" s="4" t="s">
        <v>33</v>
      </c>
    </row>
    <row r="58" spans="1:7">
      <c r="A58" s="4" t="s">
        <v>150</v>
      </c>
      <c r="C58" s="5" t="n">
        <v>8147</v>
      </c>
      <c r="D58" s="5" t="n">
        <v>0</v>
      </c>
      <c r="E58" s="4" t="s">
        <v>33</v>
      </c>
      <c r="F58" s="5" t="n">
        <v>0</v>
      </c>
      <c r="G58" s="4" t="s">
        <v>33</v>
      </c>
    </row>
    <row r="59" spans="1:7">
      <c r="A59" s="4" t="s">
        <v>151</v>
      </c>
      <c r="C59" s="5" t="n">
        <v>19190</v>
      </c>
      <c r="D59" s="5" t="n">
        <v>62242</v>
      </c>
      <c r="E59" s="4" t="s">
        <v>33</v>
      </c>
      <c r="F59" s="5" t="n">
        <v>0</v>
      </c>
      <c r="G59" s="4" t="s">
        <v>33</v>
      </c>
    </row>
    <row r="60" spans="1:7">
      <c r="A60" s="4" t="s">
        <v>152</v>
      </c>
      <c r="C60" s="5" t="n">
        <v>0</v>
      </c>
      <c r="D60" s="5" t="n">
        <v>1576</v>
      </c>
      <c r="E60" s="4" t="s">
        <v>33</v>
      </c>
      <c r="F60" s="5" t="n">
        <v>0</v>
      </c>
      <c r="G60" s="4" t="s">
        <v>33</v>
      </c>
    </row>
    <row r="61" spans="1:7">
      <c r="A61" s="4" t="s">
        <v>153</v>
      </c>
      <c r="C61" s="5" t="n">
        <v>1860</v>
      </c>
      <c r="D61" s="5" t="n">
        <v>45</v>
      </c>
      <c r="E61" s="4" t="s">
        <v>33</v>
      </c>
      <c r="F61" s="5" t="n">
        <v>-88</v>
      </c>
      <c r="G61" s="4" t="s">
        <v>33</v>
      </c>
    </row>
    <row r="62" spans="1:7">
      <c r="A62" s="4" t="s">
        <v>154</v>
      </c>
      <c r="C62" s="6" t="n">
        <v>6224</v>
      </c>
      <c r="D62" s="6" t="n">
        <v>10950</v>
      </c>
      <c r="E62" s="4" t="s">
        <v>33</v>
      </c>
      <c r="F62" s="6" t="n">
        <v>17175</v>
      </c>
      <c r="G62" s="4" t="s">
        <v>33</v>
      </c>
    </row>
    <row r="63" spans="1:7"/>
    <row r="64" spans="1:7">
      <c r="A64" s="4" t="s">
        <v>33</v>
      </c>
      <c r="B64" s="4" t="s">
        <v>65</v>
      </c>
    </row>
    <row r="65" spans="1:7">
      <c r="A65" s="4" t="s">
        <v>94</v>
      </c>
      <c r="B65" s="4" t="s">
        <v>95</v>
      </c>
    </row>
  </sheetData>
  <mergeCells count="6">
    <mergeCell ref="A1:B2"/>
    <mergeCell ref="C1:G1"/>
    <mergeCell ref="D2:E2"/>
    <mergeCell ref="A63:F63"/>
    <mergeCell ref="B64:F64"/>
    <mergeCell ref="B65:F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8</v>
      </c>
      <c r="B1" s="2" t="s">
        <v>2</v>
      </c>
      <c r="C1" s="2" t="s">
        <v>32</v>
      </c>
    </row>
    <row r="2" spans="1:4">
      <c r="A2" s="3" t="s">
        <v>381</v>
      </c>
    </row>
    <row r="3" spans="1:4">
      <c r="A3" s="4" t="s">
        <v>465</v>
      </c>
      <c r="B3" s="6" t="n">
        <v>1158713</v>
      </c>
      <c r="C3" s="6" t="n">
        <v>988174</v>
      </c>
    </row>
    <row r="4" spans="1:4">
      <c r="A4" s="4" t="s">
        <v>509</v>
      </c>
      <c r="B4" s="5" t="n">
        <v>-127525</v>
      </c>
      <c r="C4" s="5" t="n">
        <v>-88164</v>
      </c>
    </row>
    <row r="5" spans="1:4">
      <c r="A5" s="4" t="s">
        <v>510</v>
      </c>
      <c r="B5" s="5" t="n">
        <v>1031188</v>
      </c>
      <c r="C5" s="5" t="n">
        <v>900010</v>
      </c>
      <c r="D5" s="4" t="s">
        <v>33</v>
      </c>
    </row>
    <row r="6" spans="1:4">
      <c r="A6" s="4" t="s">
        <v>511</v>
      </c>
    </row>
    <row r="7" spans="1:4">
      <c r="A7" s="3" t="s">
        <v>381</v>
      </c>
    </row>
    <row r="8" spans="1:4">
      <c r="A8" s="4" t="s">
        <v>465</v>
      </c>
      <c r="B8" s="5" t="n">
        <v>32751</v>
      </c>
      <c r="C8" s="5" t="n">
        <v>22084</v>
      </c>
    </row>
    <row r="9" spans="1:4">
      <c r="A9" s="4" t="s">
        <v>512</v>
      </c>
    </row>
    <row r="10" spans="1:4">
      <c r="A10" s="3" t="s">
        <v>381</v>
      </c>
    </row>
    <row r="11" spans="1:4">
      <c r="A11" s="4" t="s">
        <v>465</v>
      </c>
      <c r="B11" s="5" t="n">
        <v>390296</v>
      </c>
      <c r="C11" s="5" t="n">
        <v>381653</v>
      </c>
    </row>
    <row r="12" spans="1:4">
      <c r="A12" s="4" t="s">
        <v>513</v>
      </c>
    </row>
    <row r="13" spans="1:4">
      <c r="A13" s="3" t="s">
        <v>381</v>
      </c>
    </row>
    <row r="14" spans="1:4">
      <c r="A14" s="4" t="s">
        <v>465</v>
      </c>
      <c r="B14" s="5" t="n">
        <v>472892</v>
      </c>
      <c r="C14" s="5" t="n">
        <v>383183</v>
      </c>
    </row>
    <row r="15" spans="1:4">
      <c r="A15" s="4" t="s">
        <v>514</v>
      </c>
    </row>
    <row r="16" spans="1:4">
      <c r="A16" s="3" t="s">
        <v>381</v>
      </c>
    </row>
    <row r="17" spans="1:4">
      <c r="A17" s="4" t="s">
        <v>465</v>
      </c>
      <c r="B17" s="5" t="n">
        <v>55913</v>
      </c>
      <c r="C17" s="5" t="n">
        <v>55783</v>
      </c>
    </row>
    <row r="18" spans="1:4">
      <c r="A18" s="4" t="s">
        <v>515</v>
      </c>
    </row>
    <row r="19" spans="1:4">
      <c r="A19" s="3" t="s">
        <v>381</v>
      </c>
    </row>
    <row r="20" spans="1:4">
      <c r="A20" s="4" t="s">
        <v>465</v>
      </c>
      <c r="B20" s="5" t="n">
        <v>118982</v>
      </c>
      <c r="C20" s="5" t="n">
        <v>116688</v>
      </c>
    </row>
    <row r="21" spans="1:4">
      <c r="A21" s="4" t="s">
        <v>516</v>
      </c>
    </row>
    <row r="22" spans="1:4">
      <c r="A22" s="3" t="s">
        <v>381</v>
      </c>
    </row>
    <row r="23" spans="1:4">
      <c r="A23" s="4" t="s">
        <v>465</v>
      </c>
      <c r="B23" s="5" t="n">
        <v>66083</v>
      </c>
      <c r="C23" s="5" t="n">
        <v>14276</v>
      </c>
    </row>
    <row r="24" spans="1:4">
      <c r="A24" s="4" t="s">
        <v>517</v>
      </c>
    </row>
    <row r="25" spans="1:4">
      <c r="A25" s="3" t="s">
        <v>381</v>
      </c>
    </row>
    <row r="26" spans="1:4">
      <c r="A26" s="4" t="s">
        <v>465</v>
      </c>
      <c r="B26" s="6" t="n">
        <v>21796</v>
      </c>
      <c r="C26" s="6" t="n">
        <v>14507</v>
      </c>
    </row>
    <row r="27" spans="1:4"/>
    <row r="28" spans="1:4">
      <c r="A28" s="4" t="s">
        <v>33</v>
      </c>
      <c r="B28" s="4" t="s">
        <v>65</v>
      </c>
    </row>
  </sheetData>
  <mergeCells count="3">
    <mergeCell ref="C1:D1"/>
    <mergeCell ref="A27:D27"/>
    <mergeCell ref="B28:D2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8"/>
  </cols>
  <sheetData>
    <row r="1" spans="1:6">
      <c r="A1" s="1" t="s">
        <v>518</v>
      </c>
      <c r="B1" s="2" t="s">
        <v>1</v>
      </c>
    </row>
    <row r="2" spans="1:6">
      <c r="B2" s="2" t="s">
        <v>2</v>
      </c>
      <c r="C2" s="2" t="s">
        <v>32</v>
      </c>
      <c r="E2" s="2" t="s">
        <v>70</v>
      </c>
    </row>
    <row r="3" spans="1:6">
      <c r="A3" s="3" t="s">
        <v>199</v>
      </c>
    </row>
    <row r="4" spans="1:6">
      <c r="A4" s="4" t="s">
        <v>103</v>
      </c>
      <c r="B4" s="6" t="n">
        <v>38775</v>
      </c>
      <c r="C4" s="6" t="n">
        <v>29872</v>
      </c>
      <c r="D4" s="4" t="s">
        <v>33</v>
      </c>
      <c r="E4" s="6" t="n">
        <v>17616</v>
      </c>
      <c r="F4" s="4" t="s">
        <v>71</v>
      </c>
    </row>
    <row r="5" spans="1:6">
      <c r="A5" s="4" t="s">
        <v>519</v>
      </c>
      <c r="B5" s="6" t="n">
        <v>-369</v>
      </c>
      <c r="C5" s="6" t="n">
        <v>-92</v>
      </c>
      <c r="E5" s="6" t="n">
        <v>357</v>
      </c>
    </row>
    <row r="6" spans="1:6"/>
    <row r="7" spans="1:6">
      <c r="A7" s="4" t="s">
        <v>33</v>
      </c>
      <c r="B7" s="4" t="s">
        <v>65</v>
      </c>
    </row>
    <row r="8" spans="1:6">
      <c r="A8" s="4" t="s">
        <v>94</v>
      </c>
      <c r="B8" s="4" t="s">
        <v>95</v>
      </c>
    </row>
  </sheetData>
  <mergeCells count="7">
    <mergeCell ref="A1:A2"/>
    <mergeCell ref="B1:F1"/>
    <mergeCell ref="C2:D2"/>
    <mergeCell ref="E2:F2"/>
    <mergeCell ref="A6:F6"/>
    <mergeCell ref="B7:F7"/>
    <mergeCell ref="B8:F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8"/>
  </cols>
  <sheetData>
    <row r="1" spans="1:6">
      <c r="A1" s="1" t="s">
        <v>520</v>
      </c>
      <c r="B1" s="2" t="s">
        <v>1</v>
      </c>
    </row>
    <row r="2" spans="1:6">
      <c r="B2" s="2" t="s">
        <v>2</v>
      </c>
      <c r="C2" s="2" t="s">
        <v>32</v>
      </c>
      <c r="E2" s="2" t="s">
        <v>70</v>
      </c>
    </row>
    <row r="3" spans="1:6">
      <c r="A3" s="3" t="s">
        <v>202</v>
      </c>
    </row>
    <row r="4" spans="1:6">
      <c r="A4" s="4" t="s">
        <v>521</v>
      </c>
      <c r="B4" s="6" t="n">
        <v>21881</v>
      </c>
      <c r="C4" s="6" t="n">
        <v>0</v>
      </c>
      <c r="E4" s="6" t="n">
        <v>0</v>
      </c>
    </row>
    <row r="5" spans="1:6">
      <c r="A5" s="4" t="s">
        <v>104</v>
      </c>
      <c r="B5" s="6" t="n">
        <v>3374</v>
      </c>
      <c r="C5" s="6" t="n">
        <v>1681</v>
      </c>
      <c r="D5" s="4" t="s">
        <v>33</v>
      </c>
      <c r="E5" s="6" t="n">
        <v>1682</v>
      </c>
      <c r="F5" s="4" t="s">
        <v>71</v>
      </c>
    </row>
    <row r="6" spans="1:6">
      <c r="A6" s="4" t="s">
        <v>522</v>
      </c>
      <c r="B6" s="4" t="s">
        <v>523</v>
      </c>
    </row>
    <row r="7" spans="1:6"/>
    <row r="8" spans="1:6">
      <c r="A8" s="4" t="s">
        <v>33</v>
      </c>
      <c r="B8" s="4" t="s">
        <v>65</v>
      </c>
    </row>
    <row r="9" spans="1:6">
      <c r="A9" s="4" t="s">
        <v>94</v>
      </c>
      <c r="B9" s="4" t="s">
        <v>95</v>
      </c>
    </row>
  </sheetData>
  <mergeCells count="7">
    <mergeCell ref="A1:A2"/>
    <mergeCell ref="B1:F1"/>
    <mergeCell ref="C2:D2"/>
    <mergeCell ref="E2:F2"/>
    <mergeCell ref="A7:F7"/>
    <mergeCell ref="B8:F8"/>
    <mergeCell ref="B9:F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524</v>
      </c>
      <c r="B1" s="2" t="s">
        <v>1</v>
      </c>
    </row>
    <row r="2" spans="1:6">
      <c r="B2" s="2" t="s">
        <v>2</v>
      </c>
      <c r="C2" s="2" t="s">
        <v>32</v>
      </c>
      <c r="E2" s="2" t="s">
        <v>70</v>
      </c>
    </row>
    <row r="3" spans="1:6">
      <c r="A3" s="3" t="s">
        <v>521</v>
      </c>
    </row>
    <row r="4" spans="1:6">
      <c r="A4" s="4" t="s">
        <v>525</v>
      </c>
      <c r="B4" s="6" t="n">
        <v>0</v>
      </c>
      <c r="C4" s="6" t="n">
        <v>0</v>
      </c>
    </row>
    <row r="5" spans="1:6">
      <c r="A5" s="4" t="s">
        <v>526</v>
      </c>
      <c r="B5" s="5" t="n">
        <v>22876</v>
      </c>
    </row>
    <row r="6" spans="1:6">
      <c r="A6" s="4" t="s">
        <v>527</v>
      </c>
      <c r="B6" s="5" t="n">
        <v>-995</v>
      </c>
    </row>
    <row r="7" spans="1:6">
      <c r="A7" s="4" t="s">
        <v>528</v>
      </c>
      <c r="B7" s="5" t="n">
        <v>21881</v>
      </c>
      <c r="C7" s="5" t="n">
        <v>0</v>
      </c>
      <c r="E7" s="6" t="n">
        <v>0</v>
      </c>
    </row>
    <row r="8" spans="1:6">
      <c r="A8" s="3" t="s">
        <v>529</v>
      </c>
    </row>
    <row r="9" spans="1:6">
      <c r="A9" s="4" t="s">
        <v>530</v>
      </c>
      <c r="B9" s="5" t="n">
        <v>8416</v>
      </c>
      <c r="C9" s="5" t="n">
        <v>10097</v>
      </c>
    </row>
    <row r="10" spans="1:6">
      <c r="A10" s="4" t="s">
        <v>104</v>
      </c>
      <c r="B10" s="5" t="n">
        <v>-3374</v>
      </c>
      <c r="C10" s="5" t="n">
        <v>-1681</v>
      </c>
      <c r="D10" s="4" t="s">
        <v>33</v>
      </c>
      <c r="E10" s="5" t="n">
        <v>-1682</v>
      </c>
      <c r="F10" s="4" t="s">
        <v>71</v>
      </c>
    </row>
    <row r="11" spans="1:6">
      <c r="A11" s="4" t="s">
        <v>531</v>
      </c>
      <c r="B11" s="5" t="n">
        <v>46767</v>
      </c>
    </row>
    <row r="12" spans="1:6">
      <c r="A12" s="4" t="s">
        <v>532</v>
      </c>
      <c r="B12" s="5" t="n">
        <v>-2115</v>
      </c>
    </row>
    <row r="13" spans="1:6">
      <c r="A13" s="4" t="s">
        <v>533</v>
      </c>
      <c r="B13" s="6" t="n">
        <v>49694</v>
      </c>
      <c r="C13" s="6" t="n">
        <v>8416</v>
      </c>
      <c r="E13" s="6" t="n">
        <v>10097</v>
      </c>
    </row>
    <row r="14" spans="1:6"/>
    <row r="15" spans="1:6">
      <c r="A15" s="4" t="s">
        <v>33</v>
      </c>
      <c r="B15" s="4" t="s">
        <v>65</v>
      </c>
    </row>
    <row r="16" spans="1:6">
      <c r="A16" s="4" t="s">
        <v>94</v>
      </c>
      <c r="B16" s="4" t="s">
        <v>95</v>
      </c>
    </row>
  </sheetData>
  <mergeCells count="7">
    <mergeCell ref="A1:A2"/>
    <mergeCell ref="B1:F1"/>
    <mergeCell ref="C2:D2"/>
    <mergeCell ref="E2:F2"/>
    <mergeCell ref="A14:F14"/>
    <mergeCell ref="B15:F15"/>
    <mergeCell ref="B16:F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0</v>
      </c>
    </row>
    <row r="3" spans="1:4">
      <c r="A3" s="3" t="s">
        <v>535</v>
      </c>
    </row>
    <row r="4" spans="1:4">
      <c r="A4" s="4" t="s">
        <v>536</v>
      </c>
      <c r="B4" s="6" t="n">
        <v>86502</v>
      </c>
      <c r="C4" s="6" t="n">
        <v>41878</v>
      </c>
    </row>
    <row r="5" spans="1:4">
      <c r="A5" s="4" t="s">
        <v>537</v>
      </c>
      <c r="B5" s="5" t="n">
        <v>-36808</v>
      </c>
      <c r="C5" s="5" t="n">
        <v>-33462</v>
      </c>
    </row>
    <row r="6" spans="1:4">
      <c r="A6" s="4" t="s">
        <v>538</v>
      </c>
      <c r="B6" s="6" t="n">
        <v>49694</v>
      </c>
      <c r="C6" s="5" t="n">
        <v>8416</v>
      </c>
      <c r="D6" s="6" t="n">
        <v>10097</v>
      </c>
    </row>
    <row r="7" spans="1:4">
      <c r="A7" s="4" t="s">
        <v>385</v>
      </c>
    </row>
    <row r="8" spans="1:4">
      <c r="A8" s="3" t="s">
        <v>535</v>
      </c>
    </row>
    <row r="9" spans="1:4">
      <c r="A9" s="4" t="s">
        <v>386</v>
      </c>
      <c r="B9" s="4" t="s">
        <v>387</v>
      </c>
    </row>
    <row r="10" spans="1:4">
      <c r="A10" s="4" t="s">
        <v>389</v>
      </c>
    </row>
    <row r="11" spans="1:4">
      <c r="A11" s="3" t="s">
        <v>535</v>
      </c>
    </row>
    <row r="12" spans="1:4">
      <c r="A12" s="4" t="s">
        <v>386</v>
      </c>
      <c r="B12" s="4" t="s">
        <v>390</v>
      </c>
    </row>
    <row r="13" spans="1:4">
      <c r="A13" s="4" t="s">
        <v>539</v>
      </c>
    </row>
    <row r="14" spans="1:4">
      <c r="A14" s="3" t="s">
        <v>535</v>
      </c>
    </row>
    <row r="15" spans="1:4">
      <c r="A15" s="4" t="s">
        <v>536</v>
      </c>
      <c r="B15" s="6" t="n">
        <v>29620</v>
      </c>
      <c r="C15" s="5" t="n">
        <v>0</v>
      </c>
    </row>
    <row r="16" spans="1:4">
      <c r="A16" s="4" t="s">
        <v>386</v>
      </c>
      <c r="B16" s="4" t="s">
        <v>422</v>
      </c>
    </row>
    <row r="17" spans="1:4">
      <c r="A17" s="4" t="s">
        <v>540</v>
      </c>
    </row>
    <row r="18" spans="1:4">
      <c r="A18" s="3" t="s">
        <v>535</v>
      </c>
    </row>
    <row r="19" spans="1:4">
      <c r="A19" s="4" t="s">
        <v>536</v>
      </c>
      <c r="B19" s="6" t="n">
        <v>28724</v>
      </c>
      <c r="C19" s="5" t="n">
        <v>18132</v>
      </c>
    </row>
    <row r="20" spans="1:4">
      <c r="A20" s="4" t="s">
        <v>541</v>
      </c>
    </row>
    <row r="21" spans="1:4">
      <c r="A21" s="3" t="s">
        <v>535</v>
      </c>
    </row>
    <row r="22" spans="1:4">
      <c r="A22" s="4" t="s">
        <v>386</v>
      </c>
      <c r="B22" s="4" t="s">
        <v>387</v>
      </c>
    </row>
    <row r="23" spans="1:4">
      <c r="A23" s="4" t="s">
        <v>542</v>
      </c>
    </row>
    <row r="24" spans="1:4">
      <c r="A24" s="3" t="s">
        <v>535</v>
      </c>
    </row>
    <row r="25" spans="1:4">
      <c r="A25" s="4" t="s">
        <v>386</v>
      </c>
      <c r="B25" s="4" t="s">
        <v>543</v>
      </c>
    </row>
    <row r="26" spans="1:4">
      <c r="A26" s="4" t="s">
        <v>544</v>
      </c>
    </row>
    <row r="27" spans="1:4">
      <c r="A27" s="3" t="s">
        <v>535</v>
      </c>
    </row>
    <row r="28" spans="1:4">
      <c r="A28" s="4" t="s">
        <v>536</v>
      </c>
      <c r="B28" s="6" t="n">
        <v>21997</v>
      </c>
      <c r="C28" s="5" t="n">
        <v>21997</v>
      </c>
    </row>
    <row r="29" spans="1:4">
      <c r="A29" s="4" t="s">
        <v>545</v>
      </c>
    </row>
    <row r="30" spans="1:4">
      <c r="A30" s="3" t="s">
        <v>535</v>
      </c>
    </row>
    <row r="31" spans="1:4">
      <c r="A31" s="4" t="s">
        <v>386</v>
      </c>
      <c r="B31" s="4" t="s">
        <v>387</v>
      </c>
    </row>
    <row r="32" spans="1:4">
      <c r="A32" s="4" t="s">
        <v>546</v>
      </c>
    </row>
    <row r="33" spans="1:4">
      <c r="A33" s="3" t="s">
        <v>535</v>
      </c>
    </row>
    <row r="34" spans="1:4">
      <c r="A34" s="4" t="s">
        <v>386</v>
      </c>
      <c r="B34" s="4" t="s">
        <v>390</v>
      </c>
    </row>
    <row r="35" spans="1:4">
      <c r="A35" s="4" t="s">
        <v>547</v>
      </c>
    </row>
    <row r="36" spans="1:4">
      <c r="A36" s="3" t="s">
        <v>535</v>
      </c>
    </row>
    <row r="37" spans="1:4">
      <c r="A37" s="4" t="s">
        <v>536</v>
      </c>
      <c r="B37" s="6" t="n">
        <v>6161</v>
      </c>
      <c r="C37" s="6" t="n">
        <v>1749</v>
      </c>
    </row>
    <row r="38" spans="1:4">
      <c r="A38" s="4" t="s">
        <v>548</v>
      </c>
    </row>
    <row r="39" spans="1:4">
      <c r="A39" s="3" t="s">
        <v>535</v>
      </c>
    </row>
    <row r="40" spans="1:4">
      <c r="A40" s="4" t="s">
        <v>386</v>
      </c>
      <c r="B40" s="4" t="s">
        <v>387</v>
      </c>
    </row>
    <row r="41" spans="1:4">
      <c r="A41" s="4" t="s">
        <v>549</v>
      </c>
    </row>
    <row r="42" spans="1:4">
      <c r="A42" s="3" t="s">
        <v>535</v>
      </c>
    </row>
    <row r="43" spans="1:4">
      <c r="A43" s="4" t="s">
        <v>386</v>
      </c>
      <c r="B43" s="4" t="s">
        <v>4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32</v>
      </c>
      <c r="D1" s="2" t="s">
        <v>70</v>
      </c>
    </row>
    <row r="2" spans="1:4">
      <c r="A2" s="3" t="s">
        <v>202</v>
      </c>
    </row>
    <row r="3" spans="1:4">
      <c r="A3" s="4" t="s">
        <v>551</v>
      </c>
      <c r="B3" s="6" t="n">
        <v>5781</v>
      </c>
    </row>
    <row r="4" spans="1:4">
      <c r="A4" s="4" t="s">
        <v>552</v>
      </c>
      <c r="B4" s="5" t="n">
        <v>5781</v>
      </c>
    </row>
    <row r="5" spans="1:4">
      <c r="A5" s="4" t="s">
        <v>553</v>
      </c>
      <c r="B5" s="5" t="n">
        <v>5781</v>
      </c>
    </row>
    <row r="6" spans="1:4">
      <c r="A6" s="4" t="s">
        <v>554</v>
      </c>
      <c r="B6" s="5" t="n">
        <v>5781</v>
      </c>
    </row>
    <row r="7" spans="1:4">
      <c r="A7" s="4" t="s">
        <v>555</v>
      </c>
      <c r="B7" s="5" t="n">
        <v>3271</v>
      </c>
    </row>
    <row r="8" spans="1:4">
      <c r="A8" s="4" t="s">
        <v>556</v>
      </c>
      <c r="B8" s="5" t="n">
        <v>23299</v>
      </c>
    </row>
    <row r="9" spans="1:4">
      <c r="A9" s="4" t="s">
        <v>538</v>
      </c>
      <c r="B9" s="6" t="n">
        <v>49694</v>
      </c>
      <c r="C9" s="6" t="n">
        <v>8416</v>
      </c>
      <c r="D9" s="6" t="n">
        <v>100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557</v>
      </c>
      <c r="B1" s="2" t="s">
        <v>1</v>
      </c>
    </row>
    <row r="2" spans="1:6">
      <c r="B2" s="2" t="s">
        <v>2</v>
      </c>
      <c r="C2" s="2" t="s">
        <v>32</v>
      </c>
      <c r="E2" s="2" t="s">
        <v>70</v>
      </c>
    </row>
    <row r="3" spans="1:6">
      <c r="A3" s="3" t="s">
        <v>558</v>
      </c>
    </row>
    <row r="4" spans="1:6">
      <c r="A4" s="4" t="s">
        <v>559</v>
      </c>
      <c r="B4" s="6" t="n">
        <v>37354</v>
      </c>
      <c r="C4" s="6" t="n">
        <v>17475</v>
      </c>
      <c r="D4" s="4" t="s">
        <v>33</v>
      </c>
    </row>
    <row r="5" spans="1:6">
      <c r="A5" s="4" t="s">
        <v>560</v>
      </c>
      <c r="B5" s="5" t="n">
        <v>5184</v>
      </c>
      <c r="C5" s="5" t="n">
        <v>75</v>
      </c>
      <c r="D5" s="4" t="s">
        <v>33</v>
      </c>
      <c r="E5" s="6" t="n">
        <v>0</v>
      </c>
      <c r="F5" s="4" t="s">
        <v>71</v>
      </c>
    </row>
    <row r="6" spans="1:6">
      <c r="A6" s="4" t="s">
        <v>561</v>
      </c>
    </row>
    <row r="7" spans="1:6">
      <c r="A7" s="3" t="s">
        <v>558</v>
      </c>
    </row>
    <row r="8" spans="1:6">
      <c r="A8" s="4" t="s">
        <v>559</v>
      </c>
      <c r="B8" s="5" t="n">
        <v>30870</v>
      </c>
      <c r="C8" s="5" t="n">
        <v>17475</v>
      </c>
    </row>
    <row r="9" spans="1:6">
      <c r="A9" s="4" t="s">
        <v>560</v>
      </c>
      <c r="B9" s="5" t="n">
        <v>5300</v>
      </c>
      <c r="C9" s="5" t="n">
        <v>75</v>
      </c>
      <c r="E9" s="5" t="n">
        <v>0</v>
      </c>
    </row>
    <row r="10" spans="1:6">
      <c r="A10" s="4" t="s">
        <v>562</v>
      </c>
    </row>
    <row r="11" spans="1:6">
      <c r="A11" s="3" t="s">
        <v>558</v>
      </c>
    </row>
    <row r="12" spans="1:6">
      <c r="A12" s="4" t="s">
        <v>559</v>
      </c>
      <c r="B12" s="5" t="n">
        <v>6484</v>
      </c>
      <c r="C12" s="5" t="n">
        <v>0</v>
      </c>
    </row>
    <row r="13" spans="1:6">
      <c r="A13" s="4" t="s">
        <v>560</v>
      </c>
      <c r="B13" s="6" t="n">
        <v>-116</v>
      </c>
      <c r="C13" s="6" t="n">
        <v>0</v>
      </c>
      <c r="E13" s="6" t="n">
        <v>0</v>
      </c>
    </row>
    <row r="14" spans="1:6"/>
    <row r="15" spans="1:6">
      <c r="A15" s="4" t="s">
        <v>33</v>
      </c>
      <c r="B15" s="4" t="s">
        <v>65</v>
      </c>
    </row>
    <row r="16" spans="1:6">
      <c r="A16" s="4" t="s">
        <v>94</v>
      </c>
      <c r="B16" s="4" t="s">
        <v>95</v>
      </c>
    </row>
  </sheetData>
  <mergeCells count="7">
    <mergeCell ref="A1:A2"/>
    <mergeCell ref="B1:F1"/>
    <mergeCell ref="C2:D2"/>
    <mergeCell ref="E2:F2"/>
    <mergeCell ref="A14:F14"/>
    <mergeCell ref="B15:F15"/>
    <mergeCell ref="B16:F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4"/>
    <col customWidth="1" max="6" min="6" width="14"/>
    <col customWidth="1" max="7" min="7" width="8"/>
  </cols>
  <sheetData>
    <row r="1" spans="1:7">
      <c r="A1" s="1" t="s">
        <v>563</v>
      </c>
      <c r="B1" s="2" t="s">
        <v>564</v>
      </c>
      <c r="C1" s="2" t="s">
        <v>2</v>
      </c>
      <c r="D1" s="2" t="s">
        <v>32</v>
      </c>
      <c r="F1" s="2" t="s">
        <v>70</v>
      </c>
    </row>
    <row r="2" spans="1:7">
      <c r="A2" s="3" t="s">
        <v>558</v>
      </c>
    </row>
    <row r="3" spans="1:7">
      <c r="A3" s="4" t="s">
        <v>565</v>
      </c>
      <c r="C3" s="6" t="n">
        <v>14695</v>
      </c>
      <c r="D3" s="6" t="n">
        <v>7168</v>
      </c>
      <c r="E3" s="4" t="s">
        <v>33</v>
      </c>
      <c r="F3" s="6" t="n">
        <v>10232</v>
      </c>
      <c r="G3" s="4" t="s">
        <v>71</v>
      </c>
    </row>
    <row r="4" spans="1:7">
      <c r="A4" s="4" t="s">
        <v>561</v>
      </c>
    </row>
    <row r="5" spans="1:7">
      <c r="A5" s="3" t="s">
        <v>558</v>
      </c>
    </row>
    <row r="6" spans="1:7">
      <c r="A6" s="4" t="s">
        <v>565</v>
      </c>
      <c r="C6" s="6" t="n">
        <v>8095</v>
      </c>
      <c r="D6" s="6" t="n">
        <v>7168</v>
      </c>
      <c r="F6" s="6" t="n">
        <v>10232</v>
      </c>
    </row>
    <row r="7" spans="1:7">
      <c r="A7" s="4" t="s">
        <v>562</v>
      </c>
    </row>
    <row r="8" spans="1:7">
      <c r="A8" s="3" t="s">
        <v>558</v>
      </c>
    </row>
    <row r="9" spans="1:7">
      <c r="A9" s="4" t="s">
        <v>565</v>
      </c>
      <c r="B9" s="6" t="n">
        <v>6600</v>
      </c>
    </row>
    <row r="10" spans="1:7"/>
    <row r="11" spans="1:7">
      <c r="A11" s="4" t="s">
        <v>33</v>
      </c>
      <c r="B11" s="4" t="s">
        <v>65</v>
      </c>
    </row>
    <row r="12" spans="1:7">
      <c r="A12" s="4" t="s">
        <v>94</v>
      </c>
      <c r="B12" s="4" t="s">
        <v>95</v>
      </c>
    </row>
  </sheetData>
  <mergeCells count="5">
    <mergeCell ref="D1:E1"/>
    <mergeCell ref="F1:G1"/>
    <mergeCell ref="A10:G10"/>
    <mergeCell ref="B11:G11"/>
    <mergeCell ref="B12:G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66</v>
      </c>
      <c r="B1" s="2" t="s">
        <v>2</v>
      </c>
      <c r="C1" s="2" t="s">
        <v>32</v>
      </c>
    </row>
    <row r="2" spans="1:4">
      <c r="A2" s="3" t="s">
        <v>208</v>
      </c>
    </row>
    <row r="3" spans="1:4">
      <c r="A3" s="4" t="s">
        <v>567</v>
      </c>
      <c r="B3" s="6" t="n">
        <v>6429</v>
      </c>
      <c r="C3" s="6" t="n">
        <v>8763</v>
      </c>
    </row>
    <row r="4" spans="1:4">
      <c r="A4" s="4" t="s">
        <v>568</v>
      </c>
      <c r="B4" s="5" t="n">
        <v>10422</v>
      </c>
      <c r="C4" s="5" t="n">
        <v>5878</v>
      </c>
    </row>
    <row r="5" spans="1:4">
      <c r="A5" s="4" t="s">
        <v>569</v>
      </c>
      <c r="B5" s="5" t="n">
        <v>12144</v>
      </c>
      <c r="C5" s="5" t="n">
        <v>9368</v>
      </c>
    </row>
    <row r="6" spans="1:4">
      <c r="A6" s="4" t="s">
        <v>570</v>
      </c>
      <c r="B6" s="5" t="n">
        <v>10917</v>
      </c>
      <c r="C6" s="5" t="n">
        <v>5140</v>
      </c>
    </row>
    <row r="7" spans="1:4">
      <c r="A7" s="4" t="s">
        <v>571</v>
      </c>
      <c r="B7" s="5" t="n">
        <v>18464</v>
      </c>
      <c r="C7" s="5" t="n">
        <v>505</v>
      </c>
    </row>
    <row r="8" spans="1:4">
      <c r="A8" s="4" t="s">
        <v>572</v>
      </c>
      <c r="B8" s="5" t="n">
        <v>2961</v>
      </c>
      <c r="C8" s="5" t="n">
        <v>3796</v>
      </c>
    </row>
    <row r="9" spans="1:4">
      <c r="A9" s="4" t="s">
        <v>115</v>
      </c>
      <c r="B9" s="6" t="n">
        <v>61337</v>
      </c>
      <c r="C9" s="6" t="n">
        <v>33450</v>
      </c>
      <c r="D9" s="4" t="s">
        <v>33</v>
      </c>
    </row>
    <row r="10" spans="1:4"/>
    <row r="11" spans="1:4">
      <c r="A11" s="4" t="s">
        <v>33</v>
      </c>
      <c r="B11" s="4" t="s">
        <v>65</v>
      </c>
    </row>
  </sheetData>
  <mergeCells count="3">
    <mergeCell ref="C1:D1"/>
    <mergeCell ref="A10:D10"/>
    <mergeCell ref="B11:D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8"/>
    <col customWidth="1" max="9" min="9" width="14"/>
  </cols>
  <sheetData>
    <row r="1" spans="1:9">
      <c r="A1" s="1" t="s">
        <v>573</v>
      </c>
      <c r="B1" s="2" t="s">
        <v>374</v>
      </c>
      <c r="C1" s="2" t="s">
        <v>574</v>
      </c>
      <c r="D1" s="2" t="s">
        <v>2</v>
      </c>
      <c r="E1" s="2" t="s">
        <v>32</v>
      </c>
      <c r="G1" s="2" t="s">
        <v>70</v>
      </c>
      <c r="I1" s="2" t="s">
        <v>575</v>
      </c>
    </row>
    <row r="2" spans="1:9">
      <c r="A2" s="3" t="s">
        <v>377</v>
      </c>
    </row>
    <row r="3" spans="1:9">
      <c r="A3" s="4" t="s">
        <v>576</v>
      </c>
      <c r="D3" s="6" t="n">
        <v>445477000</v>
      </c>
      <c r="E3" s="6" t="n">
        <v>198602000</v>
      </c>
    </row>
    <row r="4" spans="1:9">
      <c r="A4" s="4" t="s">
        <v>379</v>
      </c>
      <c r="D4" s="5" t="n">
        <v>454852000</v>
      </c>
    </row>
    <row r="5" spans="1:9">
      <c r="A5" s="4" t="s">
        <v>577</v>
      </c>
      <c r="D5" s="5" t="n">
        <v>21420000</v>
      </c>
    </row>
    <row r="6" spans="1:9">
      <c r="A6" s="4" t="s">
        <v>578</v>
      </c>
      <c r="G6" s="6" t="n">
        <v>2500000</v>
      </c>
    </row>
    <row r="7" spans="1:9">
      <c r="A7" s="4" t="s">
        <v>86</v>
      </c>
      <c r="D7" s="5" t="n">
        <v>-6233000</v>
      </c>
      <c r="E7" s="5" t="n">
        <v>-4332000</v>
      </c>
      <c r="F7" s="4" t="s">
        <v>33</v>
      </c>
      <c r="G7" s="5" t="n">
        <v>0</v>
      </c>
      <c r="H7" s="4" t="s">
        <v>71</v>
      </c>
    </row>
    <row r="8" spans="1:9">
      <c r="A8" s="4" t="s">
        <v>579</v>
      </c>
    </row>
    <row r="9" spans="1:9">
      <c r="A9" s="3" t="s">
        <v>377</v>
      </c>
    </row>
    <row r="10" spans="1:9">
      <c r="A10" s="4" t="s">
        <v>379</v>
      </c>
      <c r="D10" s="5" t="n">
        <v>4852000</v>
      </c>
      <c r="E10" s="5" t="n">
        <v>4237000</v>
      </c>
    </row>
    <row r="11" spans="1:9">
      <c r="A11" s="4" t="s">
        <v>580</v>
      </c>
      <c r="D11" s="5" t="n">
        <v>3378000</v>
      </c>
      <c r="E11" s="5" t="n">
        <v>3651000</v>
      </c>
    </row>
    <row r="12" spans="1:9">
      <c r="A12" s="4" t="s">
        <v>581</v>
      </c>
    </row>
    <row r="13" spans="1:9">
      <c r="A13" s="3" t="s">
        <v>377</v>
      </c>
    </row>
    <row r="14" spans="1:9">
      <c r="A14" s="4" t="s">
        <v>580</v>
      </c>
      <c r="C14" s="6" t="n">
        <v>694000</v>
      </c>
    </row>
    <row r="15" spans="1:9">
      <c r="A15" s="4" t="s">
        <v>582</v>
      </c>
    </row>
    <row r="16" spans="1:9">
      <c r="A16" s="3" t="s">
        <v>377</v>
      </c>
    </row>
    <row r="17" spans="1:9">
      <c r="A17" s="4" t="s">
        <v>576</v>
      </c>
      <c r="G17" s="6" t="n">
        <v>3676000</v>
      </c>
    </row>
    <row r="18" spans="1:9">
      <c r="A18" s="4" t="s">
        <v>583</v>
      </c>
      <c r="G18" s="4" t="s">
        <v>584</v>
      </c>
    </row>
    <row r="19" spans="1:9">
      <c r="A19" s="4" t="s">
        <v>585</v>
      </c>
      <c r="G19" s="4" t="s">
        <v>415</v>
      </c>
    </row>
    <row r="20" spans="1:9">
      <c r="A20" s="4" t="s">
        <v>586</v>
      </c>
    </row>
    <row r="21" spans="1:9">
      <c r="A21" s="3" t="s">
        <v>377</v>
      </c>
    </row>
    <row r="22" spans="1:9">
      <c r="A22" s="4" t="s">
        <v>576</v>
      </c>
      <c r="D22" s="5" t="n">
        <v>3676000</v>
      </c>
    </row>
    <row r="23" spans="1:9">
      <c r="A23" s="4" t="s">
        <v>379</v>
      </c>
      <c r="D23" s="6" t="n">
        <v>3352000</v>
      </c>
    </row>
    <row r="24" spans="1:9">
      <c r="A24" s="4" t="s">
        <v>583</v>
      </c>
      <c r="D24" s="4" t="s">
        <v>587</v>
      </c>
    </row>
    <row r="25" spans="1:9">
      <c r="A25" s="4" t="s">
        <v>585</v>
      </c>
      <c r="D25" s="4" t="s">
        <v>415</v>
      </c>
    </row>
    <row r="26" spans="1:9">
      <c r="A26" s="4" t="s">
        <v>588</v>
      </c>
    </row>
    <row r="27" spans="1:9">
      <c r="A27" s="3" t="s">
        <v>377</v>
      </c>
    </row>
    <row r="28" spans="1:9">
      <c r="A28" s="4" t="s">
        <v>399</v>
      </c>
      <c r="B28" s="6" t="n">
        <v>450000000</v>
      </c>
    </row>
    <row r="29" spans="1:9">
      <c r="A29" s="4" t="s">
        <v>400</v>
      </c>
      <c r="B29" s="4" t="s">
        <v>401</v>
      </c>
    </row>
    <row r="30" spans="1:9">
      <c r="A30" s="4" t="s">
        <v>589</v>
      </c>
      <c r="B30" s="4" t="s">
        <v>590</v>
      </c>
    </row>
    <row r="31" spans="1:9">
      <c r="A31" s="4" t="s">
        <v>576</v>
      </c>
      <c r="D31" s="6" t="n">
        <v>440625000</v>
      </c>
    </row>
    <row r="32" spans="1:9">
      <c r="A32" s="4" t="s">
        <v>379</v>
      </c>
      <c r="D32" s="5" t="n">
        <v>450000000</v>
      </c>
      <c r="E32" s="5" t="n">
        <v>0</v>
      </c>
    </row>
    <row r="33" spans="1:9">
      <c r="A33" s="4" t="s">
        <v>392</v>
      </c>
      <c r="D33" s="5" t="n">
        <v>9375000</v>
      </c>
    </row>
    <row r="34" spans="1:9">
      <c r="A34" s="4" t="s">
        <v>591</v>
      </c>
    </row>
    <row r="35" spans="1:9">
      <c r="A35" s="3" t="s">
        <v>377</v>
      </c>
    </row>
    <row r="36" spans="1:9">
      <c r="A36" s="4" t="s">
        <v>379</v>
      </c>
      <c r="D36" s="6" t="n">
        <v>1500000</v>
      </c>
    </row>
    <row r="37" spans="1:9">
      <c r="A37" s="4" t="s">
        <v>592</v>
      </c>
    </row>
    <row r="38" spans="1:9">
      <c r="A38" s="3" t="s">
        <v>377</v>
      </c>
    </row>
    <row r="39" spans="1:9">
      <c r="A39" s="4" t="s">
        <v>583</v>
      </c>
      <c r="D39" s="4" t="s">
        <v>593</v>
      </c>
    </row>
    <row r="40" spans="1:9">
      <c r="A40" s="4" t="s">
        <v>594</v>
      </c>
    </row>
    <row r="41" spans="1:9">
      <c r="A41" s="3" t="s">
        <v>377</v>
      </c>
    </row>
    <row r="42" spans="1:9">
      <c r="A42" s="4" t="s">
        <v>583</v>
      </c>
      <c r="D42" s="4" t="s">
        <v>595</v>
      </c>
    </row>
    <row r="43" spans="1:9">
      <c r="A43" s="4" t="s">
        <v>596</v>
      </c>
    </row>
    <row r="44" spans="1:9">
      <c r="A44" s="3" t="s">
        <v>377</v>
      </c>
    </row>
    <row r="45" spans="1:9">
      <c r="A45" s="4" t="s">
        <v>379</v>
      </c>
      <c r="D45" s="6" t="n">
        <v>0</v>
      </c>
      <c r="E45" s="5" t="n">
        <v>0</v>
      </c>
    </row>
    <row r="46" spans="1:9">
      <c r="A46" s="4" t="s">
        <v>597</v>
      </c>
      <c r="B46" s="6" t="n">
        <v>200000000</v>
      </c>
      <c r="D46" s="5" t="n">
        <v>79493000</v>
      </c>
    </row>
    <row r="47" spans="1:9">
      <c r="A47" s="4" t="s">
        <v>598</v>
      </c>
      <c r="B47" s="5" t="n">
        <v>300000000</v>
      </c>
    </row>
    <row r="48" spans="1:9">
      <c r="A48" s="4" t="s">
        <v>599</v>
      </c>
      <c r="D48" s="6" t="n">
        <v>58073000</v>
      </c>
    </row>
    <row r="49" spans="1:9">
      <c r="A49" s="4" t="s">
        <v>600</v>
      </c>
    </row>
    <row r="50" spans="1:9">
      <c r="A50" s="3" t="s">
        <v>377</v>
      </c>
    </row>
    <row r="51" spans="1:9">
      <c r="A51" s="4" t="s">
        <v>601</v>
      </c>
      <c r="D51" s="4" t="s">
        <v>602</v>
      </c>
    </row>
    <row r="52" spans="1:9">
      <c r="A52" s="4" t="s">
        <v>603</v>
      </c>
    </row>
    <row r="53" spans="1:9">
      <c r="A53" s="3" t="s">
        <v>377</v>
      </c>
    </row>
    <row r="54" spans="1:9">
      <c r="A54" s="4" t="s">
        <v>601</v>
      </c>
      <c r="D54" s="4" t="s">
        <v>604</v>
      </c>
    </row>
    <row r="55" spans="1:9">
      <c r="A55" s="4" t="s">
        <v>605</v>
      </c>
    </row>
    <row r="56" spans="1:9">
      <c r="A56" s="3" t="s">
        <v>377</v>
      </c>
    </row>
    <row r="57" spans="1:9">
      <c r="A57" s="4" t="s">
        <v>601</v>
      </c>
      <c r="D57" s="4" t="s">
        <v>606</v>
      </c>
    </row>
    <row r="58" spans="1:9">
      <c r="A58" s="4" t="s">
        <v>607</v>
      </c>
    </row>
    <row r="59" spans="1:9">
      <c r="A59" s="3" t="s">
        <v>377</v>
      </c>
    </row>
    <row r="60" spans="1:9">
      <c r="A60" s="4" t="s">
        <v>601</v>
      </c>
      <c r="D60" s="4" t="s">
        <v>608</v>
      </c>
    </row>
    <row r="61" spans="1:9">
      <c r="A61" s="4" t="s">
        <v>391</v>
      </c>
    </row>
    <row r="62" spans="1:9">
      <c r="A62" s="3" t="s">
        <v>377</v>
      </c>
    </row>
    <row r="63" spans="1:9">
      <c r="A63" s="4" t="s">
        <v>379</v>
      </c>
      <c r="D63" s="6" t="n">
        <v>0</v>
      </c>
      <c r="E63" s="5" t="n">
        <v>200000000</v>
      </c>
    </row>
    <row r="64" spans="1:9">
      <c r="A64" s="4" t="s">
        <v>392</v>
      </c>
      <c r="E64" s="6" t="n">
        <v>3643000</v>
      </c>
    </row>
    <row r="65" spans="1:9">
      <c r="A65" s="4" t="s">
        <v>597</v>
      </c>
      <c r="I65" s="6" t="n">
        <v>200000000</v>
      </c>
    </row>
    <row r="66" spans="1:9">
      <c r="A66" s="4" t="s">
        <v>609</v>
      </c>
    </row>
    <row r="67" spans="1:9">
      <c r="A67" s="3" t="s">
        <v>377</v>
      </c>
    </row>
    <row r="68" spans="1:9">
      <c r="A68" s="4" t="s">
        <v>597</v>
      </c>
      <c r="B68" s="6" t="n">
        <v>50000000</v>
      </c>
    </row>
    <row r="69" spans="1:9">
      <c r="A69" s="4" t="s">
        <v>610</v>
      </c>
    </row>
    <row r="70" spans="1:9">
      <c r="A70" s="3" t="s">
        <v>377</v>
      </c>
    </row>
    <row r="71" spans="1:9">
      <c r="A71" s="4" t="s">
        <v>611</v>
      </c>
      <c r="B71" s="4" t="s">
        <v>612</v>
      </c>
    </row>
    <row r="72" spans="1:9">
      <c r="A72" s="4" t="s">
        <v>613</v>
      </c>
      <c r="B72" s="4" t="s">
        <v>360</v>
      </c>
    </row>
    <row r="73" spans="1:9">
      <c r="A73" s="4" t="s">
        <v>614</v>
      </c>
    </row>
    <row r="74" spans="1:9">
      <c r="A74" s="3" t="s">
        <v>377</v>
      </c>
    </row>
    <row r="75" spans="1:9">
      <c r="A75" s="4" t="s">
        <v>615</v>
      </c>
      <c r="B75" s="4" t="s">
        <v>616</v>
      </c>
    </row>
    <row r="76" spans="1:9">
      <c r="A76" s="4" t="s">
        <v>617</v>
      </c>
    </row>
    <row r="77" spans="1:9">
      <c r="A77" s="3" t="s">
        <v>377</v>
      </c>
    </row>
    <row r="78" spans="1:9">
      <c r="A78" s="4" t="s">
        <v>613</v>
      </c>
      <c r="B78" s="4" t="s">
        <v>360</v>
      </c>
    </row>
    <row r="79" spans="1:9"/>
    <row r="80" spans="1:9">
      <c r="A80" s="4" t="s">
        <v>33</v>
      </c>
      <c r="B80" s="4" t="s">
        <v>65</v>
      </c>
    </row>
    <row r="81" spans="1:9">
      <c r="A81" s="4" t="s">
        <v>94</v>
      </c>
      <c r="B81" s="4" t="s">
        <v>95</v>
      </c>
    </row>
  </sheetData>
  <mergeCells count="5">
    <mergeCell ref="E1:F1"/>
    <mergeCell ref="G1:H1"/>
    <mergeCell ref="A79:I79"/>
    <mergeCell ref="B80:I80"/>
    <mergeCell ref="B81:I8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24"/>
    <col customWidth="1" max="6" min="6" width="24"/>
    <col customWidth="1" max="7" min="7" width="46"/>
  </cols>
  <sheetData>
    <row r="1" spans="1:7">
      <c r="A1" s="1" t="s">
        <v>155</v>
      </c>
      <c r="C1" s="2" t="s">
        <v>156</v>
      </c>
      <c r="E1" s="2" t="s">
        <v>157</v>
      </c>
      <c r="F1" s="2" t="s">
        <v>158</v>
      </c>
      <c r="G1" s="2" t="s">
        <v>159</v>
      </c>
    </row>
    <row r="2" spans="1:7">
      <c r="A2" s="4" t="s">
        <v>160</v>
      </c>
      <c r="C2" s="6" t="n">
        <v>271644000</v>
      </c>
      <c r="E2" s="6" t="n">
        <v>340719000</v>
      </c>
      <c r="F2" s="6" t="n">
        <v>-69075000</v>
      </c>
    </row>
    <row r="3" spans="1:7">
      <c r="A3" s="3" t="s">
        <v>161</v>
      </c>
    </row>
    <row r="4" spans="1:7">
      <c r="A4" s="4" t="s">
        <v>162</v>
      </c>
      <c r="C4" s="5" t="n">
        <v>189037000</v>
      </c>
      <c r="E4" s="5" t="n">
        <v>189037000</v>
      </c>
    </row>
    <row r="5" spans="1:7">
      <c r="A5" s="4" t="s">
        <v>129</v>
      </c>
      <c r="B5" s="4" t="s">
        <v>33</v>
      </c>
      <c r="C5" s="5" t="n">
        <v>3000</v>
      </c>
      <c r="F5" s="5" t="n">
        <v>3000</v>
      </c>
    </row>
    <row r="6" spans="1:7">
      <c r="A6" s="4" t="s">
        <v>163</v>
      </c>
      <c r="C6" s="5" t="n">
        <v>453000</v>
      </c>
      <c r="E6" s="5" t="n">
        <v>453000</v>
      </c>
    </row>
    <row r="7" spans="1:7">
      <c r="A7" s="4" t="s">
        <v>164</v>
      </c>
      <c r="C7" s="5" t="n">
        <v>2146000</v>
      </c>
      <c r="E7" s="5" t="n">
        <v>2146000</v>
      </c>
    </row>
    <row r="8" spans="1:7">
      <c r="A8" s="4" t="s">
        <v>165</v>
      </c>
      <c r="C8" s="5" t="n">
        <v>0</v>
      </c>
    </row>
    <row r="9" spans="1:7">
      <c r="A9" s="4" t="s">
        <v>166</v>
      </c>
      <c r="C9" s="5" t="n">
        <v>88000</v>
      </c>
      <c r="E9" s="5" t="n">
        <v>88000</v>
      </c>
    </row>
    <row r="10" spans="1:7">
      <c r="A10" s="4" t="s">
        <v>87</v>
      </c>
      <c r="B10" s="4" t="s">
        <v>71</v>
      </c>
      <c r="C10" s="5" t="n">
        <v>-93025000</v>
      </c>
      <c r="E10" s="5" t="n">
        <v>-93025000</v>
      </c>
      <c r="F10" s="5" t="n">
        <v>0</v>
      </c>
    </row>
    <row r="11" spans="1:7">
      <c r="A11" s="4" t="s">
        <v>167</v>
      </c>
      <c r="C11" s="5" t="n">
        <v>370346000</v>
      </c>
      <c r="E11" s="5" t="n">
        <v>439418000</v>
      </c>
      <c r="F11" s="5" t="n">
        <v>-69072000</v>
      </c>
    </row>
    <row r="12" spans="1:7">
      <c r="A12" s="3" t="s">
        <v>161</v>
      </c>
    </row>
    <row r="13" spans="1:7">
      <c r="A13" s="4" t="s">
        <v>162</v>
      </c>
      <c r="C13" s="5" t="n">
        <v>412577000</v>
      </c>
      <c r="E13" s="5" t="n">
        <v>412577000</v>
      </c>
    </row>
    <row r="14" spans="1:7">
      <c r="A14" s="4" t="s">
        <v>168</v>
      </c>
      <c r="C14" s="5" t="n">
        <v>62242000</v>
      </c>
      <c r="E14" s="5" t="n">
        <v>62242000</v>
      </c>
    </row>
    <row r="15" spans="1:7">
      <c r="A15" s="4" t="s">
        <v>163</v>
      </c>
      <c r="C15" s="5" t="n">
        <v>2144000</v>
      </c>
      <c r="E15" s="5" t="n">
        <v>2144000</v>
      </c>
    </row>
    <row r="16" spans="1:7">
      <c r="A16" s="4" t="s">
        <v>136</v>
      </c>
      <c r="C16" s="5" t="n">
        <v>-20000000</v>
      </c>
      <c r="E16" s="5" t="n">
        <v>-20000000</v>
      </c>
    </row>
    <row r="17" spans="1:7">
      <c r="A17" s="4" t="s">
        <v>164</v>
      </c>
      <c r="C17" s="5" t="n">
        <v>5215000</v>
      </c>
      <c r="E17" s="5" t="n">
        <v>5215000</v>
      </c>
    </row>
    <row r="18" spans="1:7">
      <c r="A18" s="4" t="s">
        <v>169</v>
      </c>
      <c r="B18" s="4" t="s">
        <v>33</v>
      </c>
      <c r="C18" s="5" t="n">
        <v>0</v>
      </c>
      <c r="E18" s="5" t="n">
        <v>275225000</v>
      </c>
      <c r="F18" s="5" t="n">
        <v>-275225000</v>
      </c>
    </row>
    <row r="19" spans="1:7">
      <c r="A19" s="4" t="s">
        <v>165</v>
      </c>
      <c r="B19" s="4" t="s">
        <v>33</v>
      </c>
      <c r="C19" s="5" t="n">
        <v>-69215000</v>
      </c>
      <c r="F19" s="5" t="n">
        <v>-69215000</v>
      </c>
    </row>
    <row r="20" spans="1:7">
      <c r="A20" s="4" t="s">
        <v>170</v>
      </c>
      <c r="C20" s="5" t="n">
        <v>-13808000</v>
      </c>
      <c r="E20" s="5" t="n">
        <v>-13808000</v>
      </c>
    </row>
    <row r="21" spans="1:7">
      <c r="A21" s="4" t="s">
        <v>166</v>
      </c>
      <c r="C21" s="5" t="n">
        <v>107000</v>
      </c>
      <c r="E21" s="5" t="n">
        <v>107000</v>
      </c>
    </row>
    <row r="22" spans="1:7">
      <c r="A22" s="4" t="s">
        <v>87</v>
      </c>
      <c r="B22" s="4" t="s">
        <v>33</v>
      </c>
      <c r="C22" s="5" t="n">
        <v>76162000</v>
      </c>
      <c r="E22" s="5" t="n">
        <v>76162000</v>
      </c>
      <c r="F22" s="5" t="n">
        <v>0</v>
      </c>
    </row>
    <row r="23" spans="1:7">
      <c r="A23" s="4" t="s">
        <v>171</v>
      </c>
      <c r="C23" s="5" t="n">
        <v>825770000</v>
      </c>
      <c r="D23" s="4" t="s">
        <v>33</v>
      </c>
      <c r="E23" s="5" t="n">
        <v>1239282000</v>
      </c>
      <c r="F23" s="5" t="n">
        <v>-413512000</v>
      </c>
      <c r="G23" s="6" t="n">
        <v>0</v>
      </c>
    </row>
    <row r="24" spans="1:7">
      <c r="A24" s="3" t="s">
        <v>161</v>
      </c>
    </row>
    <row r="25" spans="1:7">
      <c r="A25" s="4" t="s">
        <v>172</v>
      </c>
      <c r="C25" s="5" t="n">
        <v>19190000</v>
      </c>
      <c r="E25" s="5" t="n">
        <v>19190000</v>
      </c>
    </row>
    <row r="26" spans="1:7">
      <c r="A26" s="4" t="s">
        <v>163</v>
      </c>
      <c r="C26" s="5" t="n">
        <v>474000</v>
      </c>
      <c r="E26" s="5" t="n">
        <v>474000</v>
      </c>
    </row>
    <row r="27" spans="1:7">
      <c r="A27" s="4" t="s">
        <v>136</v>
      </c>
      <c r="C27" s="5" t="n">
        <v>-9426000</v>
      </c>
      <c r="E27" s="5" t="n">
        <v>-9426000</v>
      </c>
    </row>
    <row r="28" spans="1:7">
      <c r="A28" s="4" t="s">
        <v>137</v>
      </c>
      <c r="C28" s="5" t="n">
        <v>-70000</v>
      </c>
      <c r="E28" s="5" t="n">
        <v>-70000</v>
      </c>
    </row>
    <row r="29" spans="1:7">
      <c r="A29" s="4" t="s">
        <v>164</v>
      </c>
      <c r="C29" s="5" t="n">
        <v>6965000</v>
      </c>
      <c r="E29" s="5" t="n">
        <v>6965000</v>
      </c>
    </row>
    <row r="30" spans="1:7">
      <c r="A30" s="4" t="s">
        <v>165</v>
      </c>
      <c r="B30" s="4" t="s">
        <v>33</v>
      </c>
      <c r="C30" s="5" t="n">
        <v>-39516000</v>
      </c>
      <c r="F30" s="5" t="n">
        <v>-39516000</v>
      </c>
    </row>
    <row r="31" spans="1:7">
      <c r="A31" s="4" t="s">
        <v>170</v>
      </c>
      <c r="C31" s="5" t="n">
        <v>-129505000</v>
      </c>
      <c r="E31" s="5" t="n">
        <v>-129505000</v>
      </c>
    </row>
    <row r="32" spans="1:7">
      <c r="A32" s="4" t="s">
        <v>173</v>
      </c>
      <c r="C32" s="5" t="n">
        <v>0</v>
      </c>
      <c r="E32" s="5" t="n">
        <v>-453028000</v>
      </c>
      <c r="F32" s="5" t="n">
        <v>453028000</v>
      </c>
    </row>
    <row r="33" spans="1:7">
      <c r="A33" s="4" t="s">
        <v>174</v>
      </c>
      <c r="C33" s="5" t="n">
        <v>-4230000</v>
      </c>
      <c r="G33" s="5" t="n">
        <v>-4230000</v>
      </c>
    </row>
    <row r="34" spans="1:7">
      <c r="A34" s="4" t="s">
        <v>87</v>
      </c>
      <c r="C34" s="5" t="n">
        <v>137595000</v>
      </c>
      <c r="E34" s="5" t="n">
        <v>137595000</v>
      </c>
      <c r="F34" s="5" t="n">
        <v>0</v>
      </c>
    </row>
    <row r="35" spans="1:7">
      <c r="A35" s="4" t="s">
        <v>175</v>
      </c>
      <c r="C35" s="6" t="n">
        <v>807247000</v>
      </c>
      <c r="E35" s="6" t="n">
        <v>811477000</v>
      </c>
      <c r="F35" s="6" t="n">
        <v>0</v>
      </c>
      <c r="G35" s="6" t="n">
        <v>-4230000</v>
      </c>
    </row>
    <row r="36" spans="1:7"/>
    <row r="37" spans="1:7">
      <c r="A37" s="4" t="s">
        <v>33</v>
      </c>
      <c r="B37" s="4" t="s">
        <v>65</v>
      </c>
    </row>
    <row r="38" spans="1:7">
      <c r="A38" s="4" t="s">
        <v>94</v>
      </c>
      <c r="B38" s="4" t="s">
        <v>95</v>
      </c>
    </row>
  </sheetData>
  <mergeCells count="5">
    <mergeCell ref="A1:B1"/>
    <mergeCell ref="C1:D1"/>
    <mergeCell ref="A36:F36"/>
    <mergeCell ref="B37:F37"/>
    <mergeCell ref="B38:F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618</v>
      </c>
      <c r="B1" s="2" t="s">
        <v>2</v>
      </c>
      <c r="C1" s="2" t="s">
        <v>32</v>
      </c>
    </row>
    <row r="2" spans="1:4">
      <c r="A2" s="3" t="s">
        <v>377</v>
      </c>
    </row>
    <row r="3" spans="1:4">
      <c r="A3" s="4" t="s">
        <v>576</v>
      </c>
      <c r="B3" s="6" t="n">
        <v>454852000</v>
      </c>
    </row>
    <row r="4" spans="1:4">
      <c r="A4" s="4" t="s">
        <v>619</v>
      </c>
      <c r="B4" s="5" t="n">
        <v>445477000</v>
      </c>
      <c r="C4" s="6" t="n">
        <v>198602000</v>
      </c>
    </row>
    <row r="5" spans="1:4">
      <c r="A5" s="4" t="s">
        <v>620</v>
      </c>
      <c r="B5" s="5" t="n">
        <v>-2194000</v>
      </c>
      <c r="C5" s="5" t="n">
        <v>-4140000</v>
      </c>
      <c r="D5" s="4" t="s">
        <v>33</v>
      </c>
    </row>
    <row r="6" spans="1:4">
      <c r="A6" s="4" t="s">
        <v>621</v>
      </c>
      <c r="B6" s="5" t="n">
        <v>443283000</v>
      </c>
      <c r="C6" s="5" t="n">
        <v>194462000</v>
      </c>
      <c r="D6" s="4" t="s">
        <v>33</v>
      </c>
    </row>
    <row r="7" spans="1:4">
      <c r="A7" s="4" t="s">
        <v>622</v>
      </c>
    </row>
    <row r="8" spans="1:4">
      <c r="A8" s="3" t="s">
        <v>377</v>
      </c>
    </row>
    <row r="9" spans="1:4">
      <c r="A9" s="4" t="s">
        <v>576</v>
      </c>
      <c r="B9" s="5" t="n">
        <v>0</v>
      </c>
      <c r="C9" s="5" t="n">
        <v>0</v>
      </c>
    </row>
    <row r="10" spans="1:4">
      <c r="A10" s="4" t="s">
        <v>623</v>
      </c>
    </row>
    <row r="11" spans="1:4">
      <c r="A11" s="3" t="s">
        <v>377</v>
      </c>
    </row>
    <row r="12" spans="1:4">
      <c r="A12" s="4" t="s">
        <v>576</v>
      </c>
      <c r="B12" s="5" t="n">
        <v>0</v>
      </c>
      <c r="C12" s="5" t="n">
        <v>200000000</v>
      </c>
    </row>
    <row r="13" spans="1:4">
      <c r="A13" s="4" t="s">
        <v>624</v>
      </c>
      <c r="C13" s="5" t="n">
        <v>-1992000</v>
      </c>
    </row>
    <row r="14" spans="1:4">
      <c r="A14" s="4" t="s">
        <v>625</v>
      </c>
      <c r="C14" s="5" t="n">
        <v>-3643000</v>
      </c>
    </row>
    <row r="15" spans="1:4">
      <c r="A15" s="4" t="s">
        <v>398</v>
      </c>
    </row>
    <row r="16" spans="1:4">
      <c r="A16" s="3" t="s">
        <v>377</v>
      </c>
    </row>
    <row r="17" spans="1:4">
      <c r="A17" s="4" t="s">
        <v>576</v>
      </c>
      <c r="B17" s="5" t="n">
        <v>450000000</v>
      </c>
      <c r="C17" s="5" t="n">
        <v>0</v>
      </c>
    </row>
    <row r="18" spans="1:4">
      <c r="A18" s="4" t="s">
        <v>624</v>
      </c>
      <c r="B18" s="5" t="n">
        <v>0</v>
      </c>
    </row>
    <row r="19" spans="1:4">
      <c r="A19" s="4" t="s">
        <v>625</v>
      </c>
      <c r="B19" s="5" t="n">
        <v>-9375000</v>
      </c>
    </row>
    <row r="20" spans="1:4">
      <c r="A20" s="4" t="s">
        <v>619</v>
      </c>
      <c r="B20" s="5" t="n">
        <v>440625000</v>
      </c>
    </row>
    <row r="21" spans="1:4">
      <c r="A21" s="4" t="s">
        <v>579</v>
      </c>
    </row>
    <row r="22" spans="1:4">
      <c r="A22" s="3" t="s">
        <v>377</v>
      </c>
    </row>
    <row r="23" spans="1:4">
      <c r="A23" s="4" t="s">
        <v>576</v>
      </c>
      <c r="B23" s="6" t="n">
        <v>4852000</v>
      </c>
      <c r="C23" s="6" t="n">
        <v>4237000</v>
      </c>
    </row>
    <row r="24" spans="1:4"/>
    <row r="25" spans="1:4">
      <c r="A25" s="4" t="s">
        <v>33</v>
      </c>
      <c r="B25" s="4" t="s">
        <v>65</v>
      </c>
    </row>
  </sheetData>
  <mergeCells count="3">
    <mergeCell ref="C1:D1"/>
    <mergeCell ref="A24:D24"/>
    <mergeCell ref="B25:D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404</v>
      </c>
    </row>
    <row r="2" spans="1:2">
      <c r="A2" s="3" t="s">
        <v>211</v>
      </c>
    </row>
    <row r="3" spans="1:2">
      <c r="A3" s="4" t="s">
        <v>627</v>
      </c>
      <c r="B3" s="6" t="n">
        <v>2194</v>
      </c>
    </row>
    <row r="4" spans="1:2">
      <c r="A4" s="4" t="s">
        <v>628</v>
      </c>
      <c r="B4" s="5" t="n">
        <v>0</v>
      </c>
    </row>
    <row r="5" spans="1:2">
      <c r="A5" s="4" t="s">
        <v>629</v>
      </c>
      <c r="B5" s="5" t="n">
        <v>2658</v>
      </c>
    </row>
    <row r="6" spans="1:2">
      <c r="A6" s="4" t="s">
        <v>630</v>
      </c>
      <c r="B6" s="5" t="n">
        <v>0</v>
      </c>
    </row>
    <row r="7" spans="1:2">
      <c r="A7" s="4" t="s">
        <v>631</v>
      </c>
      <c r="B7" s="5" t="n">
        <v>0</v>
      </c>
    </row>
    <row r="8" spans="1:2">
      <c r="A8" s="4" t="s">
        <v>632</v>
      </c>
      <c r="B8" s="5" t="n">
        <v>450000</v>
      </c>
    </row>
    <row r="9" spans="1:2">
      <c r="A9" s="4" t="s">
        <v>576</v>
      </c>
      <c r="B9" s="6" t="n">
        <v>4548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633</v>
      </c>
      <c r="B1" s="2" t="s">
        <v>1</v>
      </c>
    </row>
    <row r="2" spans="1:6">
      <c r="B2" s="2" t="s">
        <v>2</v>
      </c>
      <c r="C2" s="2" t="s">
        <v>32</v>
      </c>
      <c r="E2" s="2" t="s">
        <v>70</v>
      </c>
    </row>
    <row r="3" spans="1:6">
      <c r="A3" s="3" t="s">
        <v>634</v>
      </c>
    </row>
    <row r="4" spans="1:6">
      <c r="A4" s="4" t="s">
        <v>635</v>
      </c>
      <c r="B4" s="6" t="n">
        <v>10179</v>
      </c>
      <c r="C4" s="6" t="n">
        <v>9514</v>
      </c>
      <c r="E4" s="6" t="n">
        <v>8711</v>
      </c>
    </row>
    <row r="5" spans="1:6">
      <c r="A5" s="4" t="s">
        <v>636</v>
      </c>
      <c r="C5" s="5" t="n">
        <v>207</v>
      </c>
      <c r="E5" s="5" t="n">
        <v>373</v>
      </c>
    </row>
    <row r="6" spans="1:6">
      <c r="A6" s="4" t="s">
        <v>637</v>
      </c>
      <c r="B6" s="5" t="n">
        <v>498</v>
      </c>
      <c r="C6" s="5" t="n">
        <v>458</v>
      </c>
      <c r="D6" s="4" t="s">
        <v>33</v>
      </c>
      <c r="E6" s="5" t="n">
        <v>430</v>
      </c>
      <c r="F6" s="4" t="s">
        <v>71</v>
      </c>
    </row>
    <row r="7" spans="1:6">
      <c r="A7" s="4" t="s">
        <v>638</v>
      </c>
      <c r="B7" s="6" t="n">
        <v>10677</v>
      </c>
      <c r="C7" s="6" t="n">
        <v>10179</v>
      </c>
      <c r="E7" s="6" t="n">
        <v>9514</v>
      </c>
    </row>
    <row r="8" spans="1:6"/>
    <row r="9" spans="1:6">
      <c r="A9" s="4" t="s">
        <v>33</v>
      </c>
      <c r="B9" s="4" t="s">
        <v>65</v>
      </c>
    </row>
    <row r="10" spans="1:6">
      <c r="A10" s="4" t="s">
        <v>94</v>
      </c>
      <c r="B10" s="4" t="s">
        <v>95</v>
      </c>
    </row>
  </sheetData>
  <mergeCells count="7">
    <mergeCell ref="A1:A2"/>
    <mergeCell ref="B1:F1"/>
    <mergeCell ref="C2:D2"/>
    <mergeCell ref="E2:F2"/>
    <mergeCell ref="A8:F8"/>
    <mergeCell ref="B9:F9"/>
    <mergeCell ref="B10:F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9</v>
      </c>
      <c r="B1" s="2" t="s">
        <v>1</v>
      </c>
    </row>
    <row r="2" spans="1:5">
      <c r="B2" s="2" t="s">
        <v>2</v>
      </c>
      <c r="C2" s="2" t="s">
        <v>32</v>
      </c>
      <c r="D2" s="2" t="s">
        <v>70</v>
      </c>
      <c r="E2" s="2" t="s">
        <v>374</v>
      </c>
    </row>
    <row r="3" spans="1:5">
      <c r="A3" s="3" t="s">
        <v>640</v>
      </c>
    </row>
    <row r="4" spans="1:5">
      <c r="A4" s="4" t="s">
        <v>641</v>
      </c>
      <c r="B4" s="6" t="n">
        <v>0</v>
      </c>
    </row>
    <row r="5" spans="1:5">
      <c r="A5" s="4" t="s">
        <v>642</v>
      </c>
      <c r="B5" s="6" t="n">
        <v>15478</v>
      </c>
      <c r="C5" s="6" t="n">
        <v>19091</v>
      </c>
      <c r="D5" s="6" t="n">
        <v>6725</v>
      </c>
    </row>
    <row r="6" spans="1:5">
      <c r="A6" s="4" t="s">
        <v>643</v>
      </c>
      <c r="B6" s="4" t="s">
        <v>644</v>
      </c>
    </row>
    <row r="7" spans="1:5">
      <c r="A7" s="4" t="s">
        <v>645</v>
      </c>
      <c r="B7" s="6" t="n">
        <v>3085</v>
      </c>
    </row>
    <row r="8" spans="1:5">
      <c r="A8" s="4" t="s">
        <v>646</v>
      </c>
      <c r="B8" s="5" t="n">
        <v>31393</v>
      </c>
      <c r="C8" s="5" t="n">
        <v>27410</v>
      </c>
      <c r="D8" s="5" t="n">
        <v>28597</v>
      </c>
    </row>
    <row r="9" spans="1:5">
      <c r="A9" s="4" t="s">
        <v>561</v>
      </c>
    </row>
    <row r="10" spans="1:5">
      <c r="A10" s="3" t="s">
        <v>640</v>
      </c>
    </row>
    <row r="11" spans="1:5">
      <c r="A11" s="4" t="s">
        <v>647</v>
      </c>
      <c r="B11" s="6" t="n">
        <v>5306</v>
      </c>
      <c r="C11" s="6" t="n">
        <v>1577</v>
      </c>
      <c r="D11" s="6" t="n">
        <v>124</v>
      </c>
    </row>
    <row r="12" spans="1:5">
      <c r="A12" s="4" t="s">
        <v>385</v>
      </c>
    </row>
    <row r="13" spans="1:5">
      <c r="A13" s="3" t="s">
        <v>640</v>
      </c>
    </row>
    <row r="14" spans="1:5">
      <c r="A14" s="4" t="s">
        <v>648</v>
      </c>
      <c r="B14" s="4" t="s">
        <v>387</v>
      </c>
    </row>
    <row r="15" spans="1:5">
      <c r="A15" s="4" t="s">
        <v>389</v>
      </c>
    </row>
    <row r="16" spans="1:5">
      <c r="A16" s="3" t="s">
        <v>640</v>
      </c>
    </row>
    <row r="17" spans="1:5">
      <c r="A17" s="4" t="s">
        <v>648</v>
      </c>
      <c r="B17" s="4" t="s">
        <v>417</v>
      </c>
    </row>
    <row r="18" spans="1:5">
      <c r="A18" s="4" t="s">
        <v>448</v>
      </c>
    </row>
    <row r="19" spans="1:5">
      <c r="A19" s="3" t="s">
        <v>640</v>
      </c>
    </row>
    <row r="20" spans="1:5">
      <c r="A20" s="4" t="s">
        <v>649</v>
      </c>
      <c r="B20" s="6" t="n">
        <v>8147</v>
      </c>
      <c r="E20" s="6" t="n">
        <v>8147</v>
      </c>
    </row>
    <row r="21" spans="1:5">
      <c r="A21" s="4" t="s">
        <v>650</v>
      </c>
      <c r="B21" s="5" t="n">
        <v>3152</v>
      </c>
    </row>
    <row r="22" spans="1:5">
      <c r="A22" s="4" t="s">
        <v>651</v>
      </c>
    </row>
    <row r="23" spans="1:5">
      <c r="A23" s="3" t="s">
        <v>640</v>
      </c>
    </row>
    <row r="24" spans="1:5">
      <c r="A24" s="4" t="s">
        <v>652</v>
      </c>
      <c r="B24" s="5" t="n">
        <v>6299</v>
      </c>
    </row>
    <row r="25" spans="1:5">
      <c r="A25" s="4" t="s">
        <v>653</v>
      </c>
    </row>
    <row r="26" spans="1:5">
      <c r="A26" s="3" t="s">
        <v>640</v>
      </c>
    </row>
    <row r="27" spans="1:5">
      <c r="A27" s="4" t="s">
        <v>652</v>
      </c>
      <c r="B27" s="6" t="n">
        <v>103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404</v>
      </c>
    </row>
    <row r="2" spans="1:2">
      <c r="A2" s="3" t="s">
        <v>655</v>
      </c>
    </row>
    <row r="3" spans="1:2">
      <c r="A3" s="4" t="s">
        <v>656</v>
      </c>
      <c r="B3" s="6" t="n">
        <v>36019</v>
      </c>
    </row>
    <row r="4" spans="1:2">
      <c r="A4" s="4" t="s">
        <v>657</v>
      </c>
      <c r="B4" s="5" t="n">
        <v>36282</v>
      </c>
    </row>
    <row r="5" spans="1:2">
      <c r="A5" s="4" t="s">
        <v>658</v>
      </c>
      <c r="B5" s="5" t="n">
        <v>29272</v>
      </c>
    </row>
    <row r="6" spans="1:2">
      <c r="A6" s="4" t="s">
        <v>659</v>
      </c>
      <c r="B6" s="5" t="n">
        <v>20890</v>
      </c>
    </row>
    <row r="7" spans="1:2">
      <c r="A7" s="4" t="s">
        <v>660</v>
      </c>
      <c r="B7" s="5" t="n">
        <v>10280</v>
      </c>
    </row>
    <row r="8" spans="1:2">
      <c r="A8" s="4" t="s">
        <v>661</v>
      </c>
      <c r="B8" s="5" t="n">
        <v>31066</v>
      </c>
    </row>
    <row r="9" spans="1:2">
      <c r="A9" s="4" t="s">
        <v>662</v>
      </c>
      <c r="B9" s="5" t="n">
        <v>163809</v>
      </c>
    </row>
    <row r="10" spans="1:2">
      <c r="A10" s="3" t="s">
        <v>663</v>
      </c>
    </row>
    <row r="11" spans="1:2">
      <c r="A11" s="4" t="s">
        <v>664</v>
      </c>
      <c r="B11" s="5" t="n">
        <v>7346</v>
      </c>
    </row>
    <row r="12" spans="1:2">
      <c r="A12" s="4" t="s">
        <v>665</v>
      </c>
      <c r="B12" s="5" t="n">
        <v>3745</v>
      </c>
    </row>
    <row r="13" spans="1:2">
      <c r="A13" s="4" t="s">
        <v>666</v>
      </c>
      <c r="B13" s="5" t="n">
        <v>2424</v>
      </c>
    </row>
    <row r="14" spans="1:2">
      <c r="A14" s="4" t="s">
        <v>667</v>
      </c>
      <c r="B14" s="5" t="n">
        <v>2344</v>
      </c>
    </row>
    <row r="15" spans="1:2">
      <c r="A15" s="4" t="s">
        <v>668</v>
      </c>
      <c r="B15" s="5" t="n">
        <v>2182</v>
      </c>
    </row>
    <row r="16" spans="1:2">
      <c r="A16" s="4" t="s">
        <v>669</v>
      </c>
      <c r="B16" s="5" t="n">
        <v>677</v>
      </c>
    </row>
    <row r="17" spans="1:2">
      <c r="A17" s="4" t="s">
        <v>670</v>
      </c>
      <c r="B17" s="6" t="n">
        <v>187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14"/>
  </cols>
  <sheetData>
    <row r="1" spans="1:13">
      <c r="A1" s="1" t="s">
        <v>671</v>
      </c>
      <c r="B1" s="2" t="s">
        <v>672</v>
      </c>
      <c r="C1" s="2" t="s">
        <v>374</v>
      </c>
      <c r="D1" s="2" t="s">
        <v>477</v>
      </c>
      <c r="E1" s="2" t="s">
        <v>673</v>
      </c>
      <c r="F1" s="2" t="s">
        <v>2</v>
      </c>
      <c r="H1" s="2" t="s">
        <v>32</v>
      </c>
      <c r="J1" s="2" t="s">
        <v>70</v>
      </c>
      <c r="L1" s="2" t="s">
        <v>2</v>
      </c>
      <c r="M1" s="2" t="s">
        <v>674</v>
      </c>
    </row>
    <row r="2" spans="1:13">
      <c r="A2" s="3" t="s">
        <v>675</v>
      </c>
    </row>
    <row r="3" spans="1:13">
      <c r="A3" s="4" t="s">
        <v>362</v>
      </c>
      <c r="F3" s="5" t="n">
        <v>1279328</v>
      </c>
    </row>
    <row r="4" spans="1:13">
      <c r="A4" s="4" t="s">
        <v>179</v>
      </c>
      <c r="H4" s="5" t="n">
        <v>23575000</v>
      </c>
      <c r="J4" s="5" t="n">
        <v>19550000</v>
      </c>
    </row>
    <row r="5" spans="1:13">
      <c r="A5" s="4" t="s">
        <v>128</v>
      </c>
      <c r="F5" s="6" t="n">
        <v>0</v>
      </c>
      <c r="H5" s="6" t="n">
        <v>412577000</v>
      </c>
      <c r="I5" s="4" t="s">
        <v>33</v>
      </c>
      <c r="J5" s="6" t="n">
        <v>189037000</v>
      </c>
      <c r="K5" s="4" t="s">
        <v>71</v>
      </c>
    </row>
    <row r="6" spans="1:13">
      <c r="A6" s="4" t="s">
        <v>676</v>
      </c>
      <c r="H6" s="5" t="n">
        <v>3438789</v>
      </c>
    </row>
    <row r="7" spans="1:13">
      <c r="A7" s="4" t="s">
        <v>677</v>
      </c>
      <c r="F7" s="5" t="n">
        <v>753090</v>
      </c>
      <c r="H7" s="5" t="n">
        <v>2030163</v>
      </c>
    </row>
    <row r="8" spans="1:13">
      <c r="A8" s="4" t="s">
        <v>678</v>
      </c>
      <c r="F8" s="6" t="n">
        <v>9426000</v>
      </c>
      <c r="H8" s="6" t="n">
        <v>20000000</v>
      </c>
    </row>
    <row r="9" spans="1:13">
      <c r="A9" s="4" t="s">
        <v>679</v>
      </c>
      <c r="E9" s="6" t="n">
        <v>50000000</v>
      </c>
    </row>
    <row r="10" spans="1:13">
      <c r="A10" s="4" t="s">
        <v>680</v>
      </c>
      <c r="F10" s="8" t="n">
        <v>0.54625</v>
      </c>
    </row>
    <row r="11" spans="1:13">
      <c r="A11" s="4" t="s">
        <v>681</v>
      </c>
      <c r="F11" s="4" t="s">
        <v>360</v>
      </c>
    </row>
    <row r="12" spans="1:13">
      <c r="A12" s="4" t="s">
        <v>682</v>
      </c>
      <c r="F12" s="5" t="n">
        <v>2390138</v>
      </c>
      <c r="H12" s="5" t="n">
        <v>1382733</v>
      </c>
      <c r="J12" s="5" t="n">
        <v>0</v>
      </c>
    </row>
    <row r="13" spans="1:13">
      <c r="A13" s="4" t="s">
        <v>165</v>
      </c>
      <c r="F13" s="6" t="n">
        <v>39516000</v>
      </c>
      <c r="G13" s="4" t="s">
        <v>33</v>
      </c>
      <c r="H13" s="6" t="n">
        <v>69215000</v>
      </c>
      <c r="I13" s="4" t="s">
        <v>33</v>
      </c>
      <c r="J13" s="6" t="n">
        <v>0</v>
      </c>
    </row>
    <row r="14" spans="1:13">
      <c r="A14" s="4" t="s">
        <v>683</v>
      </c>
      <c r="H14" s="5" t="n">
        <v>20693643</v>
      </c>
    </row>
    <row r="15" spans="1:13">
      <c r="A15" s="4" t="s">
        <v>684</v>
      </c>
      <c r="B15" s="6" t="n">
        <v>453028000</v>
      </c>
      <c r="F15" s="5" t="n">
        <v>0</v>
      </c>
    </row>
    <row r="16" spans="1:13">
      <c r="A16" s="4" t="s">
        <v>685</v>
      </c>
    </row>
    <row r="17" spans="1:13">
      <c r="A17" s="3" t="s">
        <v>675</v>
      </c>
    </row>
    <row r="18" spans="1:13">
      <c r="A18" s="4" t="s">
        <v>686</v>
      </c>
      <c r="F18" s="6" t="n">
        <v>7664000</v>
      </c>
      <c r="H18" s="6" t="n">
        <v>0</v>
      </c>
      <c r="J18" s="6" t="n">
        <v>0</v>
      </c>
    </row>
    <row r="19" spans="1:13">
      <c r="A19" s="4" t="s">
        <v>385</v>
      </c>
    </row>
    <row r="20" spans="1:13">
      <c r="A20" s="3" t="s">
        <v>675</v>
      </c>
    </row>
    <row r="21" spans="1:13">
      <c r="A21" s="4" t="s">
        <v>687</v>
      </c>
      <c r="F21" s="4" t="s">
        <v>688</v>
      </c>
    </row>
    <row r="22" spans="1:13">
      <c r="A22" s="4" t="s">
        <v>389</v>
      </c>
    </row>
    <row r="23" spans="1:13">
      <c r="A23" s="3" t="s">
        <v>675</v>
      </c>
    </row>
    <row r="24" spans="1:13">
      <c r="A24" s="4" t="s">
        <v>687</v>
      </c>
      <c r="F24" s="4" t="s">
        <v>689</v>
      </c>
    </row>
    <row r="25" spans="1:13">
      <c r="A25" s="4" t="s">
        <v>690</v>
      </c>
    </row>
    <row r="26" spans="1:13">
      <c r="A26" s="3" t="s">
        <v>675</v>
      </c>
    </row>
    <row r="27" spans="1:13">
      <c r="A27" s="4" t="s">
        <v>683</v>
      </c>
      <c r="H27" s="5" t="n">
        <v>20693643</v>
      </c>
    </row>
    <row r="28" spans="1:13">
      <c r="A28" s="4" t="s">
        <v>691</v>
      </c>
    </row>
    <row r="29" spans="1:13">
      <c r="A29" s="3" t="s">
        <v>675</v>
      </c>
    </row>
    <row r="30" spans="1:13">
      <c r="A30" s="4" t="s">
        <v>362</v>
      </c>
      <c r="C30" s="5" t="n">
        <v>1279328</v>
      </c>
    </row>
    <row r="31" spans="1:13">
      <c r="A31" s="4" t="s">
        <v>692</v>
      </c>
    </row>
    <row r="32" spans="1:13">
      <c r="A32" s="3" t="s">
        <v>675</v>
      </c>
    </row>
    <row r="33" spans="1:13">
      <c r="A33" s="4" t="s">
        <v>693</v>
      </c>
      <c r="M33" s="6" t="n">
        <v>100000000</v>
      </c>
    </row>
    <row r="34" spans="1:13">
      <c r="A34" s="4" t="s">
        <v>678</v>
      </c>
      <c r="F34" s="6" t="n">
        <v>9426000</v>
      </c>
      <c r="H34" s="6" t="n">
        <v>20000000</v>
      </c>
      <c r="L34" s="6" t="n">
        <v>29426000</v>
      </c>
    </row>
    <row r="35" spans="1:13">
      <c r="A35" s="4" t="s">
        <v>694</v>
      </c>
      <c r="F35" s="6" t="n">
        <v>70574000</v>
      </c>
      <c r="L35" s="6" t="n">
        <v>70574000</v>
      </c>
    </row>
    <row r="36" spans="1:13">
      <c r="A36" s="4" t="s">
        <v>695</v>
      </c>
    </row>
    <row r="37" spans="1:13">
      <c r="A37" s="3" t="s">
        <v>675</v>
      </c>
    </row>
    <row r="38" spans="1:13">
      <c r="A38" s="4" t="s">
        <v>677</v>
      </c>
      <c r="F38" s="5" t="n">
        <v>753090</v>
      </c>
      <c r="H38" s="5" t="n">
        <v>2030163</v>
      </c>
      <c r="L38" s="5" t="n">
        <v>2783253</v>
      </c>
    </row>
    <row r="39" spans="1:13">
      <c r="A39" s="4" t="s">
        <v>696</v>
      </c>
    </row>
    <row r="40" spans="1:13">
      <c r="A40" s="3" t="s">
        <v>675</v>
      </c>
    </row>
    <row r="41" spans="1:13">
      <c r="A41" s="4" t="s">
        <v>682</v>
      </c>
      <c r="F41" s="5" t="n">
        <v>2390138</v>
      </c>
      <c r="H41" s="5" t="n">
        <v>1382733</v>
      </c>
    </row>
    <row r="42" spans="1:13">
      <c r="A42" s="4" t="s">
        <v>697</v>
      </c>
      <c r="J42" s="5" t="n">
        <v>579781</v>
      </c>
    </row>
    <row r="43" spans="1:13">
      <c r="A43" s="4" t="s">
        <v>461</v>
      </c>
    </row>
    <row r="44" spans="1:13">
      <c r="A44" s="3" t="s">
        <v>675</v>
      </c>
    </row>
    <row r="45" spans="1:13">
      <c r="A45" s="4" t="s">
        <v>676</v>
      </c>
      <c r="D45" s="5" t="n">
        <v>3438789</v>
      </c>
    </row>
    <row r="46" spans="1:13"/>
    <row r="47" spans="1:13">
      <c r="A47" s="4" t="s">
        <v>33</v>
      </c>
      <c r="B47" s="4" t="s">
        <v>65</v>
      </c>
    </row>
    <row r="48" spans="1:13">
      <c r="A48" s="4" t="s">
        <v>94</v>
      </c>
      <c r="B48" s="4" t="s">
        <v>95</v>
      </c>
    </row>
  </sheetData>
  <mergeCells count="6">
    <mergeCell ref="F1:G1"/>
    <mergeCell ref="H1:I1"/>
    <mergeCell ref="J1:K1"/>
    <mergeCell ref="A46:M46"/>
    <mergeCell ref="B47:M47"/>
    <mergeCell ref="B48:M4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98</v>
      </c>
      <c r="B1" s="2" t="s">
        <v>1</v>
      </c>
      <c r="D1" s="2" t="s">
        <v>699</v>
      </c>
    </row>
    <row r="2" spans="1:4">
      <c r="B2" s="2" t="s">
        <v>2</v>
      </c>
      <c r="C2" s="2" t="s">
        <v>32</v>
      </c>
      <c r="D2" s="2" t="s">
        <v>2</v>
      </c>
    </row>
    <row r="3" spans="1:4">
      <c r="A3" s="3" t="s">
        <v>700</v>
      </c>
    </row>
    <row r="4" spans="1:4">
      <c r="A4" s="4" t="s">
        <v>182</v>
      </c>
      <c r="B4" s="5" t="n">
        <v>753090</v>
      </c>
      <c r="C4" s="5" t="n">
        <v>2030163</v>
      </c>
    </row>
    <row r="5" spans="1:4">
      <c r="A5" s="4" t="s">
        <v>136</v>
      </c>
      <c r="B5" s="6" t="n">
        <v>9426</v>
      </c>
      <c r="C5" s="6" t="n">
        <v>20000</v>
      </c>
    </row>
    <row r="6" spans="1:4">
      <c r="A6" s="4" t="s">
        <v>692</v>
      </c>
    </row>
    <row r="7" spans="1:4">
      <c r="A7" s="3" t="s">
        <v>700</v>
      </c>
    </row>
    <row r="8" spans="1:4">
      <c r="A8" s="4" t="s">
        <v>701</v>
      </c>
      <c r="B8" s="7" t="n">
        <v>12.52</v>
      </c>
      <c r="C8" s="7" t="n">
        <v>9.85</v>
      </c>
    </row>
    <row r="9" spans="1:4">
      <c r="A9" s="4" t="s">
        <v>136</v>
      </c>
      <c r="B9" s="6" t="n">
        <v>9426</v>
      </c>
      <c r="C9" s="6" t="n">
        <v>20000</v>
      </c>
      <c r="D9" s="6" t="n">
        <v>29426</v>
      </c>
    </row>
    <row r="10" spans="1:4">
      <c r="A10" s="4" t="s">
        <v>695</v>
      </c>
    </row>
    <row r="11" spans="1:4">
      <c r="A11" s="3" t="s">
        <v>700</v>
      </c>
    </row>
    <row r="12" spans="1:4">
      <c r="A12" s="4" t="s">
        <v>182</v>
      </c>
      <c r="B12" s="5" t="n">
        <v>753090</v>
      </c>
      <c r="C12" s="5" t="n">
        <v>2030163</v>
      </c>
      <c r="D12" s="5" t="n">
        <v>27832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8"/>
  </cols>
  <sheetData>
    <row r="1" spans="1:16">
      <c r="A1" s="1" t="s">
        <v>702</v>
      </c>
      <c r="B1" s="2" t="s">
        <v>703</v>
      </c>
      <c r="C1" s="2" t="s">
        <v>672</v>
      </c>
      <c r="D1" s="2" t="s">
        <v>704</v>
      </c>
      <c r="E1" s="2" t="s">
        <v>705</v>
      </c>
      <c r="F1" s="2" t="s">
        <v>706</v>
      </c>
      <c r="G1" s="2" t="s">
        <v>707</v>
      </c>
      <c r="H1" s="2" t="s">
        <v>708</v>
      </c>
      <c r="I1" s="2" t="s">
        <v>709</v>
      </c>
      <c r="J1" s="2" t="s">
        <v>710</v>
      </c>
      <c r="K1" s="2" t="s">
        <v>711</v>
      </c>
      <c r="L1" s="2" t="s">
        <v>2</v>
      </c>
      <c r="M1" s="2" t="s">
        <v>32</v>
      </c>
      <c r="O1" s="2" t="s">
        <v>70</v>
      </c>
    </row>
    <row r="2" spans="1:16">
      <c r="A2" s="3" t="s">
        <v>712</v>
      </c>
    </row>
    <row r="3" spans="1:16">
      <c r="A3" s="4" t="s">
        <v>713</v>
      </c>
      <c r="L3" s="7" t="n">
        <v>1.2</v>
      </c>
      <c r="M3" s="7" t="n">
        <v>0.35</v>
      </c>
      <c r="N3" s="4" t="s">
        <v>33</v>
      </c>
      <c r="O3" s="6" t="n">
        <v>0</v>
      </c>
      <c r="P3" s="4" t="s">
        <v>71</v>
      </c>
    </row>
    <row r="4" spans="1:16">
      <c r="A4" s="4" t="s">
        <v>685</v>
      </c>
    </row>
    <row r="5" spans="1:16">
      <c r="A5" s="3" t="s">
        <v>712</v>
      </c>
    </row>
    <row r="6" spans="1:16">
      <c r="A6" s="4" t="s">
        <v>714</v>
      </c>
      <c r="B6" s="6" t="n">
        <v>0</v>
      </c>
      <c r="D6" s="6" t="n">
        <v>7664</v>
      </c>
      <c r="F6" s="6" t="n">
        <v>0</v>
      </c>
      <c r="H6" s="6" t="n">
        <v>0</v>
      </c>
      <c r="J6" s="6" t="n">
        <v>0</v>
      </c>
      <c r="L6" s="6" t="n">
        <v>7664</v>
      </c>
      <c r="M6" s="6" t="n">
        <v>0</v>
      </c>
      <c r="O6" s="6" t="n">
        <v>0</v>
      </c>
    </row>
    <row r="7" spans="1:16">
      <c r="A7" s="4" t="s">
        <v>715</v>
      </c>
    </row>
    <row r="8" spans="1:16">
      <c r="A8" s="3" t="s">
        <v>712</v>
      </c>
    </row>
    <row r="9" spans="1:16">
      <c r="A9" s="4" t="s">
        <v>713</v>
      </c>
      <c r="C9" s="9" t="n">
        <v>0.225</v>
      </c>
      <c r="E9" s="9" t="n">
        <v>0.75</v>
      </c>
      <c r="G9" s="9" t="n">
        <v>0.225</v>
      </c>
      <c r="I9" s="9" t="n">
        <v>0.2</v>
      </c>
      <c r="K9" s="9" t="n">
        <v>0.15</v>
      </c>
    </row>
    <row r="10" spans="1:16">
      <c r="A10" s="4" t="s">
        <v>716</v>
      </c>
      <c r="B10" s="6" t="n">
        <v>22695</v>
      </c>
      <c r="D10" s="6" t="n">
        <v>67253</v>
      </c>
      <c r="F10" s="6" t="n">
        <v>19888</v>
      </c>
      <c r="H10" s="6" t="n">
        <v>17809</v>
      </c>
      <c r="J10" s="6" t="n">
        <v>13656</v>
      </c>
    </row>
    <row r="11" spans="1:16"/>
    <row r="12" spans="1:16">
      <c r="A12" s="4" t="s">
        <v>33</v>
      </c>
      <c r="B12" s="4" t="s">
        <v>65</v>
      </c>
    </row>
    <row r="13" spans="1:16">
      <c r="A13" s="4" t="s">
        <v>94</v>
      </c>
      <c r="B13" s="4" t="s">
        <v>95</v>
      </c>
    </row>
  </sheetData>
  <mergeCells count="5">
    <mergeCell ref="M1:N1"/>
    <mergeCell ref="O1:P1"/>
    <mergeCell ref="A11:P11"/>
    <mergeCell ref="B12:P12"/>
    <mergeCell ref="B13:P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8"/>
  </cols>
  <sheetData>
    <row r="1" spans="1:6">
      <c r="A1" s="1" t="s">
        <v>717</v>
      </c>
      <c r="B1" s="2" t="s">
        <v>1</v>
      </c>
    </row>
    <row r="2" spans="1:6">
      <c r="B2" s="2" t="s">
        <v>2</v>
      </c>
      <c r="C2" s="2" t="s">
        <v>32</v>
      </c>
      <c r="E2" s="2" t="s">
        <v>70</v>
      </c>
    </row>
    <row r="3" spans="1:6">
      <c r="A3" s="3" t="s">
        <v>220</v>
      </c>
    </row>
    <row r="4" spans="1:6">
      <c r="A4" s="4" t="s">
        <v>91</v>
      </c>
      <c r="B4" s="5" t="n">
        <v>91248042</v>
      </c>
      <c r="C4" s="5" t="n">
        <v>86518249</v>
      </c>
      <c r="D4" s="4" t="s">
        <v>33</v>
      </c>
      <c r="E4" s="5" t="n">
        <v>49567268</v>
      </c>
      <c r="F4" s="4" t="s">
        <v>71</v>
      </c>
    </row>
    <row r="5" spans="1:6">
      <c r="A5" s="4" t="s">
        <v>682</v>
      </c>
      <c r="B5" s="5" t="n">
        <v>2390138</v>
      </c>
      <c r="C5" s="5" t="n">
        <v>1382733</v>
      </c>
      <c r="E5" s="5" t="n">
        <v>0</v>
      </c>
    </row>
    <row r="6" spans="1:6">
      <c r="A6" s="4" t="s">
        <v>92</v>
      </c>
      <c r="B6" s="5" t="n">
        <v>93638180</v>
      </c>
      <c r="C6" s="5" t="n">
        <v>87900982</v>
      </c>
      <c r="D6" s="4" t="s">
        <v>33</v>
      </c>
      <c r="E6" s="5" t="n">
        <v>49567268</v>
      </c>
      <c r="F6" s="4" t="s">
        <v>71</v>
      </c>
    </row>
    <row r="7" spans="1:6"/>
    <row r="8" spans="1:6">
      <c r="A8" s="4" t="s">
        <v>33</v>
      </c>
      <c r="B8" s="4" t="s">
        <v>65</v>
      </c>
    </row>
    <row r="9" spans="1:6">
      <c r="A9" s="4" t="s">
        <v>94</v>
      </c>
      <c r="B9" s="4" t="s">
        <v>95</v>
      </c>
    </row>
  </sheetData>
  <mergeCells count="7">
    <mergeCell ref="A1:A2"/>
    <mergeCell ref="B1:F1"/>
    <mergeCell ref="C2:D2"/>
    <mergeCell ref="E2:F2"/>
    <mergeCell ref="A7:F7"/>
    <mergeCell ref="B8:F8"/>
    <mergeCell ref="B9:F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4"/>
    <col customWidth="1" max="16" min="16" width="14"/>
    <col customWidth="1" max="17" min="17" width="14"/>
    <col customWidth="1" max="18" min="18" width="4"/>
    <col customWidth="1" max="19" min="19" width="14"/>
    <col customWidth="1" max="20" min="20" width="8"/>
  </cols>
  <sheetData>
    <row r="1" spans="1:20">
      <c r="A1" s="1" t="s">
        <v>718</v>
      </c>
      <c r="B1" s="2" t="s">
        <v>703</v>
      </c>
      <c r="C1" s="2" t="s">
        <v>704</v>
      </c>
      <c r="D1" s="2" t="s">
        <v>706</v>
      </c>
      <c r="E1" s="2" t="s">
        <v>708</v>
      </c>
      <c r="F1" s="2" t="s">
        <v>710</v>
      </c>
      <c r="G1" s="2" t="s">
        <v>2</v>
      </c>
      <c r="H1" s="2" t="s">
        <v>488</v>
      </c>
      <c r="I1" s="2" t="s">
        <v>4</v>
      </c>
      <c r="J1" s="2" t="s">
        <v>489</v>
      </c>
      <c r="K1" s="2" t="s">
        <v>32</v>
      </c>
      <c r="L1" s="2" t="s">
        <v>371</v>
      </c>
      <c r="M1" s="2" t="s">
        <v>33</v>
      </c>
      <c r="N1" s="2" t="s">
        <v>490</v>
      </c>
      <c r="O1" s="2" t="s">
        <v>491</v>
      </c>
      <c r="P1" s="2" t="s">
        <v>2</v>
      </c>
      <c r="Q1" s="2" t="s">
        <v>32</v>
      </c>
      <c r="S1" s="2" t="s">
        <v>70</v>
      </c>
    </row>
    <row r="2" spans="1:20">
      <c r="A2" s="3" t="s">
        <v>712</v>
      </c>
    </row>
    <row r="3" spans="1:20">
      <c r="A3" s="4" t="s">
        <v>719</v>
      </c>
      <c r="P3" s="6" t="n">
        <v>117500</v>
      </c>
      <c r="Q3" s="6" t="n">
        <v>31457</v>
      </c>
      <c r="S3" s="6" t="n">
        <v>0</v>
      </c>
    </row>
    <row r="4" spans="1:20">
      <c r="A4" s="4" t="s">
        <v>720</v>
      </c>
      <c r="P4" s="5" t="n">
        <v>20095</v>
      </c>
      <c r="Q4" s="5" t="n">
        <v>44705</v>
      </c>
      <c r="S4" s="5" t="n">
        <v>-93025</v>
      </c>
    </row>
    <row r="5" spans="1:20">
      <c r="A5" s="4" t="s">
        <v>721</v>
      </c>
      <c r="P5" s="6" t="n">
        <v>140790</v>
      </c>
      <c r="Q5" s="6" t="n">
        <v>84005</v>
      </c>
      <c r="S5" s="6" t="n">
        <v>-81313</v>
      </c>
    </row>
    <row r="6" spans="1:20">
      <c r="A6" s="4" t="s">
        <v>89</v>
      </c>
      <c r="G6" s="7" t="n">
        <v>-0.08</v>
      </c>
      <c r="H6" s="7" t="n">
        <v>0.3</v>
      </c>
      <c r="I6" s="7" t="n">
        <v>0.68</v>
      </c>
      <c r="J6" s="7" t="n">
        <v>0.6</v>
      </c>
      <c r="K6" s="7" t="n">
        <v>0.48</v>
      </c>
      <c r="L6" s="7" t="n">
        <v>0.33</v>
      </c>
      <c r="N6" s="7" t="n">
        <v>0.18</v>
      </c>
      <c r="O6" s="7" t="n">
        <v>-0.07000000000000001</v>
      </c>
      <c r="P6" s="7" t="n">
        <v>1.46</v>
      </c>
      <c r="Q6" s="7" t="n">
        <v>0.97</v>
      </c>
      <c r="R6" s="4" t="s">
        <v>94</v>
      </c>
      <c r="S6" s="7" t="n">
        <v>-1.64</v>
      </c>
      <c r="T6" s="4" t="s">
        <v>492</v>
      </c>
    </row>
    <row r="7" spans="1:20">
      <c r="A7" s="4" t="s">
        <v>90</v>
      </c>
      <c r="P7" s="7" t="n">
        <v>1.42</v>
      </c>
      <c r="Q7" s="7" t="n">
        <v>0.96</v>
      </c>
      <c r="R7" s="4" t="s">
        <v>94</v>
      </c>
      <c r="S7" s="7" t="n">
        <v>-1.64</v>
      </c>
      <c r="T7" s="4" t="s">
        <v>492</v>
      </c>
    </row>
    <row r="8" spans="1:20">
      <c r="A8" s="4" t="s">
        <v>445</v>
      </c>
    </row>
    <row r="9" spans="1:20">
      <c r="A9" s="3" t="s">
        <v>712</v>
      </c>
    </row>
    <row r="10" spans="1:20">
      <c r="A10" s="4" t="s">
        <v>722</v>
      </c>
      <c r="P10" s="6" t="n">
        <v>3195</v>
      </c>
      <c r="Q10" s="6" t="n">
        <v>6372</v>
      </c>
      <c r="S10" s="6" t="n">
        <v>8506</v>
      </c>
    </row>
    <row r="11" spans="1:20">
      <c r="A11" s="4" t="s">
        <v>452</v>
      </c>
    </row>
    <row r="12" spans="1:20">
      <c r="A12" s="3" t="s">
        <v>712</v>
      </c>
    </row>
    <row r="13" spans="1:20">
      <c r="A13" s="4" t="s">
        <v>722</v>
      </c>
      <c r="Q13" s="5" t="n">
        <v>1471</v>
      </c>
      <c r="S13" s="5" t="n">
        <v>3485</v>
      </c>
    </row>
    <row r="14" spans="1:20">
      <c r="A14" s="4" t="s">
        <v>457</v>
      </c>
    </row>
    <row r="15" spans="1:20">
      <c r="A15" s="3" t="s">
        <v>712</v>
      </c>
    </row>
    <row r="16" spans="1:20">
      <c r="A16" s="4" t="s">
        <v>722</v>
      </c>
      <c r="S16" s="5" t="n">
        <v>-279</v>
      </c>
    </row>
    <row r="17" spans="1:20">
      <c r="A17" s="4" t="s">
        <v>723</v>
      </c>
    </row>
    <row r="18" spans="1:20">
      <c r="A18" s="3" t="s">
        <v>712</v>
      </c>
    </row>
    <row r="19" spans="1:20">
      <c r="A19" s="4" t="s">
        <v>719</v>
      </c>
      <c r="P19" s="5" t="n">
        <v>109836</v>
      </c>
      <c r="Q19" s="5" t="n">
        <v>31457</v>
      </c>
      <c r="S19" s="5" t="n">
        <v>0</v>
      </c>
    </row>
    <row r="20" spans="1:20">
      <c r="A20" s="4" t="s">
        <v>720</v>
      </c>
      <c r="P20" s="5" t="n">
        <v>20095</v>
      </c>
      <c r="Q20" s="5" t="n">
        <v>44705</v>
      </c>
      <c r="S20" s="5" t="n">
        <v>-93025</v>
      </c>
    </row>
    <row r="21" spans="1:20">
      <c r="A21" s="4" t="s">
        <v>721</v>
      </c>
      <c r="P21" s="5" t="n">
        <v>133126</v>
      </c>
      <c r="Q21" s="5" t="n">
        <v>84005</v>
      </c>
      <c r="S21" s="5" t="n">
        <v>-81313</v>
      </c>
    </row>
    <row r="22" spans="1:20">
      <c r="A22" s="4" t="s">
        <v>724</v>
      </c>
    </row>
    <row r="23" spans="1:20">
      <c r="A23" s="3" t="s">
        <v>712</v>
      </c>
    </row>
    <row r="24" spans="1:20">
      <c r="A24" s="4" t="s">
        <v>722</v>
      </c>
      <c r="P24" s="5" t="n">
        <v>3195</v>
      </c>
      <c r="Q24" s="5" t="n">
        <v>6372</v>
      </c>
      <c r="S24" s="5" t="n">
        <v>8506</v>
      </c>
    </row>
    <row r="25" spans="1:20">
      <c r="A25" s="4" t="s">
        <v>725</v>
      </c>
    </row>
    <row r="26" spans="1:20">
      <c r="A26" s="3" t="s">
        <v>712</v>
      </c>
    </row>
    <row r="27" spans="1:20">
      <c r="A27" s="4" t="s">
        <v>722</v>
      </c>
      <c r="Q27" s="5" t="n">
        <v>1471</v>
      </c>
      <c r="S27" s="5" t="n">
        <v>3485</v>
      </c>
    </row>
    <row r="28" spans="1:20">
      <c r="A28" s="4" t="s">
        <v>726</v>
      </c>
    </row>
    <row r="29" spans="1:20">
      <c r="A29" s="3" t="s">
        <v>712</v>
      </c>
    </row>
    <row r="30" spans="1:20">
      <c r="A30" s="4" t="s">
        <v>722</v>
      </c>
      <c r="S30" s="5" t="n">
        <v>-279</v>
      </c>
    </row>
    <row r="31" spans="1:20">
      <c r="A31" s="4" t="s">
        <v>685</v>
      </c>
    </row>
    <row r="32" spans="1:20">
      <c r="A32" s="3" t="s">
        <v>712</v>
      </c>
    </row>
    <row r="33" spans="1:20">
      <c r="A33" s="4" t="s">
        <v>727</v>
      </c>
      <c r="B33" s="6" t="n">
        <v>0</v>
      </c>
      <c r="C33" s="6" t="n">
        <v>7664</v>
      </c>
      <c r="D33" s="6" t="n">
        <v>0</v>
      </c>
      <c r="E33" s="6" t="n">
        <v>0</v>
      </c>
      <c r="F33" s="6" t="n">
        <v>0</v>
      </c>
      <c r="P33" s="5" t="n">
        <v>7664</v>
      </c>
      <c r="Q33" s="5" t="n">
        <v>0</v>
      </c>
      <c r="S33" s="5" t="n">
        <v>0</v>
      </c>
    </row>
    <row r="34" spans="1:20">
      <c r="A34" s="4" t="s">
        <v>720</v>
      </c>
      <c r="P34" s="5" t="n">
        <v>0</v>
      </c>
      <c r="Q34" s="5" t="n">
        <v>0</v>
      </c>
      <c r="S34" s="5" t="n">
        <v>0</v>
      </c>
    </row>
    <row r="35" spans="1:20">
      <c r="A35" s="4" t="s">
        <v>728</v>
      </c>
      <c r="P35" s="6" t="n">
        <v>7664</v>
      </c>
      <c r="Q35" s="6" t="n">
        <v>0</v>
      </c>
      <c r="S35" s="6" t="n">
        <v>0</v>
      </c>
    </row>
    <row r="36" spans="1:20"/>
    <row r="37" spans="1:20">
      <c r="A37" s="4" t="s">
        <v>33</v>
      </c>
      <c r="B37" s="4" t="s">
        <v>501</v>
      </c>
    </row>
    <row r="38" spans="1:20">
      <c r="A38" s="4" t="s">
        <v>94</v>
      </c>
      <c r="B38" s="4" t="s">
        <v>65</v>
      </c>
    </row>
    <row r="39" spans="1:20">
      <c r="A39" s="4" t="s">
        <v>502</v>
      </c>
      <c r="B39" s="4" t="s">
        <v>95</v>
      </c>
    </row>
  </sheetData>
  <mergeCells count="40">
    <mergeCell ref="Q1:R1"/>
    <mergeCell ref="S1:T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A36:T36"/>
    <mergeCell ref="B37:T37"/>
    <mergeCell ref="B38:T38"/>
    <mergeCell ref="B39:T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70</v>
      </c>
    </row>
    <row r="3" spans="1:4">
      <c r="A3" s="3" t="s">
        <v>177</v>
      </c>
    </row>
    <row r="4" spans="1:4">
      <c r="A4" s="4" t="s">
        <v>178</v>
      </c>
      <c r="B4" s="5" t="n">
        <v>36109</v>
      </c>
      <c r="C4" s="5" t="n">
        <v>329238</v>
      </c>
      <c r="D4" s="5" t="n">
        <v>103377</v>
      </c>
    </row>
    <row r="5" spans="1:4">
      <c r="A5" s="4" t="s">
        <v>179</v>
      </c>
      <c r="C5" s="5" t="n">
        <v>23575000</v>
      </c>
      <c r="D5" s="5" t="n">
        <v>19550000</v>
      </c>
    </row>
    <row r="6" spans="1:4">
      <c r="A6" s="4" t="s">
        <v>180</v>
      </c>
      <c r="B6" s="5" t="n">
        <v>1279328</v>
      </c>
    </row>
    <row r="7" spans="1:4">
      <c r="A7" s="4" t="s">
        <v>181</v>
      </c>
      <c r="C7" s="5" t="n">
        <v>3438789</v>
      </c>
    </row>
    <row r="8" spans="1:4">
      <c r="A8" s="4" t="s">
        <v>182</v>
      </c>
      <c r="B8" s="5" t="n">
        <v>753090</v>
      </c>
      <c r="C8" s="5" t="n">
        <v>2030163</v>
      </c>
    </row>
    <row r="9" spans="1:4">
      <c r="A9" s="4" t="s">
        <v>183</v>
      </c>
      <c r="C9" s="5" t="n">
        <v>20693643</v>
      </c>
    </row>
    <row r="10" spans="1:4">
      <c r="A10" s="4" t="s">
        <v>184</v>
      </c>
      <c r="B10" s="5" t="n">
        <v>57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729</v>
      </c>
      <c r="B1" s="2" t="s">
        <v>730</v>
      </c>
      <c r="C1" s="2" t="s">
        <v>574</v>
      </c>
      <c r="D1" s="2" t="s">
        <v>2</v>
      </c>
      <c r="E1" s="2" t="s">
        <v>32</v>
      </c>
      <c r="F1" s="2" t="s">
        <v>70</v>
      </c>
      <c r="G1" s="2" t="s">
        <v>731</v>
      </c>
    </row>
    <row r="2" spans="1:7">
      <c r="A2" s="4" t="s">
        <v>732</v>
      </c>
    </row>
    <row r="3" spans="1:7">
      <c r="A3" s="3" t="s">
        <v>733</v>
      </c>
    </row>
    <row r="4" spans="1:7">
      <c r="A4" s="4" t="s">
        <v>734</v>
      </c>
      <c r="D4" s="5" t="n">
        <v>36109</v>
      </c>
      <c r="E4" s="5" t="n">
        <v>29148</v>
      </c>
      <c r="F4" s="5" t="n">
        <v>103377</v>
      </c>
    </row>
    <row r="5" spans="1:7">
      <c r="A5" s="4" t="s">
        <v>735</v>
      </c>
    </row>
    <row r="6" spans="1:7">
      <c r="A6" s="3" t="s">
        <v>733</v>
      </c>
    </row>
    <row r="7" spans="1:7">
      <c r="A7" s="4" t="s">
        <v>734</v>
      </c>
      <c r="C7" s="5" t="n">
        <v>62184</v>
      </c>
    </row>
    <row r="8" spans="1:7">
      <c r="A8" s="4" t="s">
        <v>736</v>
      </c>
    </row>
    <row r="9" spans="1:7">
      <c r="A9" s="3" t="s">
        <v>733</v>
      </c>
    </row>
    <row r="10" spans="1:7">
      <c r="A10" s="4" t="s">
        <v>737</v>
      </c>
      <c r="B10" s="4" t="s">
        <v>738</v>
      </c>
      <c r="D10" s="4" t="s">
        <v>688</v>
      </c>
    </row>
    <row r="11" spans="1:7">
      <c r="A11" s="4" t="s">
        <v>739</v>
      </c>
      <c r="B11" s="5" t="n">
        <v>300090</v>
      </c>
    </row>
    <row r="12" spans="1:7">
      <c r="A12" s="4" t="s">
        <v>740</v>
      </c>
      <c r="B12" s="7" t="n">
        <v>5.49</v>
      </c>
    </row>
    <row r="13" spans="1:7">
      <c r="A13" s="4" t="s">
        <v>741</v>
      </c>
    </row>
    <row r="14" spans="1:7">
      <c r="A14" s="3" t="s">
        <v>733</v>
      </c>
    </row>
    <row r="15" spans="1:7">
      <c r="A15" s="4" t="s">
        <v>742</v>
      </c>
      <c r="D15" s="4" t="s">
        <v>415</v>
      </c>
    </row>
    <row r="16" spans="1:7">
      <c r="A16" s="4" t="s">
        <v>743</v>
      </c>
      <c r="D16" s="5" t="n">
        <v>1</v>
      </c>
    </row>
    <row r="17" spans="1:7">
      <c r="A17" s="4" t="s">
        <v>744</v>
      </c>
      <c r="D17" s="6" t="n">
        <v>2181</v>
      </c>
    </row>
    <row r="18" spans="1:7">
      <c r="A18" s="4" t="s">
        <v>745</v>
      </c>
      <c r="D18" s="4" t="s">
        <v>746</v>
      </c>
    </row>
    <row r="19" spans="1:7">
      <c r="A19" s="4" t="s">
        <v>747</v>
      </c>
      <c r="D19" s="7" t="n">
        <v>3.4</v>
      </c>
      <c r="E19" s="7" t="n">
        <v>6.85</v>
      </c>
      <c r="F19" s="7" t="n">
        <v>15.94</v>
      </c>
    </row>
    <row r="20" spans="1:7">
      <c r="A20" s="4" t="s">
        <v>748</v>
      </c>
      <c r="D20" s="6" t="n">
        <v>1964</v>
      </c>
      <c r="E20" s="6" t="n">
        <v>0</v>
      </c>
      <c r="F20" s="6" t="n">
        <v>0</v>
      </c>
    </row>
    <row r="21" spans="1:7">
      <c r="A21" s="4" t="s">
        <v>749</v>
      </c>
    </row>
    <row r="22" spans="1:7">
      <c r="A22" s="3" t="s">
        <v>733</v>
      </c>
    </row>
    <row r="23" spans="1:7">
      <c r="A23" s="4" t="s">
        <v>750</v>
      </c>
      <c r="D23" s="4" t="s">
        <v>751</v>
      </c>
    </row>
    <row r="24" spans="1:7">
      <c r="A24" s="4" t="s">
        <v>752</v>
      </c>
    </row>
    <row r="25" spans="1:7">
      <c r="A25" s="3" t="s">
        <v>733</v>
      </c>
    </row>
    <row r="26" spans="1:7">
      <c r="A26" s="4" t="s">
        <v>750</v>
      </c>
      <c r="D26" s="4" t="s">
        <v>753</v>
      </c>
    </row>
    <row r="27" spans="1:7">
      <c r="A27" s="4" t="s">
        <v>754</v>
      </c>
    </row>
    <row r="28" spans="1:7">
      <c r="A28" s="3" t="s">
        <v>733</v>
      </c>
    </row>
    <row r="29" spans="1:7">
      <c r="A29" s="4" t="s">
        <v>742</v>
      </c>
      <c r="D29" s="4" t="s">
        <v>415</v>
      </c>
    </row>
    <row r="30" spans="1:7">
      <c r="A30" s="4" t="s">
        <v>743</v>
      </c>
      <c r="D30" s="5" t="n">
        <v>1</v>
      </c>
    </row>
    <row r="31" spans="1:7">
      <c r="A31" s="4" t="s">
        <v>744</v>
      </c>
      <c r="D31" s="6" t="n">
        <v>8944</v>
      </c>
    </row>
    <row r="32" spans="1:7">
      <c r="A32" s="4" t="s">
        <v>745</v>
      </c>
      <c r="D32" s="4" t="s">
        <v>755</v>
      </c>
    </row>
    <row r="33" spans="1:7">
      <c r="A33" s="4" t="s">
        <v>747</v>
      </c>
      <c r="D33" s="7" t="n">
        <v>6.91</v>
      </c>
      <c r="E33" s="7" t="n">
        <v>8.94</v>
      </c>
      <c r="F33" s="7" t="n">
        <v>12.96</v>
      </c>
    </row>
    <row r="34" spans="1:7">
      <c r="A34" s="4" t="s">
        <v>748</v>
      </c>
      <c r="D34" s="6" t="n">
        <v>3651</v>
      </c>
      <c r="E34" s="6" t="n">
        <v>714</v>
      </c>
      <c r="F34" s="6" t="n">
        <v>62</v>
      </c>
    </row>
    <row r="35" spans="1:7">
      <c r="A35" s="4" t="s">
        <v>756</v>
      </c>
    </row>
    <row r="36" spans="1:7">
      <c r="A36" s="3" t="s">
        <v>733</v>
      </c>
    </row>
    <row r="37" spans="1:7">
      <c r="A37" s="4" t="s">
        <v>757</v>
      </c>
      <c r="G37" s="5" t="n">
        <v>40640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0</v>
      </c>
    </row>
    <row r="3" spans="1:4">
      <c r="A3" s="3" t="s">
        <v>759</v>
      </c>
    </row>
    <row r="4" spans="1:4">
      <c r="A4" s="4" t="s">
        <v>760</v>
      </c>
      <c r="B4" s="5" t="n">
        <v>346141</v>
      </c>
    </row>
    <row r="5" spans="1:4">
      <c r="A5" s="4" t="s">
        <v>761</v>
      </c>
      <c r="B5" s="5" t="n">
        <v>-60528</v>
      </c>
    </row>
    <row r="6" spans="1:4">
      <c r="A6" s="4" t="s">
        <v>762</v>
      </c>
      <c r="B6" s="5" t="n">
        <v>468500</v>
      </c>
    </row>
    <row r="7" spans="1:4">
      <c r="A7" s="4" t="s">
        <v>763</v>
      </c>
      <c r="B7" s="5" t="n">
        <v>-6193</v>
      </c>
    </row>
    <row r="8" spans="1:4">
      <c r="A8" s="4" t="s">
        <v>764</v>
      </c>
      <c r="B8" s="5" t="n">
        <v>747920</v>
      </c>
      <c r="C8" s="5" t="n">
        <v>346141</v>
      </c>
    </row>
    <row r="9" spans="1:4">
      <c r="A9" s="3" t="s">
        <v>765</v>
      </c>
    </row>
    <row r="10" spans="1:4">
      <c r="A10" s="4" t="s">
        <v>766</v>
      </c>
      <c r="B10" s="7" t="n">
        <v>14.56</v>
      </c>
    </row>
    <row r="11" spans="1:4">
      <c r="A11" s="4" t="s">
        <v>767</v>
      </c>
      <c r="B11" s="10" t="n">
        <v>32.45</v>
      </c>
    </row>
    <row r="12" spans="1:4">
      <c r="A12" s="4" t="s">
        <v>768</v>
      </c>
      <c r="B12" s="10" t="n">
        <v>3.4</v>
      </c>
      <c r="C12" s="7" t="n">
        <v>6.85</v>
      </c>
      <c r="D12" s="7" t="n">
        <v>15.94</v>
      </c>
    </row>
    <row r="13" spans="1:4">
      <c r="A13" s="4" t="s">
        <v>769</v>
      </c>
      <c r="B13" s="10" t="n">
        <v>33.93</v>
      </c>
    </row>
    <row r="14" spans="1:4">
      <c r="A14" s="4" t="s">
        <v>770</v>
      </c>
      <c r="B14" s="7" t="n">
        <v>5.93</v>
      </c>
      <c r="C14" s="7" t="n">
        <v>14.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70</v>
      </c>
    </row>
    <row r="3" spans="1:4">
      <c r="A3" s="3" t="s">
        <v>772</v>
      </c>
    </row>
    <row r="4" spans="1:4">
      <c r="A4" s="4" t="s">
        <v>760</v>
      </c>
      <c r="B4" s="5" t="n">
        <v>1036592</v>
      </c>
    </row>
    <row r="5" spans="1:4">
      <c r="A5" s="4" t="s">
        <v>761</v>
      </c>
      <c r="B5" s="5" t="n">
        <v>-248724</v>
      </c>
    </row>
    <row r="6" spans="1:4">
      <c r="A6" s="4" t="s">
        <v>762</v>
      </c>
      <c r="B6" s="5" t="n">
        <v>967357</v>
      </c>
    </row>
    <row r="7" spans="1:4">
      <c r="A7" s="4" t="s">
        <v>763</v>
      </c>
      <c r="B7" s="5" t="n">
        <v>-113007</v>
      </c>
    </row>
    <row r="8" spans="1:4">
      <c r="A8" s="4" t="s">
        <v>764</v>
      </c>
      <c r="B8" s="5" t="n">
        <v>1642218</v>
      </c>
      <c r="C8" s="5" t="n">
        <v>1036592</v>
      </c>
    </row>
    <row r="9" spans="1:4">
      <c r="A9" s="3" t="s">
        <v>765</v>
      </c>
    </row>
    <row r="10" spans="1:4">
      <c r="A10" s="4" t="s">
        <v>766</v>
      </c>
      <c r="B10" s="7" t="n">
        <v>10.97</v>
      </c>
    </row>
    <row r="11" spans="1:4">
      <c r="A11" s="4" t="s">
        <v>767</v>
      </c>
      <c r="B11" s="10" t="n">
        <v>14.68</v>
      </c>
    </row>
    <row r="12" spans="1:4">
      <c r="A12" s="4" t="s">
        <v>768</v>
      </c>
      <c r="B12" s="10" t="n">
        <v>6.91</v>
      </c>
      <c r="C12" s="7" t="n">
        <v>8.94</v>
      </c>
      <c r="D12" s="7" t="n">
        <v>12.96</v>
      </c>
    </row>
    <row r="13" spans="1:4">
      <c r="A13" s="4" t="s">
        <v>769</v>
      </c>
      <c r="B13" s="10" t="n">
        <v>10.21</v>
      </c>
    </row>
    <row r="14" spans="1:4">
      <c r="A14" s="4" t="s">
        <v>770</v>
      </c>
      <c r="B14" s="7" t="n">
        <v>8.07</v>
      </c>
      <c r="C14" s="7" t="n">
        <v>10.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70</v>
      </c>
    </row>
    <row r="3" spans="1:4">
      <c r="A3" s="3" t="s">
        <v>774</v>
      </c>
    </row>
    <row r="4" spans="1:4">
      <c r="A4" s="4" t="s">
        <v>775</v>
      </c>
      <c r="B4" s="6" t="n">
        <v>7439</v>
      </c>
      <c r="C4" s="6" t="n">
        <v>5714</v>
      </c>
      <c r="D4" s="6" t="n">
        <v>2620</v>
      </c>
    </row>
    <row r="5" spans="1:4">
      <c r="A5" s="4" t="s">
        <v>759</v>
      </c>
    </row>
    <row r="6" spans="1:4">
      <c r="A6" s="3" t="s">
        <v>774</v>
      </c>
    </row>
    <row r="7" spans="1:4">
      <c r="A7" s="4" t="s">
        <v>775</v>
      </c>
      <c r="B7" s="5" t="n">
        <v>1371</v>
      </c>
      <c r="C7" s="5" t="n">
        <v>1549</v>
      </c>
      <c r="D7" s="5" t="n">
        <v>634</v>
      </c>
    </row>
    <row r="8" spans="1:4">
      <c r="A8" s="4" t="s">
        <v>772</v>
      </c>
    </row>
    <row r="9" spans="1:4">
      <c r="A9" s="3" t="s">
        <v>774</v>
      </c>
    </row>
    <row r="10" spans="1:4">
      <c r="A10" s="4" t="s">
        <v>775</v>
      </c>
      <c r="B10" s="5" t="n">
        <v>5261</v>
      </c>
      <c r="C10" s="5" t="n">
        <v>3149</v>
      </c>
      <c r="D10" s="5" t="n">
        <v>1359</v>
      </c>
    </row>
    <row r="11" spans="1:4">
      <c r="A11" s="4" t="s">
        <v>776</v>
      </c>
    </row>
    <row r="12" spans="1:4">
      <c r="A12" s="3" t="s">
        <v>774</v>
      </c>
    </row>
    <row r="13" spans="1:4">
      <c r="A13" s="4" t="s">
        <v>775</v>
      </c>
      <c r="B13" s="5" t="n">
        <v>474</v>
      </c>
      <c r="C13" s="5" t="n">
        <v>499</v>
      </c>
      <c r="D13" s="5" t="n">
        <v>474</v>
      </c>
    </row>
    <row r="14" spans="1:4">
      <c r="A14" s="4" t="s">
        <v>736</v>
      </c>
    </row>
    <row r="15" spans="1:4">
      <c r="A15" s="3" t="s">
        <v>774</v>
      </c>
    </row>
    <row r="16" spans="1:4">
      <c r="A16" s="4" t="s">
        <v>775</v>
      </c>
      <c r="B16" s="6" t="n">
        <v>333</v>
      </c>
      <c r="C16" s="6" t="n">
        <v>517</v>
      </c>
      <c r="D16" s="6" t="n">
        <v>1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4"/>
    <col customWidth="1" max="3" min="3" width="14"/>
  </cols>
  <sheetData>
    <row r="1" spans="1:3">
      <c r="A1" s="1" t="s">
        <v>777</v>
      </c>
      <c r="B1" s="2" t="s">
        <v>1</v>
      </c>
    </row>
    <row r="2" spans="1:3">
      <c r="B2" s="2" t="s">
        <v>2</v>
      </c>
      <c r="C2" s="2" t="s">
        <v>32</v>
      </c>
    </row>
    <row r="3" spans="1:3">
      <c r="A3" s="3" t="s">
        <v>778</v>
      </c>
    </row>
    <row r="4" spans="1:3">
      <c r="A4" s="4" t="s">
        <v>116</v>
      </c>
      <c r="B4" s="6" t="n">
        <v>29785</v>
      </c>
      <c r="C4" s="6" t="n">
        <v>11783</v>
      </c>
    </row>
    <row r="5" spans="1:3">
      <c r="A5" s="4" t="s">
        <v>779</v>
      </c>
      <c r="B5" s="4" t="s">
        <v>780</v>
      </c>
    </row>
    <row r="6" spans="1:3">
      <c r="A6" s="4" t="s">
        <v>385</v>
      </c>
    </row>
    <row r="7" spans="1:3">
      <c r="A7" s="3" t="s">
        <v>778</v>
      </c>
    </row>
    <row r="8" spans="1:3">
      <c r="A8" s="4" t="s">
        <v>388</v>
      </c>
      <c r="B8" s="5" t="n">
        <v>2020</v>
      </c>
    </row>
    <row r="9" spans="1:3">
      <c r="A9" s="4" t="s">
        <v>389</v>
      </c>
    </row>
    <row r="10" spans="1:3">
      <c r="A10" s="3" t="s">
        <v>778</v>
      </c>
    </row>
    <row r="11" spans="1:3">
      <c r="A11" s="4" t="s">
        <v>388</v>
      </c>
      <c r="B11" s="5" t="n">
        <v>20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0</v>
      </c>
    </row>
    <row r="3" spans="1:4">
      <c r="A3" s="3" t="s">
        <v>778</v>
      </c>
    </row>
    <row r="4" spans="1:4">
      <c r="A4" s="4" t="s">
        <v>782</v>
      </c>
      <c r="B4" s="6" t="n">
        <v>842840</v>
      </c>
      <c r="C4" s="6" t="n">
        <v>602623</v>
      </c>
      <c r="D4" s="6" t="n">
        <v>204430</v>
      </c>
    </row>
    <row r="5" spans="1:4">
      <c r="A5" s="4" t="s">
        <v>783</v>
      </c>
    </row>
    <row r="6" spans="1:4">
      <c r="A6" s="3" t="s">
        <v>778</v>
      </c>
    </row>
    <row r="7" spans="1:4">
      <c r="A7" s="4" t="s">
        <v>782</v>
      </c>
      <c r="B7" s="5" t="n">
        <v>696603</v>
      </c>
      <c r="C7" s="5" t="n">
        <v>598355</v>
      </c>
      <c r="D7" s="5" t="n">
        <v>202709</v>
      </c>
    </row>
    <row r="8" spans="1:4">
      <c r="A8" s="4" t="s">
        <v>784</v>
      </c>
    </row>
    <row r="9" spans="1:4">
      <c r="A9" s="3" t="s">
        <v>778</v>
      </c>
    </row>
    <row r="10" spans="1:4">
      <c r="A10" s="4" t="s">
        <v>782</v>
      </c>
      <c r="B10" s="5" t="n">
        <v>607898</v>
      </c>
      <c r="C10" s="5" t="n">
        <v>438547</v>
      </c>
      <c r="D10" s="5" t="n">
        <v>169696</v>
      </c>
    </row>
    <row r="11" spans="1:4">
      <c r="A11" s="4" t="s">
        <v>785</v>
      </c>
    </row>
    <row r="12" spans="1:4">
      <c r="A12" s="3" t="s">
        <v>778</v>
      </c>
    </row>
    <row r="13" spans="1:4">
      <c r="A13" s="4" t="s">
        <v>782</v>
      </c>
      <c r="B13" s="5" t="n">
        <v>88705</v>
      </c>
      <c r="C13" s="5" t="n">
        <v>159808</v>
      </c>
      <c r="D13" s="5" t="n">
        <v>33013</v>
      </c>
    </row>
    <row r="14" spans="1:4">
      <c r="A14" s="4" t="s">
        <v>786</v>
      </c>
    </row>
    <row r="15" spans="1:4">
      <c r="A15" s="3" t="s">
        <v>778</v>
      </c>
    </row>
    <row r="16" spans="1:4">
      <c r="A16" s="4" t="s">
        <v>782</v>
      </c>
      <c r="B16" s="6" t="n">
        <v>146237</v>
      </c>
      <c r="C16" s="6" t="n">
        <v>4268</v>
      </c>
      <c r="D16" s="6" t="n">
        <v>17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787</v>
      </c>
      <c r="B1" s="2" t="s">
        <v>1</v>
      </c>
    </row>
    <row r="2" spans="1:2">
      <c r="B2" s="2" t="s">
        <v>404</v>
      </c>
    </row>
    <row r="3" spans="1:2">
      <c r="A3" s="3" t="s">
        <v>361</v>
      </c>
    </row>
    <row r="4" spans="1:2">
      <c r="A4" s="4" t="s">
        <v>788</v>
      </c>
      <c r="B4" s="6" t="n">
        <v>11783</v>
      </c>
    </row>
    <row r="5" spans="1:2">
      <c r="A5" s="4" t="s">
        <v>789</v>
      </c>
      <c r="B5" s="5" t="n">
        <v>33841</v>
      </c>
    </row>
    <row r="6" spans="1:2">
      <c r="A6" s="4" t="s">
        <v>790</v>
      </c>
      <c r="B6" s="5" t="n">
        <v>-25696</v>
      </c>
    </row>
    <row r="7" spans="1:2">
      <c r="A7" s="4" t="s">
        <v>791</v>
      </c>
      <c r="B7" s="5" t="n">
        <v>-54</v>
      </c>
    </row>
    <row r="8" spans="1:2">
      <c r="A8" s="4" t="s">
        <v>792</v>
      </c>
      <c r="B8" s="5" t="n">
        <v>29785</v>
      </c>
    </row>
    <row r="9" spans="1:2">
      <c r="A9" s="4" t="s">
        <v>448</v>
      </c>
    </row>
    <row r="10" spans="1:2">
      <c r="A10" s="3" t="s">
        <v>361</v>
      </c>
    </row>
    <row r="11" spans="1:2">
      <c r="A11" s="4" t="s">
        <v>793</v>
      </c>
      <c r="B11" s="6" t="n">
        <v>991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0</v>
      </c>
    </row>
    <row r="3" spans="1:4">
      <c r="A3" s="3" t="s">
        <v>795</v>
      </c>
    </row>
    <row r="4" spans="1:4">
      <c r="A4" s="4" t="s">
        <v>796</v>
      </c>
      <c r="B4" s="6" t="n">
        <v>4646</v>
      </c>
      <c r="C4" s="6" t="n">
        <v>5033</v>
      </c>
    </row>
    <row r="5" spans="1:4">
      <c r="A5" s="4" t="s">
        <v>797</v>
      </c>
      <c r="B5" s="5" t="n">
        <v>1070</v>
      </c>
      <c r="C5" s="5" t="n">
        <v>1273</v>
      </c>
    </row>
    <row r="6" spans="1:4">
      <c r="A6" s="4" t="s">
        <v>647</v>
      </c>
      <c r="B6" s="6" t="n">
        <v>5306</v>
      </c>
      <c r="C6" s="6" t="n">
        <v>1577</v>
      </c>
      <c r="D6" s="6" t="n">
        <v>1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8</v>
      </c>
      <c r="B1" s="2" t="s">
        <v>1</v>
      </c>
    </row>
    <row r="2" spans="1:4">
      <c r="B2" s="2" t="s">
        <v>2</v>
      </c>
      <c r="C2" s="2" t="s">
        <v>32</v>
      </c>
      <c r="D2" s="2" t="s">
        <v>70</v>
      </c>
    </row>
    <row r="3" spans="1:4">
      <c r="A3" s="3" t="s">
        <v>233</v>
      </c>
    </row>
    <row r="4" spans="1:4">
      <c r="A4" s="4" t="s">
        <v>383</v>
      </c>
      <c r="B4" s="6" t="n">
        <v>0</v>
      </c>
      <c r="C4" s="6" t="n">
        <v>0</v>
      </c>
      <c r="D4" s="6" t="n">
        <v>337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799</v>
      </c>
      <c r="B1" s="2" t="s">
        <v>1</v>
      </c>
    </row>
    <row r="2" spans="1:6">
      <c r="B2" s="2" t="s">
        <v>2</v>
      </c>
      <c r="C2" s="2" t="s">
        <v>32</v>
      </c>
      <c r="E2" s="2" t="s">
        <v>70</v>
      </c>
    </row>
    <row r="3" spans="1:6">
      <c r="A3" s="3" t="s">
        <v>233</v>
      </c>
    </row>
    <row r="4" spans="1:6">
      <c r="A4" s="4" t="s">
        <v>800</v>
      </c>
      <c r="B4" s="6" t="n">
        <v>0</v>
      </c>
      <c r="C4" s="6" t="n">
        <v>0</v>
      </c>
      <c r="E4" s="6" t="n">
        <v>33745</v>
      </c>
    </row>
    <row r="5" spans="1:6">
      <c r="A5" s="4" t="s">
        <v>801</v>
      </c>
      <c r="B5" s="5" t="n">
        <v>1549</v>
      </c>
      <c r="C5" s="5" t="n">
        <v>40</v>
      </c>
      <c r="E5" s="5" t="n">
        <v>280</v>
      </c>
    </row>
    <row r="6" spans="1:6">
      <c r="A6" s="4" t="s">
        <v>802</v>
      </c>
      <c r="B6" s="5" t="n">
        <v>1000</v>
      </c>
      <c r="C6" s="5" t="n">
        <v>0</v>
      </c>
      <c r="E6" s="5" t="n">
        <v>0</v>
      </c>
    </row>
    <row r="7" spans="1:6">
      <c r="A7" s="4" t="s">
        <v>803</v>
      </c>
      <c r="B7" s="5" t="n">
        <v>1</v>
      </c>
      <c r="C7" s="5" t="n">
        <v>143</v>
      </c>
      <c r="E7" s="5" t="n">
        <v>0</v>
      </c>
    </row>
    <row r="8" spans="1:6">
      <c r="A8" s="4" t="s">
        <v>804</v>
      </c>
      <c r="B8" s="5" t="n">
        <v>0</v>
      </c>
      <c r="C8" s="5" t="n">
        <v>460</v>
      </c>
      <c r="E8" s="5" t="n">
        <v>0</v>
      </c>
    </row>
    <row r="9" spans="1:6">
      <c r="A9" s="4" t="s">
        <v>805</v>
      </c>
      <c r="B9" s="5" t="n">
        <v>0</v>
      </c>
      <c r="C9" s="5" t="n">
        <v>222</v>
      </c>
      <c r="E9" s="5" t="n">
        <v>0</v>
      </c>
    </row>
    <row r="10" spans="1:6">
      <c r="A10" s="4" t="s">
        <v>806</v>
      </c>
      <c r="B10" s="5" t="n">
        <v>215</v>
      </c>
      <c r="C10" s="5" t="n">
        <v>0</v>
      </c>
      <c r="E10" s="5" t="n">
        <v>0</v>
      </c>
    </row>
    <row r="11" spans="1:6">
      <c r="A11" s="4" t="s">
        <v>807</v>
      </c>
      <c r="B11" s="6" t="n">
        <v>2765</v>
      </c>
      <c r="C11" s="6" t="n">
        <v>865</v>
      </c>
      <c r="D11" s="4" t="s">
        <v>33</v>
      </c>
      <c r="E11" s="6" t="n">
        <v>34025</v>
      </c>
      <c r="F11" s="4" t="s">
        <v>71</v>
      </c>
    </row>
    <row r="12" spans="1:6"/>
    <row r="13" spans="1:6">
      <c r="A13" s="4" t="s">
        <v>33</v>
      </c>
      <c r="B13" s="4" t="s">
        <v>65</v>
      </c>
    </row>
    <row r="14" spans="1:6">
      <c r="A14" s="4" t="s">
        <v>94</v>
      </c>
      <c r="B14" s="4" t="s">
        <v>95</v>
      </c>
    </row>
  </sheetData>
  <mergeCells count="7">
    <mergeCell ref="A1:A2"/>
    <mergeCell ref="B1:F1"/>
    <mergeCell ref="C2:D2"/>
    <mergeCell ref="E2:F2"/>
    <mergeCell ref="A12:F12"/>
    <mergeCell ref="B13:F13"/>
    <mergeCell ref="B14:F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08</v>
      </c>
      <c r="B1" s="2" t="s">
        <v>1</v>
      </c>
    </row>
    <row r="2" spans="1:2">
      <c r="B2" s="2" t="s">
        <v>809</v>
      </c>
    </row>
    <row r="3" spans="1:2">
      <c r="A3" s="3" t="s">
        <v>236</v>
      </c>
    </row>
    <row r="4" spans="1:2">
      <c r="A4" s="4" t="s">
        <v>810</v>
      </c>
      <c r="B4" s="5"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70</v>
      </c>
    </row>
    <row r="3" spans="1:4">
      <c r="A3" s="4" t="s">
        <v>812</v>
      </c>
    </row>
    <row r="4" spans="1:4">
      <c r="A4" s="3" t="s">
        <v>813</v>
      </c>
    </row>
    <row r="5" spans="1:4">
      <c r="A5" s="4" t="s">
        <v>814</v>
      </c>
      <c r="B5" s="4" t="s">
        <v>815</v>
      </c>
    </row>
    <row r="6" spans="1:4">
      <c r="A6" s="4" t="s">
        <v>816</v>
      </c>
    </row>
    <row r="7" spans="1:4">
      <c r="A7" s="3" t="s">
        <v>813</v>
      </c>
    </row>
    <row r="8" spans="1:4">
      <c r="A8" s="4" t="s">
        <v>814</v>
      </c>
      <c r="B8" s="4" t="s">
        <v>817</v>
      </c>
      <c r="C8" s="4" t="s">
        <v>818</v>
      </c>
      <c r="D8" s="4" t="s">
        <v>819</v>
      </c>
    </row>
    <row r="9" spans="1:4">
      <c r="A9" s="4" t="s">
        <v>820</v>
      </c>
    </row>
    <row r="10" spans="1:4">
      <c r="A10" s="3" t="s">
        <v>813</v>
      </c>
    </row>
    <row r="11" spans="1:4">
      <c r="A11" s="4" t="s">
        <v>814</v>
      </c>
      <c r="C11" s="4" t="s">
        <v>821</v>
      </c>
      <c r="D11" s="4" t="s">
        <v>822</v>
      </c>
    </row>
    <row r="12" spans="1:4">
      <c r="A12" s="4" t="s">
        <v>823</v>
      </c>
    </row>
    <row r="13" spans="1:4">
      <c r="A13" s="3" t="s">
        <v>813</v>
      </c>
    </row>
    <row r="14" spans="1:4">
      <c r="A14" s="4" t="s">
        <v>814</v>
      </c>
      <c r="D14" s="4" t="s">
        <v>824</v>
      </c>
    </row>
    <row r="15" spans="1:4">
      <c r="A15" s="4" t="s">
        <v>825</v>
      </c>
    </row>
    <row r="16" spans="1:4">
      <c r="A16" s="3" t="s">
        <v>813</v>
      </c>
    </row>
    <row r="17" spans="1:4">
      <c r="A17" s="4" t="s">
        <v>814</v>
      </c>
      <c r="D17" s="4" t="s">
        <v>8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4"/>
    <col customWidth="1" max="14" min="14" width="14"/>
    <col customWidth="1" max="15" min="15" width="8"/>
  </cols>
  <sheetData>
    <row r="1" spans="1:15">
      <c r="A1" s="1" t="s">
        <v>827</v>
      </c>
      <c r="B1" s="2" t="s">
        <v>370</v>
      </c>
      <c r="K1" s="2" t="s">
        <v>1</v>
      </c>
    </row>
    <row r="2" spans="1:15">
      <c r="B2" s="2" t="s">
        <v>2</v>
      </c>
      <c r="C2" s="2" t="s">
        <v>488</v>
      </c>
      <c r="D2" s="2" t="s">
        <v>4</v>
      </c>
      <c r="E2" s="2" t="s">
        <v>489</v>
      </c>
      <c r="F2" s="2" t="s">
        <v>32</v>
      </c>
      <c r="G2" s="2" t="s">
        <v>371</v>
      </c>
      <c r="I2" s="2" t="s">
        <v>490</v>
      </c>
      <c r="J2" s="2" t="s">
        <v>491</v>
      </c>
      <c r="K2" s="2" t="s">
        <v>2</v>
      </c>
      <c r="L2" s="2" t="s">
        <v>32</v>
      </c>
      <c r="M2" s="2" t="s">
        <v>94</v>
      </c>
      <c r="N2" s="2" t="s">
        <v>70</v>
      </c>
      <c r="O2" s="2" t="s">
        <v>492</v>
      </c>
    </row>
    <row r="3" spans="1:15">
      <c r="A3" s="3" t="s">
        <v>242</v>
      </c>
    </row>
    <row r="4" spans="1:15">
      <c r="A4" s="4" t="s">
        <v>227</v>
      </c>
      <c r="B4" s="6" t="n">
        <v>162235</v>
      </c>
      <c r="C4" s="6" t="n">
        <v>213972</v>
      </c>
      <c r="D4" s="6" t="n">
        <v>248520</v>
      </c>
      <c r="E4" s="6" t="n">
        <v>218113</v>
      </c>
      <c r="F4" s="6" t="n">
        <v>216456</v>
      </c>
      <c r="G4" s="6" t="n">
        <v>167583</v>
      </c>
      <c r="H4" s="4" t="s">
        <v>33</v>
      </c>
      <c r="I4" s="6" t="n">
        <v>135220</v>
      </c>
      <c r="J4" s="6" t="n">
        <v>83364</v>
      </c>
      <c r="K4" s="6" t="n">
        <v>842840</v>
      </c>
      <c r="L4" s="6" t="n">
        <v>602623</v>
      </c>
      <c r="N4" s="6" t="n">
        <v>204430</v>
      </c>
    </row>
    <row r="5" spans="1:15">
      <c r="A5" s="4" t="s">
        <v>828</v>
      </c>
      <c r="B5" s="5" t="n">
        <v>18596</v>
      </c>
      <c r="C5" s="5" t="n">
        <v>56148</v>
      </c>
      <c r="D5" s="5" t="n">
        <v>83507</v>
      </c>
      <c r="E5" s="5" t="n">
        <v>68331</v>
      </c>
      <c r="F5" s="5" t="n">
        <v>61808</v>
      </c>
      <c r="G5" s="5" t="n">
        <v>38823</v>
      </c>
      <c r="H5" s="4" t="s">
        <v>33</v>
      </c>
      <c r="I5" s="5" t="n">
        <v>27742</v>
      </c>
      <c r="J5" s="5" t="n">
        <v>6453</v>
      </c>
      <c r="K5" s="5" t="n">
        <v>226582</v>
      </c>
      <c r="L5" s="5" t="n">
        <v>134826</v>
      </c>
      <c r="N5" s="5" t="n">
        <v>-910</v>
      </c>
    </row>
    <row r="6" spans="1:15">
      <c r="A6" s="4" t="s">
        <v>82</v>
      </c>
      <c r="B6" s="5" t="n">
        <v>-1040</v>
      </c>
      <c r="C6" s="5" t="n">
        <v>39759</v>
      </c>
      <c r="D6" s="5" t="n">
        <v>69534</v>
      </c>
      <c r="E6" s="5" t="n">
        <v>55738</v>
      </c>
      <c r="F6" s="5" t="n">
        <v>49148</v>
      </c>
      <c r="G6" s="5" t="n">
        <v>32059</v>
      </c>
      <c r="H6" s="4" t="s">
        <v>33</v>
      </c>
      <c r="I6" s="5" t="n">
        <v>17978</v>
      </c>
      <c r="J6" s="5" t="n">
        <v>-5795</v>
      </c>
      <c r="K6" s="5" t="n">
        <v>163991</v>
      </c>
      <c r="L6" s="5" t="n">
        <v>93390</v>
      </c>
      <c r="N6" s="5" t="n">
        <v>-72172</v>
      </c>
    </row>
    <row r="7" spans="1:15">
      <c r="A7" s="4" t="s">
        <v>87</v>
      </c>
      <c r="B7" s="6" t="n">
        <v>-9930</v>
      </c>
      <c r="C7" s="6" t="n">
        <v>27138</v>
      </c>
      <c r="D7" s="6" t="n">
        <v>66956</v>
      </c>
      <c r="E7" s="6" t="n">
        <v>53431</v>
      </c>
      <c r="F7" s="6" t="n">
        <v>41928</v>
      </c>
      <c r="G7" s="6" t="n">
        <v>29372</v>
      </c>
      <c r="H7" s="4" t="s">
        <v>33</v>
      </c>
      <c r="I7" s="6" t="n">
        <v>15824</v>
      </c>
      <c r="J7" s="6" t="n">
        <v>-10962</v>
      </c>
      <c r="K7" s="6" t="n">
        <v>137595</v>
      </c>
      <c r="L7" s="6" t="n">
        <v>76162</v>
      </c>
      <c r="N7" s="6" t="n">
        <v>-93025</v>
      </c>
    </row>
    <row r="8" spans="1:15">
      <c r="A8" s="4" t="s">
        <v>89</v>
      </c>
      <c r="B8" s="7" t="n">
        <v>-0.08</v>
      </c>
      <c r="C8" s="7" t="n">
        <v>0.3</v>
      </c>
      <c r="D8" s="7" t="n">
        <v>0.68</v>
      </c>
      <c r="E8" s="7" t="n">
        <v>0.6</v>
      </c>
      <c r="F8" s="7" t="n">
        <v>0.48</v>
      </c>
      <c r="G8" s="7" t="n">
        <v>0.33</v>
      </c>
      <c r="H8" s="4" t="s">
        <v>33</v>
      </c>
      <c r="I8" s="7" t="n">
        <v>0.18</v>
      </c>
      <c r="J8" s="7" t="n">
        <v>-0.07000000000000001</v>
      </c>
      <c r="K8" s="7" t="n">
        <v>1.46</v>
      </c>
      <c r="L8" s="7" t="n">
        <v>0.97</v>
      </c>
      <c r="N8" s="7" t="n">
        <v>-1.64</v>
      </c>
    </row>
    <row r="9" spans="1:15">
      <c r="A9" s="4" t="s">
        <v>81</v>
      </c>
      <c r="G9" s="6" t="n">
        <v>3554</v>
      </c>
      <c r="K9" s="6" t="n">
        <v>0</v>
      </c>
      <c r="L9" s="6" t="n">
        <v>3554</v>
      </c>
      <c r="N9" s="6" t="n">
        <v>0</v>
      </c>
    </row>
    <row r="10" spans="1:15"/>
    <row r="11" spans="1:15">
      <c r="A11" s="4" t="s">
        <v>33</v>
      </c>
      <c r="B11" s="4" t="s">
        <v>501</v>
      </c>
    </row>
    <row r="12" spans="1:15">
      <c r="A12" s="4" t="s">
        <v>94</v>
      </c>
      <c r="B12" s="4" t="s">
        <v>65</v>
      </c>
    </row>
    <row r="13" spans="1:15">
      <c r="A13" s="4" t="s">
        <v>502</v>
      </c>
      <c r="B13" s="4" t="s">
        <v>95</v>
      </c>
    </row>
  </sheetData>
  <mergeCells count="22">
    <mergeCell ref="A1:A2"/>
    <mergeCell ref="B1:J1"/>
    <mergeCell ref="K1:O1"/>
    <mergeCell ref="G2:H2"/>
    <mergeCell ref="L3:M3"/>
    <mergeCell ref="N3:O3"/>
    <mergeCell ref="L4:M4"/>
    <mergeCell ref="N4:O4"/>
    <mergeCell ref="L5:M5"/>
    <mergeCell ref="N5:O5"/>
    <mergeCell ref="L6:M6"/>
    <mergeCell ref="N6:O6"/>
    <mergeCell ref="L7:M7"/>
    <mergeCell ref="N7:O7"/>
    <mergeCell ref="L8:M8"/>
    <mergeCell ref="N8:O8"/>
    <mergeCell ref="L9:M9"/>
    <mergeCell ref="N9:O9"/>
    <mergeCell ref="A10:O10"/>
    <mergeCell ref="B11:O11"/>
    <mergeCell ref="B12:O12"/>
    <mergeCell ref="B13:O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0</v>
      </c>
    </row>
    <row r="3" spans="1:4">
      <c r="A3" s="3" t="s">
        <v>830</v>
      </c>
    </row>
    <row r="4" spans="1:4">
      <c r="A4" s="4" t="s">
        <v>831</v>
      </c>
      <c r="B4" s="6" t="n">
        <v>1060</v>
      </c>
      <c r="C4" s="6" t="n">
        <v>1549</v>
      </c>
      <c r="D4" s="6" t="n">
        <v>663</v>
      </c>
    </row>
    <row r="5" spans="1:4">
      <c r="A5" s="4" t="s">
        <v>832</v>
      </c>
      <c r="B5" s="5" t="n">
        <v>0</v>
      </c>
      <c r="C5" s="5" t="n">
        <v>0</v>
      </c>
      <c r="D5" s="5" t="n">
        <v>8236</v>
      </c>
    </row>
    <row r="6" spans="1:4">
      <c r="A6" s="4" t="s">
        <v>833</v>
      </c>
      <c r="B6" s="5" t="n">
        <v>0</v>
      </c>
      <c r="C6" s="5" t="n">
        <v>-489</v>
      </c>
      <c r="D6" s="5" t="n">
        <v>-7350</v>
      </c>
    </row>
    <row r="7" spans="1:4">
      <c r="A7" s="4" t="s">
        <v>834</v>
      </c>
      <c r="B7" s="6" t="n">
        <v>1060</v>
      </c>
      <c r="C7" s="6" t="n">
        <v>1060</v>
      </c>
      <c r="D7" s="6" t="n">
        <v>15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8:59:36Z</dcterms:created>
  <dcterms:modified xmlns:dcterms="http://purl.org/dc/terms/" xmlns:xsi="http://www.w3.org/2001/XMLSchema-instance" xsi:type="dcterms:W3CDTF">2019-02-19T18:59:36Z</dcterms:modified>
</cp:coreProperties>
</file>